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Prepaids and Other Current Asse"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Note Payable" sheetId="14" state="visible" r:id="rId14"/>
    <sheet xmlns:r="http://schemas.openxmlformats.org/officeDocument/2006/relationships" name="Debt" sheetId="15" state="visible" r:id="rId15"/>
    <sheet xmlns:r="http://schemas.openxmlformats.org/officeDocument/2006/relationships" name="Mezzanine Equity"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Share-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lected Quarterly Financial D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epaids and Other Current As_2" sheetId="27" state="visible" r:id="rId27"/>
    <sheet xmlns:r="http://schemas.openxmlformats.org/officeDocument/2006/relationships" name="Intangible Asset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Mezzanine Equity (Tables)" sheetId="32" state="visible" r:id="rId32"/>
    <sheet xmlns:r="http://schemas.openxmlformats.org/officeDocument/2006/relationships" name="Earnings (Loss) Per Share (Tabl"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lected Quarterly Financial _2" sheetId="37" state="visible" r:id="rId37"/>
    <sheet xmlns:r="http://schemas.openxmlformats.org/officeDocument/2006/relationships" name="Description of Business (Detail"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Accounting Standards (Details N" sheetId="45" state="visible" r:id="rId45"/>
    <sheet xmlns:r="http://schemas.openxmlformats.org/officeDocument/2006/relationships" name="Prepaids and Other Current As_3" sheetId="46" state="visible" r:id="rId46"/>
    <sheet xmlns:r="http://schemas.openxmlformats.org/officeDocument/2006/relationships" name="Prepaids and Other Current As_4" sheetId="47" state="visible" r:id="rId47"/>
    <sheet xmlns:r="http://schemas.openxmlformats.org/officeDocument/2006/relationships" name="Intangible Assets (Details)" sheetId="48" state="visible" r:id="rId48"/>
    <sheet xmlns:r="http://schemas.openxmlformats.org/officeDocument/2006/relationships" name="Intangible Assets (Details Narr" sheetId="49" state="visible" r:id="rId49"/>
    <sheet xmlns:r="http://schemas.openxmlformats.org/officeDocument/2006/relationships" name="Intangible Assets (Details 1)" sheetId="50" state="visible" r:id="rId50"/>
    <sheet xmlns:r="http://schemas.openxmlformats.org/officeDocument/2006/relationships" name="Property and Equipment, Net (De" sheetId="51" state="visible" r:id="rId51"/>
    <sheet xmlns:r="http://schemas.openxmlformats.org/officeDocument/2006/relationships" name="Property and Equipment, Net - (" sheetId="52" state="visible" r:id="rId52"/>
    <sheet xmlns:r="http://schemas.openxmlformats.org/officeDocument/2006/relationships" name="Accrued Expenses and Other Cu_3" sheetId="53" state="visible" r:id="rId53"/>
    <sheet xmlns:r="http://schemas.openxmlformats.org/officeDocument/2006/relationships" name="Note Payable (Details Narrative" sheetId="54" state="visible" r:id="rId54"/>
    <sheet xmlns:r="http://schemas.openxmlformats.org/officeDocument/2006/relationships" name="Debt (Details)" sheetId="55" state="visible" r:id="rId55"/>
    <sheet xmlns:r="http://schemas.openxmlformats.org/officeDocument/2006/relationships" name="Debt (Details Narrative)" sheetId="56" state="visible" r:id="rId56"/>
    <sheet xmlns:r="http://schemas.openxmlformats.org/officeDocument/2006/relationships" name="Debt (Details Narrative 1)" sheetId="57" state="visible" r:id="rId57"/>
    <sheet xmlns:r="http://schemas.openxmlformats.org/officeDocument/2006/relationships" name="Debt (Details Narrative 2)" sheetId="58" state="visible" r:id="rId58"/>
    <sheet xmlns:r="http://schemas.openxmlformats.org/officeDocument/2006/relationships" name="Debt (Details Narrative 3)" sheetId="59" state="visible" r:id="rId59"/>
    <sheet xmlns:r="http://schemas.openxmlformats.org/officeDocument/2006/relationships" name="Debt (Details Narrative 4)" sheetId="60" state="visible" r:id="rId60"/>
    <sheet xmlns:r="http://schemas.openxmlformats.org/officeDocument/2006/relationships" name="Debt (Details1)" sheetId="61" state="visible" r:id="rId61"/>
    <sheet xmlns:r="http://schemas.openxmlformats.org/officeDocument/2006/relationships" name="Mezzanine Equity (Details)" sheetId="62" state="visible" r:id="rId62"/>
    <sheet xmlns:r="http://schemas.openxmlformats.org/officeDocument/2006/relationships" name="Mezzanine Equity (Details Narra" sheetId="63" state="visible" r:id="rId63"/>
    <sheet xmlns:r="http://schemas.openxmlformats.org/officeDocument/2006/relationships" name="Stockholders' Equity (Details N" sheetId="64" state="visible" r:id="rId64"/>
    <sheet xmlns:r="http://schemas.openxmlformats.org/officeDocument/2006/relationships" name="Earning (Loss) Per Share - (Det" sheetId="65" state="visible" r:id="rId65"/>
    <sheet xmlns:r="http://schemas.openxmlformats.org/officeDocument/2006/relationships" name="Earning Per Share (Details)" sheetId="66" state="visible" r:id="rId66"/>
    <sheet xmlns:r="http://schemas.openxmlformats.org/officeDocument/2006/relationships" name="Earning (Loss) Per Share (Detai" sheetId="67" state="visible" r:id="rId67"/>
    <sheet xmlns:r="http://schemas.openxmlformats.org/officeDocument/2006/relationships" name="Share-Based Compensation (Detai" sheetId="68" state="visible" r:id="rId68"/>
    <sheet xmlns:r="http://schemas.openxmlformats.org/officeDocument/2006/relationships" name="Share-Based Compensation (Paren" sheetId="69" state="visible" r:id="rId69"/>
    <sheet xmlns:r="http://schemas.openxmlformats.org/officeDocument/2006/relationships" name="Share-Based Compensation (Det_2" sheetId="70" state="visible" r:id="rId70"/>
    <sheet xmlns:r="http://schemas.openxmlformats.org/officeDocument/2006/relationships" name="Share-Based Compensation (Det_3" sheetId="71" state="visible" r:id="rId71"/>
    <sheet xmlns:r="http://schemas.openxmlformats.org/officeDocument/2006/relationships" name="Share-Based Compensation (Det_4" sheetId="72" state="visible" r:id="rId72"/>
    <sheet xmlns:r="http://schemas.openxmlformats.org/officeDocument/2006/relationships" name="Share-Based Compensation (Det_5" sheetId="73" state="visible" r:id="rId73"/>
    <sheet xmlns:r="http://schemas.openxmlformats.org/officeDocument/2006/relationships" name="Employee Benefit Plan - (Detail"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Narrative"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Related Party Transactions (Det" sheetId="82" state="visible" r:id="rId82"/>
    <sheet xmlns:r="http://schemas.openxmlformats.org/officeDocument/2006/relationships" name="Selected Quarterly Financial _3" sheetId="83" state="visible" r:id="rId83"/>
  </sheets>
  <definedNames/>
  <calcPr calcId="124519" fullCalcOnLoad="1"/>
</workbook>
</file>

<file path=xl/sharedStrings.xml><?xml version="1.0" encoding="utf-8"?>
<sst xmlns="http://schemas.openxmlformats.org/spreadsheetml/2006/main" uniqueCount="947">
  <si>
    <t>Document And Entity Information - USD ($)</t>
  </si>
  <si>
    <t>12 Months Ended</t>
  </si>
  <si>
    <t>Dec. 31, 2019</t>
  </si>
  <si>
    <t>Mar. 02,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U.S. WELL SERVICES, INC.</t>
  </si>
  <si>
    <t>Entity Central Index Key</t>
  </si>
  <si>
    <t>000167034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File Number</t>
  </si>
  <si>
    <t>001-38025</t>
  </si>
  <si>
    <t>Entity Public Float</t>
  </si>
  <si>
    <t>Entity Incorporation, State or Country Code</t>
  </si>
  <si>
    <t>DE</t>
  </si>
  <si>
    <t>Entity Tax Identification Number</t>
  </si>
  <si>
    <t>81-1847117</t>
  </si>
  <si>
    <t>Entity Address, Address Line One</t>
  </si>
  <si>
    <t>1360 Post Oak Boulevard</t>
  </si>
  <si>
    <t>Entity Address, Address Line Two</t>
  </si>
  <si>
    <t>Suite 1800</t>
  </si>
  <si>
    <t>Entity Address, City or Town</t>
  </si>
  <si>
    <t>Houston</t>
  </si>
  <si>
    <t>Entity Address, State or Province</t>
  </si>
  <si>
    <t>TX</t>
  </si>
  <si>
    <t>Entity Address, Postal Zip Code</t>
  </si>
  <si>
    <t>77056</t>
  </si>
  <si>
    <t>City Area Code</t>
  </si>
  <si>
    <t>832</t>
  </si>
  <si>
    <t>Local Phone Number</t>
  </si>
  <si>
    <t>562-3730</t>
  </si>
  <si>
    <t>Entity Interactive Data Current</t>
  </si>
  <si>
    <t>Document Annual Report</t>
  </si>
  <si>
    <t>Document Transition Report</t>
  </si>
  <si>
    <t>Documents Incorporated by Reference</t>
  </si>
  <si>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si>
  <si>
    <t>Common Class A [Member]</t>
  </si>
  <si>
    <t>Entity Common Stock, Shares Outstanding</t>
  </si>
  <si>
    <t>Title of each class</t>
  </si>
  <si>
    <t>CLASS A COMMON SHARES $0.0001, par value</t>
  </si>
  <si>
    <t>Trading Symbol</t>
  </si>
  <si>
    <t>USWS</t>
  </si>
  <si>
    <t>Name of each exchange on which registered</t>
  </si>
  <si>
    <t>NASDAQ</t>
  </si>
  <si>
    <t>Common Class B [Member]</t>
  </si>
  <si>
    <t>Warrants [Member]</t>
  </si>
  <si>
    <t>WARRANTS</t>
  </si>
  <si>
    <t>USWSW</t>
  </si>
  <si>
    <t>CONSOLIDATED BALANCE SHEETS - USD ($) $ in Thousands</t>
  </si>
  <si>
    <t>Dec. 31, 2018</t>
  </si>
  <si>
    <t>CURRENT ASSETS:</t>
  </si>
  <si>
    <t>Cash and cash equivalents</t>
  </si>
  <si>
    <t>Restricted cash</t>
  </si>
  <si>
    <t>Accounts receivable (net of allowance for doubtful accounts of $22 and $189 in 2019 and 2018, respectively)</t>
  </si>
  <si>
    <t>Inventory, net</t>
  </si>
  <si>
    <t>Prepaids and other current assets</t>
  </si>
  <si>
    <t>Total current assets</t>
  </si>
  <si>
    <t>Property and equipment, net</t>
  </si>
  <si>
    <t>Intangible assets, net</t>
  </si>
  <si>
    <t>Goodwill</t>
  </si>
  <si>
    <t>Deferred financing costs, net</t>
  </si>
  <si>
    <t>TOTAL ASSETS</t>
  </si>
  <si>
    <t>CURRENT LIABILITIES:</t>
  </si>
  <si>
    <t>Accounts payable</t>
  </si>
  <si>
    <t>Accrued expenses and other current liabilities</t>
  </si>
  <si>
    <t>Notes payable</t>
  </si>
  <si>
    <t>Current portion of long-term equipment financing</t>
  </si>
  <si>
    <t>Current portion of long-term capital lease obligation</t>
  </si>
  <si>
    <t>Current portion of long-term debt</t>
  </si>
  <si>
    <t>Total current liabilities</t>
  </si>
  <si>
    <t>Long-term equipment financing</t>
  </si>
  <si>
    <t>Long-term debt</t>
  </si>
  <si>
    <t>Deferred rent</t>
  </si>
  <si>
    <t>TOTAL LIABILITIES</t>
  </si>
  <si>
    <t>Commitments and contingencies (NOTE 16)</t>
  </si>
  <si>
    <t xml:space="preserve"> </t>
  </si>
  <si>
    <t>STOCKHOLDERS' EQUITY</t>
  </si>
  <si>
    <t>Additional paid in capital</t>
  </si>
  <si>
    <t>Accumulated deficit</t>
  </si>
  <si>
    <t>Total stockholders' equity attributable to U.S. Well Services, Inc.</t>
  </si>
  <si>
    <t>Noncontrolling interest</t>
  </si>
  <si>
    <t>Total Stockholders' Equity</t>
  </si>
  <si>
    <t>TOTAL LIABILITIES, MEZZANINE EQUITY AND STOCKHOLDERS' EQUITY</t>
  </si>
  <si>
    <t>Series A Convertible Redeemable Preferred Stock [Member]</t>
  </si>
  <si>
    <t>MEZZANINE EQUITY</t>
  </si>
  <si>
    <t>Series A Convertible Redeemable Preferred Stock, par value $0.0001 per share; 55,000 shares authorized, issued and outstanding as of December 31, 2019; aggregate liquidation preference of $59,050 as of December 31, 2019</t>
  </si>
  <si>
    <t>Class A Common Stock, par value of $0.0001 per share; 400,000,000 shares authorized; 62,857,624 shares and 49,254,760 shares issued and outstanding as of December 31, 2019 and 2018, respectively</t>
  </si>
  <si>
    <t>CONSOLIDATED BALANCE SHEETS (Parenthetical) $ in Thousands</t>
  </si>
  <si>
    <t>Dec. 31, 2019USD ($)$ / sharesshares</t>
  </si>
  <si>
    <t>Allowance for doubtful accounts | $</t>
  </si>
  <si>
    <t>Mezzanine Equity, par value | $ / shares</t>
  </si>
  <si>
    <t>Mezzanine Equity, authorized</t>
  </si>
  <si>
    <t>Mezzanine Equity, issued</t>
  </si>
  <si>
    <t>Mezzanine Equity, outstanding</t>
  </si>
  <si>
    <t>Mezzanine Equity, liquidation preference | $</t>
  </si>
  <si>
    <t>Common stock, par value | $ / shares</t>
  </si>
  <si>
    <t>Common stock, authorized</t>
  </si>
  <si>
    <t>Common stock, issued</t>
  </si>
  <si>
    <t>Common stock, outstanding</t>
  </si>
  <si>
    <t>CONSOLIDATED STATEMENTS OF OPERATIONS - USD ($) shares in Thousands</t>
  </si>
  <si>
    <t>1 Months Ended</t>
  </si>
  <si>
    <t>11 Months Ended</t>
  </si>
  <si>
    <t>Feb. 01, 2017</t>
  </si>
  <si>
    <t>Dec. 31, 2017</t>
  </si>
  <si>
    <t>Revenue</t>
  </si>
  <si>
    <t>Costs and expenses:</t>
  </si>
  <si>
    <t>Depreciation and amortization</t>
  </si>
  <si>
    <t>Selling, general and administrative expenses</t>
  </si>
  <si>
    <t>Impairment loss on intangible assets</t>
  </si>
  <si>
    <t>Loss on disposal of assets</t>
  </si>
  <si>
    <t>Loss from operations</t>
  </si>
  <si>
    <t>Interest expense, net</t>
  </si>
  <si>
    <t>Loss on extinguishment of debt</t>
  </si>
  <si>
    <t>Other income (expense)</t>
  </si>
  <si>
    <t>Loss before income taxes</t>
  </si>
  <si>
    <t>Income tax expense (benefit)</t>
  </si>
  <si>
    <t>Net loss</t>
  </si>
  <si>
    <t>Net loss attributable to noncontrolling interest</t>
  </si>
  <si>
    <t>Net loss attributable to U.S. Well Services, Inc.</t>
  </si>
  <si>
    <t>Dividends accrued on Series A preferred stock</t>
  </si>
  <si>
    <t>Deemed and imputed dividends on Series A preferred stock</t>
  </si>
  <si>
    <t>Net loss attributable to U.S. Well Services, Inc. Common stockholders</t>
  </si>
  <si>
    <t>Loss per common share (See Note 12):</t>
  </si>
  <si>
    <t>Basic and diluted</t>
  </si>
  <si>
    <t>Weighted average common shares outstanding:</t>
  </si>
  <si>
    <t>Service [Member]</t>
  </si>
  <si>
    <t>Cost of services (excluding depreciation and amortization)</t>
  </si>
  <si>
    <t>CONSOLIDATED STATEMENTS OF CASH FLOWS - USD ($) $ in Thousands</t>
  </si>
  <si>
    <t>CASH FLOWS FROM OPERATING ACTIVITIES:</t>
  </si>
  <si>
    <t>Adjustments to reconcile net loss to cash provided</t>
  </si>
  <si>
    <t>Provision for losses on accounts receivable</t>
  </si>
  <si>
    <t>Provision for losses on inventory obsolescence</t>
  </si>
  <si>
    <t>Non-cash interest</t>
  </si>
  <si>
    <t>SMRF Interests present value adjustment</t>
  </si>
  <si>
    <t>Amortization of discount on debt</t>
  </si>
  <si>
    <t>Deferred financing costs amortization</t>
  </si>
  <si>
    <t>Share-based compensation expense</t>
  </si>
  <si>
    <t>Changes in assets and liabilities:</t>
  </si>
  <si>
    <t>Accounts receivable</t>
  </si>
  <si>
    <t>Inventory</t>
  </si>
  <si>
    <t>Other non-current assets</t>
  </si>
  <si>
    <t>Accrued liabilities</t>
  </si>
  <si>
    <t>Accrued interest</t>
  </si>
  <si>
    <t>Net cash provided by (used in) operating activities</t>
  </si>
  <si>
    <t>CASH FLOWS FROM INVESTING ACTIVITIES:</t>
  </si>
  <si>
    <t>Purchase of property and equipment</t>
  </si>
  <si>
    <t>Insurance proceeds from damaged property and equipment</t>
  </si>
  <si>
    <t>Net cash used in investing activities</t>
  </si>
  <si>
    <t>CASH FLOWS FROM FINANCING ACTIVITIES:</t>
  </si>
  <si>
    <t>Proceeds from issuance of revolving credit facility</t>
  </si>
  <si>
    <t>Repayments of revolving credit facility</t>
  </si>
  <si>
    <t>Proceeds from issuance of long-term debt</t>
  </si>
  <si>
    <t>Repayments of long-term debt to related party</t>
  </si>
  <si>
    <t>Repayments of long-term debt</t>
  </si>
  <si>
    <t>Payment of fees related to debt extinguishment</t>
  </si>
  <si>
    <t>Proceeds from issuance of note payable</t>
  </si>
  <si>
    <t>Repayments of note payable</t>
  </si>
  <si>
    <t>Repayments of amounts under equipment financing</t>
  </si>
  <si>
    <t>Payment to re-acquire JMRF Interest</t>
  </si>
  <si>
    <t>Principal payments under finance lease obligation</t>
  </si>
  <si>
    <t>Proceeds from issuance of preferred stock and warrants, net</t>
  </si>
  <si>
    <t>Cash distribution to partners</t>
  </si>
  <si>
    <t>Proceeds from issuance of common stock, net</t>
  </si>
  <si>
    <t>Repurchase of common stock</t>
  </si>
  <si>
    <t>Deferred financing costs</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cash flow disclosure:</t>
  </si>
  <si>
    <t>Interest paid</t>
  </si>
  <si>
    <t>Income tax paid</t>
  </si>
  <si>
    <t>Non-cash investing and financing activities:</t>
  </si>
  <si>
    <t>Beneficial conversion feature of Series A preferred stock</t>
  </si>
  <si>
    <t>Issuance of warrants to purchase common stock associated with preferred stock offering</t>
  </si>
  <si>
    <t>Accrued Series A preferred stock dividends</t>
  </si>
  <si>
    <t>Changes in accrued and unpaid capital expenditures</t>
  </si>
  <si>
    <t>Assets under finance lease obligations</t>
  </si>
  <si>
    <t>Financed equipment purchases</t>
  </si>
  <si>
    <t>Partial settlement of debt through issuance of common stock</t>
  </si>
  <si>
    <t>Deferred finance cost related to issuance of Class B units by USWS Holdings</t>
  </si>
  <si>
    <t>CONSOLIDATED STATEMENTS OF STOCKHOLDERS' EQUITY - USD ($) $ in Thousands</t>
  </si>
  <si>
    <t>Total</t>
  </si>
  <si>
    <t>Additional Paid in Capital [Member]</t>
  </si>
  <si>
    <t>Member's Interest [Member]</t>
  </si>
  <si>
    <t>Member's Accumulated Deficit [Member]</t>
  </si>
  <si>
    <t>Retained Earnings [Member]</t>
  </si>
  <si>
    <t>Noncontrolling Interests [Member]</t>
  </si>
  <si>
    <t>Balance at Dec. 31, 2016</t>
  </si>
  <si>
    <t>Accrued preferred return on Series E Units</t>
  </si>
  <si>
    <t>Accrued dividends on Junior Mandatorily Redeemable Financial Interests</t>
  </si>
  <si>
    <t>Balance at Feb. 01, 2017</t>
  </si>
  <si>
    <t>Elimination of deficit in connection with Acquisition</t>
  </si>
  <si>
    <t>Balance at Feb. 02, 2017</t>
  </si>
  <si>
    <t>Deemed contribution related to unit-based compensation</t>
  </si>
  <si>
    <t>Balance at Dec. 31, 2017</t>
  </si>
  <si>
    <t>Partner distributions</t>
  </si>
  <si>
    <t>Net loss prior to Transaction</t>
  </si>
  <si>
    <t>Effects of the Transaction:</t>
  </si>
  <si>
    <t>Restricted stock granted to employees (in shares)</t>
  </si>
  <si>
    <t>Stock based Transaction bonus</t>
  </si>
  <si>
    <t>Stock based Transaction bonus (in shares)</t>
  </si>
  <si>
    <t>Partial settlement of debt through issuance of common stock (in shares)</t>
  </si>
  <si>
    <t>Recapitalization</t>
  </si>
  <si>
    <t>Recapitalization (in shares)</t>
  </si>
  <si>
    <t>Stock based compensation subsequent to Transaction</t>
  </si>
  <si>
    <t>Repurchase of common stock (in shares)</t>
  </si>
  <si>
    <t>Net loss subsequent to Transaction</t>
  </si>
  <si>
    <t>Balance at Dec. 31, 2018</t>
  </si>
  <si>
    <t>Balance (in shares) at Dec. 31, 2018</t>
  </si>
  <si>
    <t>Adoption of ASC 606 as of January 1, 2019 (Note 2)</t>
  </si>
  <si>
    <t>Exercise of warrants</t>
  </si>
  <si>
    <t>Conversion of Class B common stock to Class A common stock</t>
  </si>
  <si>
    <t>Change in noncontrolling interest</t>
  </si>
  <si>
    <t>Class A Common stock granted to board members</t>
  </si>
  <si>
    <t>Class A Common stock granted to board members (in shares)</t>
  </si>
  <si>
    <t>Restricted stock forfeitures</t>
  </si>
  <si>
    <t>Balance at Dec. 31, 2019</t>
  </si>
  <si>
    <t>Balance (in shares) at Dec. 31, 2019</t>
  </si>
  <si>
    <t>Description of Business</t>
  </si>
  <si>
    <t>Organization Consolidation And Presentation Of Financial Statements [Abstract]</t>
  </si>
  <si>
    <t xml:space="preserve">U.S. WELL SERVICES, INC. NOTES TO THE CONSOLIDATED FINANCIAL STATEMENTS (in thousands, except share and per share amounts) NOTE 1 – DESCRIPTION OF BUSINESS U.S. Well Services, Inc. (the “Company”), f/k/a Matlin &amp; Partners Acquisition Corp (“MPAC”), is a Houston, Texas-based oilfield service provider of well stimulation services to the upstream oil and natural gas industry. The Company engages in high-pressure hydraulic fracturing in oil and natural gas basins in the United States. The fracturing process consists of pumping a specially formulated fluid into perforated well casing, tubing or open holes under high pressure, causing the underground formation to crack or fracture, allowing nearby hydrocarbons to flow more freely up the wellbore. The Company’s fleets consist of mobile hydraulic fracturing units and other auxiliary heavy equipment to perform fracturing services. The Company has two designs for hydraulic fracturing units: (1) Conventional Fleets, which are powered by diesel fuel and utilize traditional internal combustion engines, transmissions, and radiators and (2) Clean Fleets, which replace the traditional engines, transmissions, and radiators with electric motors powered by electricity generated by natural gas-fueled turbine generators. Both designs utilize high-pressure hydraulic fracturing pumps mounted on trailers. The Company refers to the group of pump trailers and other equipment necessary to perform a typical fracturing job as a “fleet” and the personnel assigned to each fleet as a “crew”. The Company was incorporated in Delaware in March 2016 as a special purpose acquisition company, formed for the purpose of effecting a merger, capital stock exchange, asset acquisition, stock purchase, reorganization, or other similar business combination with one or more target businesses. On November 9, 2018 (the “Closing Date”), MPAC acquired USWS Holdings LLC, a Delaware limited liability company (“USWS Holdings”), pursuant to the Merger and Contribution Agreement, dated as of July 13, 2018, and subsequently amended (as amended, the “Merger and Contribution Agreement”). The acquisition, together with the other transactions contemplated by the Merger and Contribution Agreement are referred to herein as the “Transaction”. In connection with the closing of the Transaction, MPAC changed its name to U.S. Well Services, Inc. Following the completion of the Transaction, substantially all of the Company’s assets and operations are held and conducted by U.S. Well Services, LLC (“USWS LLC”), a wholly owned subsidiary of USWS Holdings, and the Company’s only assets are equity interests representing 92% ownership of USWS Holdings as of December 31, 2019. Unless the context otherwise requires, “the Company”, “we,” “us,” and “our” refer, for periods prior to the completion of the Transaction, to USWS Holdings and its subsidiaries and, for periods upon or after the completion of the Transaction, to US Well Services, Inc. and its subsidiaries, including USWS Holdings and its subsidiaries. On February 2, 2017, USWS Holdings acquired (the “Acquisition”) all of the outstanding equity interests of USWS LLC. USWS Holdings, a Delaware limited liability company, was formed for the purpose of effecting the Acquisition and had no operations of its own. USWS Holdings accounted for the Acquisition as a business combination under the acquisition method of accounting. Accordingly, the assets acquired and liabilities assumed were recorded at fair value with the remaining purchase price recorded as goodwill (see Note 4 to our audited consolidated financial statements included in “Item 8. Financial Statements and Supplementary Data” in our Annual Report on Form 10-K for the fiscal year ended December 31, 2018). USWS LLC elected to push down the effects of the Acquisition to its consolidated financial statements. </t>
  </si>
  <si>
    <t>Significant Accounting Policies</t>
  </si>
  <si>
    <t>Accounting Policies [Abstract]</t>
  </si>
  <si>
    <t>SIGNIFICANT ACCOUNTING POLICIES</t>
  </si>
  <si>
    <t>NOTE 2 – SIGNIFICANT ACCOUNTING POLICIES Basis of Presentation The acquisition of USWS Holdings by the Company has been accounted for as a reverse recapitalization. Under this method of accounting, USWS Holdings is treated as the acquirer, and the Company is treated as the acquired party. Therefore, the consolidated financial statements presented are those of USWS LLC prior to the Closing Date as the Company’s predecessor entity and of the Company subsequent to the Closing date. The financial statements reflect the Transaction as the equivalent of the issuance of stock by USWS LLC for the net monetary assets of the Company. The accounting for the Transaction did not affect the carrying values of the assets and liabilities of USWS LLC. The consolidated financial statements for the years ended December 31, 2019 (the “2019 Successor Period”) and 2018 (the “2018 Successor Period”) and for the period from February 2, 2017 to December 31, 2017 (the “2017 Successor Period”) represent the financial information of the Company and its subsidiaries subsequent to the Acquisition. The consolidated financial statements for the period from January 1, 2017 to February 1, 2017 (the “2017 Predecessor”) represents the financial information of the Company and its subsidiaries prior to the Acquisition. Due to the change in the basis of accounting resulting from the Acquisition, the consolidated financial statements of the Company for these reporting periods are not comparable. The consolidated financial statements have been prepared in conformity with generally accepted accounting principles in the United States of America (“GAAP”). Our operations are organized into a single business segment, which consists of hydraulic fracturing services, and we have one reportable geographical business segment, the United States. Principles of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other intangibles, Level 2 inputs used in fair value estimation of term loans, accounting for business combination, and the assumptions used in our Black-Scholes and Monte Carlo option pricing models associated with the valuation of share-based compensation and certain equity instruments. Actual results could differ from those estimates. Cash and Cash Equivalents Cash equivalents are highly liquid investments with an original maturity at the date of acquisition of three months or less. Cash and cash equivalents consist of cash on deposit with domestic banks and, at times, may exceed federally insured limits. Restricted Cash Cash and cash equivalents that are restricted as to withdrawal or use under the terms of certain contractual agreements, or are reserved for a specific purpose, that are not readily available for immediate or general use are recorded in restricted cash in our consolidated balance sheets. The restricted cash in our consolidated balance sheet represents cash transferred into a trust account to support our workers’ compensation obligations and cash held for use in capital expenditures related to approved fleet expansion amounting to $513 and $7,097, respectively, as of December 31, 2019, and $507 and $0, respectively, as of December 31, 2018. The following table provides a reconciliation of the amount of cash and cash equivalents reported on the consolidated balance sheets to the total of cash and cash equivalents and restricted cash shown on the consolidated statements of cash flows:
December 31, 2019
December 31, 2018
Cash and cash equivalents
$
33,794
$
29,529
Restricted cash
7,610
507
Cash and cash equivalents and restricted cash
$
41,404
$
30,036
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and used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December 31, 2019 and 2018, the Company had established inventory reserves of $579 and $572, respectively, for obsolete and slow-moving inventory. The following table shows the change in the inventory reserves:
December 31, 2019
December 31, 2018
Balance at beginning of period
$
572
$
450
Charges to costs and expenses
359
153
Recoveries and write-offs
(352
)
(31
)
Balance at end of period
$
579
$
572
On certain contracts with our proppant vendors, we take ownership of proppant as it leaves the sand mines. These in transit inventories are recognized as part of Inventory in our balance sheets. As of December 31, 2019 and 2018, in transit inventories amounted to $0 and $265, respectively.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a number of factors such as estimated future cash flows, appraisals and current market value analysis in determining fair value. Assets are written down to fair value if the concluded current fair value is below the net carrying value. For the 2017 Successor Period, we identified a triggering event in our impairment analysis relating to an intangible asset based on changes in a specific customer contract, which resulted in recognition of an impairment loss amounting to $20,247, which was presented as impairment loss on intangible assets in the consolidated statements of operations. The triggering event was caused by our negotiation of the release of two fleets under contract with one customer for redeployment to other customers. The fair value of the order backlog as of the date of impairment was determined using the income approach, which reflected management’s cash flow projections. 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r as required, the Company performs an impairment analysis of goodwill. The Company may assess its goodwill for impairment initially using a qualitative approach (“step zero”)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which the Company estimates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Deferred Financing Costs Costs incurred to obtain financing are capitalized and amortized to interest expense using the effective interest method over the contractual term of the debt. At the balance sheet date, deferred financing costs related to the senior term loans are presented as a direct deduction from the debt liability, while deferred financing costs related to the revolver facility are presented as deferred financing costs, net, on the consolidated balance sheets. 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December 31, 2019 and 2018: Senior Secured Term Loan and Second Lien Term Loan . The carrying value of the Senior Secured Term Loan and Second Lien Term Loan approximates fair value as its terms are consistent with and comparable to current market rates as of December 31, 2019 and 2018, respectively. Equipment financing . The carrying value of the equipment financing approximates fair value as its terms are consistent with and comparable to current market rates as of December 31, 2019 and 2018, respectively. Revenue Recognition Effective January 1, 2019, the Company adopted a comprehensive new revenue recognition standard, ASC 606, Revenue from Contracts with Customers. Under the new standard, revenue recognition is based on the customer’s ability to benefit from the services rendered in an amount that reflects the consideration expected to be received in exchange for those services. Taxes collected from customers and remitted to governmental authorities are accounted for on a net basis and therefore excluded from revenues in the Company’s financial statements. The Company’s revenues consist of providing hydraulic fracturing services for either a pre-determined term or number of stages/wells to exploration and production companies operating in the onshore oil and natural gas basins of the United States. In the performance of these services, and at the request of our customers, we may also provide consumables such as chemicals and sand. Revenues are earned as services are rendered, which is generally on a per stage or monthly rate basis. Customers are invoiced according to contract terms either upon the completion of a stage, the completion of a well or monthly with payment due typically 30 days from invoice date. Hydraulic fracturing is a well-stimulation technique intended to optimize hydrocarbon flow paths during the completion phase of wellbores. The process involves the injection of water, sand and chemicals under high pressure into shale formations. The Company’s performance obligations are satisfied over time, typically measured in number of stages completed or the number of pumping days a fleet is available to pump for a customer in a month. A field ticket is created for each stage completed that records all services performed, including any chemicals and proppant we provided and consumed in completing the stage. The field ticket is signed by a customer representative and evidences the amounts to which the Company has a right to invoice and thus to recognize as revenue.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Contract fulfillment costs, such as mobilization costs and shipping and handling costs, are expensed as incurred and are recorded in cost of services in the consolidated statements of operations since their related performance obligations are typically satisfied within a month or less.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 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recorded an allowance for doubtful accounts amounting to $22 and $189 as of December 31, 2019 and 2018, respectively. The following table shows the change in allowance for doubtful accounts:
December 31,
December 31,
2019
2018
Balance at beginning of period
$
189
$
438
Charges to costs and expenses
434
644
Recoveries and write-offs
(601
)
(893
)
Balance at end of period
$
22
$
189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2019 Successor Period, 2018 Successor Period, 2017 Successor Period, and the 2017 Predecessor Period:
Successor
Successor
Successor
Predecessor
Year Ended December 31, 2019
Year Ended December 31, 2018
February 2, 2017 (inception) to December 31, 2017
January 1, 2017 to February 1, 2017
Customer A
*
27.3%
36.5%
53.5%
Customer B
*
20.3%
26.6%
42.8%
Customer C
*
12.0%
*
*
Customer D
18.3%
15.4%
*
*
Customer E
*
11.2%
*
*
Customer F
18.4%
*
*
*
Customer G
15.7%
*
*
*
An asterisk indicates that revenue is less than ten percent.
The following table shows the percentage of trade receivables from our significant customers:
December 31, 2019
December 31, 2018
Customer A
*
18.4%
Customer B
*
17.7%
Customer C
*
10.8%
Customer D
12.1%
26.1%
Customer E
10.3%
13.0%
Customer F
12.0%
*
Customer G
34.5%
*
Customer H
15.9%
*
An asterisk indicates that trade receivable is less than ten percent.
Share-Based Compensation The Company measures share-based compensation costs at the award’s fair value on the grant date. Employee share-based compensation is recognized as an expense over the requisite service period which is typically the period over which the award vests, or upon the occurrence of certain vesting events. Forfeitures are recognized as they occur. Non-employee share-based compensation is recognized over the period in which the related services are rendered. Fair Value of Preferred Stock The fair value of preferred stock at the date of issuance was estimated by calculating the present value of its one-year redemption cost to the Company and then discounted for lack of marketability. Embedded Conversion Features The Company evaluates embedded conversion features within a convertible instrument under ASC 815, Derivatives and Hedging Debt with Conversion and Other Options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deemed dividends over the period from the date of the convertible instrument’s issuance to the earliest redemption date, provided that the convertible instrument is not currently redeemable but probable of becoming redeemable in the future. Warrants Issued with Convertible Instruments The Company calculates the fair value of warrants issued with the convertible instruments using the Black-Scholes valuation method. The Company allocates the value of the proceeds received from a convertible instrument transaction between the conversion feature and any other detachable instruments (such as warrants) on a relative fair value basis. The allocated fair value is recorded as discount or premium. Income Taxes Prior to the completion of the Transaction, the Company was a limited liability company and was treated as a partnership for federal and certain state income tax purposes. As such, the results of operations were allocated to the members for inclusion in their income tax returns and therefore no provision or benefit for federal of certain state income taxes was included in our consolidated financial statements prior to the completion of the Transaction.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t>
  </si>
  <si>
    <t>Accounting Standards</t>
  </si>
  <si>
    <t>NOTE 3 – ACCOUNTING STANDARDS 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6, the Financial Accounting Standards Board (“FASB”) issued ASU 2016-15, Statement of Cash Flows (Topic 230): Classification of Certain Cash Receipts and Cash Payments The Company adopted this new guidance as of April 1, 2019 which resulted in the presentation of the cash portion of the loss on extinguishment of debt amounting to $6,560 as cash used in financing activities rather than operating activities in the consolidated statement of cash flows. In May 2014, the FASB issued ASU No. 2014-09, Revenue from Contracts with Customers In January 2017, the FASB issued ASU 2017-1, Business Combinations (Topic 805): Clarifying the Definition of a Business Recent Accounting Pronouncements Not Yet Adopted In February 2016, the FASB issued ASU 2016-02, Leases (Topic 842) modified retrospective with applied transition method upon adoption of the standard. Under this adoption method, all leases that are in effect and in existence as of, and subsequent to transition date will be applied as of the transition date, with a cumulative impact to retained earnings in that period. Prior period financial statements would be stated under the old guidance ASC 840 with no change to prior periods or disclosures associated with prior period. In June 2016, the FASB issued ASU 2016-13, Financial Instruments – Credit Losses (Topic 326) Codification Improvements to Topic 326, Financial Instruments – Credit Losses In January 2017, the FASB issued ASU 2017-04, Intangibles - Goodwill and Other (Topic 350): Simplifying the Test for Goodwill Impairment In December 2019, the FASB issued ASU 2019-12, Income Taxes (Topic 740): Simplifying the Accounting for Income Taxes</t>
  </si>
  <si>
    <t>Prepaids and Other Current Assets</t>
  </si>
  <si>
    <t>Prepaid Expense And Other Assets Current [Abstract]</t>
  </si>
  <si>
    <t>PREPAIDS AND OTHER CURRENT ASSETS</t>
  </si>
  <si>
    <t>NOTE 4 – PREPAIDS AND OTHER CURRENT ASSETS Prepaids and other current assets include the following:
December 31, 2019
December 31, 2018
Prepaid insurance
$
11,127
$
6,011
Recoverable costs from insurance
-
3,540
Sales tax receivable
-
1,987
Other receivables
-
895
Income tax receivable
810
810
Other current assets
1,395
3,194
Total prepaid expenses and other current assets
$
13,332
$
16,437
In March 2017, some of our turbine equipment that we use to operate our Clean Fleets was damaged in an accident. As a result, we incurred costs primarily to rent replacement equipment in order to continue our operations. Recoverable costs from insurance as of December 31, 2018 included costs of $2,871, which was recovered from the insurance company in January 2019. In June 2018, we experienced a fire on one of our hydraulic fracturing fleets operating in Pennsylvania, damaging a portion of the hydraulic fracturing equipment. We received insurance proceeds during the year ended December 31, 2019 amounting to $2,354 as final settlement to cover the cost of replacing damaged equipment and reimbursement of certain operating expenses incurred due to the fire. Of this amount, reimbursement of certain expenses incurred in the prior year amounting to $1,648 was recorded as other income in the consolidated statement of operations for the year ended December 31, 2019.</t>
  </si>
  <si>
    <t>Intangible Assets</t>
  </si>
  <si>
    <t>Goodwill And Intangible Assets Disclosure [Abstract]</t>
  </si>
  <si>
    <t>INTANGIBLE ASSETS</t>
  </si>
  <si>
    <t>NOTE 5 – INTANGIBLE ASSETS Intangible assets consisted of the following:
Estimated Useful Life (in years)
Gross Carrying Value
Accumulated Amortization
Net Book Value
As of December 31, 2019
Order backlog
3
$
15,345
$
15,345
$
-
Trademarks
10
3,132
913
2,219
Patents
20
22,955
3,348
19,607
$
41,432
$
19,606
$
21,826
As of December 31, 2018
Order backlog
3
$
15,345
$
10,742
$
4,603
Trademarks
10
3,132
600
2,532
Patents
20
22,955
2,200
20,755
$
41,432
$
13,542
$
27,890
The intangible assets are amortized over the period the Company expects to receive the related economic benefit. Amortization expense related to amortizable intangible assets was $6,064, $8,405, and $8,937 for the 2019 Successor Period, 2018 Successor Period and the 2017 Successor Period, respectively, and $0 for the 2017 Predecessor Period. These amounts were included as part of depreciation and amortization in the consolidated statements of operations. The estimated amortization expense for future periods is as follows:
Fiscal Year
Estimated Amortization Expense
2020
$
1,461
2021
1,461
2022
1,461
2023
1,461
2024
1,461
Thereafter
14,521
Total
$
21,826</t>
  </si>
  <si>
    <t>Property and Equipment, Net</t>
  </si>
  <si>
    <t>Property Plant And Equipment [Abstract]</t>
  </si>
  <si>
    <t>PROPERTY AND EQUIPMENT, NET</t>
  </si>
  <si>
    <t>NOTE 6 – PROPERTY AND EQUIPMENT, NET Property and equipment consisted of the following:
Estimated Useful Life (in years)
December 31, 2019
December 31, 2018
Fracturing equipment
1.5 to 25
$
651,162
$
449,685
Light duty vehicles
5
8,188
6,455
Furniture and fixtures
5
277
231
IT equipment
3
6,724
5,339
Auxiliary equipment
2 to 20
38,502
24,118
Leasehold improvements
Term of lease
725
335
705,578
486,163
Less: Accumulated depreciation and amortization
(263,968
)
(154,776
)
Property and equipment, net
$
441,610
$
331,387
Depreciation and amortization expense was $154,149, $108,440, $92,430, and $4,920 for the 2019 Successor Period, 2018 Successor Period, 2017 Successor Period, and 2017 Predecessor Period, respectively. The depreciation and amortization expense in the 2019 Successor Period, 2018 Successor Period, and 2017 Successor Period included the amortization expense on intangibles of $6,064, $8,405, and $8,937, respectively. There was no amortization expense on intangibles recorded in the 2017 Predecessor period. Capital leases . We entered into a capital lease in November 2018 and in January 2019. The equipment under the capital lease in November 2018 was received at the end of December 2018 and placed into service in 2019. The total amount capitalized under these capital leases was $29,857, presented as part of fracturing equipment in property and equipment, and the related accumulated depreciation was $21,642 and $0 as of December 31, 2019 and 2018 respectively. In January 2019, through equipment financing, we purchased certain equipment that were previously under capital leases entered into in August and September 2017. As a result, a difference of $97 between the purchase price and the carrying amount of the capital lease obligation was recorded as adjustment to the carrying amount of the equipment. The total amount capitalized under this equipment financing was $7,647, presented as part of fracturing equipment in property and equipment. The future minimum lease payments related to the Company’s capital leases as of December 31, 2019 amounts to $11,102, which are due in 2020. Included in the total amount is imputed interest totaling $627.</t>
  </si>
  <si>
    <t>Accrued Expenses and Other Current Liabilities</t>
  </si>
  <si>
    <t>Payables And Accruals [Abstract]</t>
  </si>
  <si>
    <t>NOTE 7 – ACCRUED EXPENSES AND OTHER CURRENT LIABILITIES Accrued expenses and other current liabilities consisted of the following:
December 31, 2019
December 31, 2018
Accrued payroll and benefits
$
9,356
$
7,087
Accrued taxes
9,817
8,119
Accrued interest
18,190
-
Other current liabilities
3,118
1,838
Accrued expenses and other current liabilities
$
40,481
$
17,044</t>
  </si>
  <si>
    <t>Note Payable</t>
  </si>
  <si>
    <t>Debt Disclosure [Abstract]</t>
  </si>
  <si>
    <t>NOTE PAYABLE</t>
  </si>
  <si>
    <t>NOTE 8 – NOTE PAYABLE In 2019 and 2018, the Company entered into various premium finance agreements with a credit finance institution to pay the premiums on insurance policies for its directors and officers liability, general liability, workers’ compensation, umbrella, auto and pollution coverage needs. For the years ended December 31, 2019 and 2018, the aggregate amount of the premiums financed was $9,928 and $6,974, respectively, payable in equal monthly installments at a weighted average interest rate of 4.8% and 5.3%, respectively. These premium finance agreements had a total balance of $8,068 and $4,560 as of December 31, 2019 and 2018, respectively.</t>
  </si>
  <si>
    <t>Debt</t>
  </si>
  <si>
    <t>NOTE 9 – DEBT Long-term debt consisted of the following:
December 31, 2019
December 31, 2018
Senior Secured Term Loan
$
250,000
$
-
ABL Credit Facility
40,090
-
First Lien Credit Facility
-
55,975
Second Lien Term Loan
-
40,000
Equipment financing
16,065
11,567
Capital leases
10,474
25,338
Total debt
316,629
132,880
Unamortized discount on debt and debt issuance costs
(9,449
)
(3,963
)
Current maturities
(22,288
)
(29,501
)
Net Long-term debt
$
284,892
$
99,416
Senior Secured Term Loan On May 7, 2019, our subsidiary, USWS LLC (the “Borrower”), we, as guarantor, and all of our subsidiaries entered into a $250,000 Senior Secured Term Loan Credit Agreement (as amended, the “Senior Secured Term Loan”). The Company is required to make quarterly principal payments of 2.0% per annum of the initial principal balance, commencing on January 15, 2020, with final payment due at maturity on May 7, 2024. The Senior Secured Term Loan bears interest at a variable rate per annum equal to the applicable LIBOR rate, subject to a 2.0% floor, plus 8.25%. The Senior Secured Term Loan is not subject to financial covenants but is subject to certain non-financial covenants, including but not limited to, reporting, insurance, notice and collateral maintenance covenants as well as limitations on the incurrence of indebtedness, permitted investments, liens on assets, dispositions of assets, paying dividends, transactions with affiliates, mergers and consolidations. The Senior Secured Term Loan requires mandatory prepayments upon certain dispositions of property or issuance of other indebtedness, as defined, and quarterly a percentage of excess cash flow, if any, equal to 25% to 100% (depending on total debt outstanding) commencing in September 2019. Certain mandatory prepayments (excluding excess cash flows sweep) and optional prepayments are subject to a yield maintenance fee for the first two years and prepayment premium of 2% in year three and 1% in year four. Upon the final payment and termination of the Senior Secured Term Loan, we are subject to an exit fee equal to 2.0% of the principal amount of loans then outstanding and the aggregate optional prepayment of principal amounts repaid during the 120 days that occurred prior to such final payment. Proceeds from the Senior Secured Term Loan were used to repay the outstanding balances of the First Lien Credit Facility, Second Lien Term Loan, and certain equipment financings, fund a cash account reserved solely for future expansion capital expenditures, and pay associated fees and expenses. The First Lien Credit Facility and Second Lien Term Loan were both terminated and accounted for as debt extinguishments which resulted in a $6,560 loss on early repayment of debt, write off of $1,672 of unamortized debt issue costs related to the First Lien Credit Facility and write off of $4,326 of unamortized original issue discount and debt issuance costs related to the Second Lien Term Loan, all of which were presented as part of loss on extinguishment of debt in the consolidated statement of operations. The Senior Secured Term Loan was issued at a $5,000 discount and the Company incurred $5,758 in debt issuance costs with both amounts recorded as a direct deduction to the face amount of the Senior Secured Term Loan. The debt issuance costs and debt discount related to the Senior Secured Term Loan are being amortized to interest expense based on the effective interest rate method over the term of the Senior Secured Term Loan. As of December 31, 2019, the outstanding principal balance of the Senior Secured Term Loan was $250,000, of which $6,250 was due within one year from the balance sheet date. ABL Credit Facility On May 7, 2019, the Company entered into a $75,000 ABL Credit Agreement (the “ABL Credit Facility”) which matures on February 6, 2024. The ABL Credit Facility is subject to a borrowing base which is calculated based on a formula referencing the eligible accounts receivables of the Borrower. Borrowings under the ABL Credit Facility bear interest at LIBOR, plus an applicable LIBOR rate margin of 1.5% to 2.0% or base rate margin of 0.5% to 1.0% as defined in the ABL Credit Facility. The unused portion of the ABL Credit Facility is subject to an unused commitment fee of 0.250% to 0.375%. All borrowings under the ABL Credit Facility are subject to the satisfaction of customary conditions, including the absence of a default and the accuracy of representations and warranties and certifications regarding sales of certain inventory, and to a borrowing base (described above). In addition, the ABL Credit Facility includes a springing consolidated fixed charge coverage ratio of 1.00 to 1.00 but only when a financial covenant trigger period is in effect as defined in the ABL Credit Facility. Borrowings under the ABL Credit Facility are fully and unconditionally guaranteed jointly and severally by the Company and its subsidiaries, other than future unrestricted subsidiaries. In connection with the ABL Credit Facility, the Company incurred $1,205 in debt issuance costs, recorded as deferred financing costs, net in the consolidated balance sheet. Debt issuance costs related to the ABL Credit Facility are being amortized to interest expense ratably over the term of the ABL Credit Facility. As of December 31, 2019, the borrowing base was $51,146 and the outstanding revolver loan balance was $40,090, classified as long-term debt in the consolidated balance sheets. First Lien Credit Facility On December 14, 2018, the Company entered into a Third Amendment (the “Amendment) to that certain Amended and Restated Senior Secured Credit Agreement dated February 2, 2017 with a syndicate of lenders and U.S. Bank National Association, as administrative and collateral agent (as amended, the “First Lien Credit Facility”). The Amendment, among other things, extended the maturity date from February 2, 2020 to May 31, 2020 and permitted the borrower to incur the debt under the Second Lien Term Loan (as defined below). The Amendment was accounted for as a debt modification, resulting in a debt issue costs write-off of $411 recorded as part of interest expense in the consolidated statements of operations for the year ended December 31, 2018. Borrowings under the First Lien Credit Facility bore interest at a per annum rate equal to LIBOR plus 6%. In connection with the entrance into the Amendment, the Company repurchased from one of the lenders 824,916 shares of Class A common stock of the Company, 609,423 shares of Class B common stock of the Company and 609,423 common units of USWS Holdings for $11,475. The Company retired these shares resulting in a decrease in additional paid in capital in the consolidated balance sheets by $11,475for the year ended December 31, 2018. As of December 31, 2018, the outstanding principal balance under the First Lien Credit Facility amounted to $55,975, classified as long-term debt in the consolidated balance sheet. Second Lien Term Loan On December 14, 2018 (“second lien closing date”), our subsidiary, USWS LLC, as borrower, entered into a Second Lien Credit Agreement (the “Second Lien Term Loan”) with USWS Holdings and the Company, as guarantors, the lenders party thereto, and Piper Jaffray Finance, LLC, as administrative agent. The Second Lien Term Loan consists of a second lien term loan in the principal amount of $40,000, all of which was borrowed on December14, 2018, and delayed draw term loans in the principal amounts of up to $20,000, which may be drawn prior to April 1, 2019, and up to $15,000, which may be drawn on any business day prior to June 30, 2019. Loans made under the term loan facility bore interest on the outstanding principal amount at a per annum rate equal to LIBOR plus (x) 7.75% from the second lien closing date through the first anniversary of the second lien closing date and (y) 11.50% from the day immediately succeeding the first anniversary of the second lien closing date to the maturity date plus, in each case, subject to certain qualifications, an additional interest amount equal to (a) 0.75% per annum for the period beginning April 1, 2019 through June 30, 2019, (b) 1.75% per annum for the period beginning July 1, 2019 through September 30, 2019 and (c) 3.00% on or after October 1, 2019. However, the additional interest amount will be zero on or after the date on which the Company has replaced the First Lien Credit Facility with an asset-based first lien credit facility. The Company was required to make quarterly principal payments beginning in the second fiscal quarter in 2019. All of the loans made under the Second Lien Credit Agreement had a maturity of May 31, 2020. As of December 31, 2018, the outstanding principal balance under the Second Lien Term Loan amounted to $40,000, of which $900 was due within one year from the balance sheet date. Equipment Financing From 2016 to 2019, the Company entered into security agreements with financing institutions for the purchase of certain fracturing equipment. As of December 31, 2019 and 2018, these financing agreements with maturities through 2023, had a total balance of $16,065 and $11,567, respectively, of which $5,564 and $3,263, respectively, was due within one year from the balance sheet date. The weighted average interest rate for these agreements was 6.4% and 6.3% per annum as of December 31, 2019 and 2018, respectively. Payments of Debt Obligations due by Period Presented below is a schedule of the repayment requirements of long-term debt as of December 31, 2019:
Principal Amount
of Long-term Debt
2020
$
22,288
2021
10,594
2022
9,157
2023
5,750
2024
268,840
Total
$
316,629</t>
  </si>
  <si>
    <t>Mezzanine Equity</t>
  </si>
  <si>
    <t>Temporary Equity Disclosure [Abstract]</t>
  </si>
  <si>
    <t>NOTE 10 – MEZZANINE EQUITY Series A Convertible Redeemable Preferred Stock The following table summarizes the Company’s Series A Convertible Redeemable Preferred Stock activities for the year ended December 31, 2019:
Shares
Amount
Total mezzanine equity as of December 31, 2018
-
$
-
Proceeds from issuance of Series A preferred stock and warrants
55,000
55,000
Fair value of common stock warrants issued with Series A preferred stock, net
(10,720
)
Issuance cost associated with the Series A preferred stock
-
(476
)
Beneficial conversion feature of Series A preferred stock
-
(20,132
)
Deemed and imputed dividends on Series A preferred stock
-
11,206
Accrued Series A preferred stock dividends
-
4,050
Total mezzanine equity as of December 31, 2019
55,000
$
38,928
The Company is authorized to issue up to 10,000,000 shares of preferred stock, par value $0.0001 per share. On May 23, 2019, the Company entered into a Purchase Agreement (the “Purchase Agreement”) with certain institutional investors (collectively, the “Purchasers”) to issue and sell in a private placement 55,000 shares of a newly created series of convertible redeemable preferred stock of the Company (“Series A preferred stock”), for an aggregate purchase price of $1,000 per share, for total gross proceeds of $55,000. At the initial closing on May 24, 2019 (“Closing Date”), the Purchasers purchased all of the Series A preferred stock and 2,933,333 initial warrants exercisable for shares of Class A common stock. Subject to there being Series A preferred stock outstanding, the Company will issue an additional 4,399,992 warrants to the Purchasers in quarterly installments of 488,888 warrants beginning nine months after the Closing Date. Crestview III USWS, L.P. and Crestview III USWS TE, LLC, two of the Purchasers, are part of an affiliate group which, prior to the Closing Date, held an aggregate 29.80% ownership interest in the Company and is entitled to designate for nomination by the Company for election two directors to serve on the Company’s board of directors. Holders of shares of Series A preferred stock are entitled to receive cumulative dividends, compounding and accruing quarterly in arrears, from the Closing Date until the second anniversary of the Closing Date, at an annual rate of 12.0%, and thereafter, 16% of the stated value of $1,000 per share, subject to increase in connection with the payment of dividends in kind. Dividends are payable, at the Company’s option, in cash from legally available funds or in kind by increasing the stated value of the outstanding Series A preferred stock by the amount per share of the dividend on February 24, May 24, August 24, and November 24 of each year. On August 24 and November 24, 2019, the Company’s board of directors did not declare a dividend on the Series A preferred stock resulting in the dividends for these periods being paid-in-kind in accordance with the Series A preferred stock’s Certificate of Designations. The Series A preferred stock is redeemable by the Company at any time for cash equal to the stated value per share on the date of redemption, except for a redemption occurring prior to the nine-month anniversary of the Closing Date, in which case the redemption price shall be $1,092.73 per share. If the Company notifies the holders that it has elected to redeem the Series A preferred stock, the holder may instead elect to convert such shares into Class A common stock. If the Company funds the redemption with proceeds of an equity offering within one year of the Closing Date, then any converting shares will convert at a ratio that is based on the higher of the price to the public in the offering or the ordinary conversion price of $6.67. Otherwise, such converting shares will convert by reference to the ordinary conversion price. In any event, the Series A preferred stock converting in response to a redemption notice will net settle for a combination of cash and Class A common stock. Following the first anniversary of the Closing Date, each holder of Series A preferred stock may convert all or any portion of its shares of Series A preferred stock into Class A common stock based on the then-applicable liquidation preference at a conversion price of $6.67, subject to anti-dilution adjustments, at any time, but not more than once per quarter, so long as any conversion is for at least $1.0 million. The Company has the option to force a conversion of any then outstanding shares of Series A preferred stock following the third anniversary of the Closing Date, and contingent upon (i) the closing price of the Company’s Class A common stock being greater than 130% of the Conversion Price for 20 trading days during any 30-day consecutive trading day period, (ii) the average daily trading volume of the Class A common stock exceeding 250,000 for 20 trading days and (iii) the Company having an effective registration statement on file with the Securities and Exchange Commission (“SEC”) covering resales of the underlying Class A common stock to be received upon such conversion. In connection with the Series A preferred stock offering, there were 55,000 shares of Series A preferred stock and 2,933,333 warrants outstanding as of December 31, 2019. The Series A preferred stock was recorded as Mezzanine Equity, net of issuance cost, on the condensed consolidated balance sheets because it has redemption features upon certain triggering events that are outside the Company’s control, such as change in control. The Company has determined that the warrants should be accounted as a component of stockholders’ equity. On the Closing Date, the Company estimated the fair value of the warrants at $12,786 using the Black-Scholes option pricing model using the following primary assumptions: contractual term of 6.5 years, volatility rate of 53.0%, risk-free interest rate of 2.2% and expected dividend rate of 0%. Based on the warrant’s relative fair value to the fair value of the Series A preferred stock, $10,720, net of issuance costs, of the $12,786 aggregate value was allocated to the warrants, creating a corresponding preferred stock discount in the same amount. Due to the reduction of allocated proceeds to Series A preferred stock, the effective conversion price was approximately $5.40 per share creating a beneficial conversion feature of $20,132 which further reduced the carrying value of the Series A preferred stock. Since the holders’ conversion option of the Series A preferred stock could only be exercisable after the first anniversary of the Closing Date, the discount resulting from the beneficial conversion feature will be accreted over one year as deemed preferred dividends using the effective yield method, resulting in a corresponding increase in the carrying value of the Series A preferred stock over the same time period. The Series A preferred stock had similar characteristics of an “Increasing Rate Security” as described by SEC Staff Accounting Bulletin Topic 5Q, Increasing Rate Preferred Stock. As a result, the discount on Series A preferred stock is considered an unstated dividend cost that is amortized over the period preceding commencement of the perpetual dividend using the effective interest method, by charging imputed dividend cost against retained earnings, or additional paid in capital in the absence of retained earnings, and increasing the carrying amount of the Series A preferred stock by a corresponding amount. The discount is therefore being amortized over two years using the effective yield method. The amortization in each period is the amount which, together with the stated dividend in the period, results in a constant rate of effective cost with regard to the carrying amount of the Series A preferred stock.</t>
  </si>
  <si>
    <t>Stockholders' Equity</t>
  </si>
  <si>
    <t>Equity [Abstract]</t>
  </si>
  <si>
    <t>NOTE 11 – STOCKHOLDERS’ EQUITY Shares Authorized and Outstanding Preferred Stock At the Closing Date and pursuant to the Purchase Agreement, as defined in “Note 10 – Mezzanine Equity”, the Company adopted and filed with the Secretary of State of the State of Delaware the Certificate of Designations as an amendment to the Company’s Second Amended and Restated Certificate of Incorporation (as amended, the “Charter”) to authorize and establish the rights, preferences and privileges of the Series A preferred stock. The Series A preferred stock are a new class of equity interests that rank senior to the Class A common stock and Class B common stock in the Company with respect to distributions. The Series A preferred stock will have only specified voting rights, including with respect to the issuance or creation of senior securities, amendments to the Charter that negatively impact the rights of the preferred stock and the payment of dividends on, repurchase or redemption of Class A common stock. The Company is authorized to issue 10,000,000 shares of preferred stock with a par value of $0.0001 per share with such designation, rights and preferences as may be determined from time to time by the Company’s board of directors. At December 31, 2019 and 2018, there were 55,000 and no shares, respectively, of Series A preferred stock issued and outstanding. Class A Common Stock The Company is authorized to issue 400,000,000 shares of Class A common stock with a par value of $0.0001 per share. At December 31, 2019 and December 31, 2018, there were 62,857,624 and 49,254,760 shares of Class A common stock issued and outstanding, respectively. At December 31, 2019, 1,000,000 outstanding shares of Class A common stock were subject to cancellation on November 9, 2024, unless the closing price per share of the Class A common stock has equaled or exceeded $12.00 for any 20 trading days within any 30-trading day period, and 609,677 outstanding shares of Class A common stock were subject to the same cancellation provision, but at a closing price per share of $13.50. Class B Common Stock The Company is authorized to issue 20,000,000 shares of Class B common stock with a par value of $0.0001 per share.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During 2019, 8,436,640 shares of Class B common stock were converted to an equivalent number of shares of Class A common stock. As of December 31, 2019 and December 31, 2018, there were 5,500,692 and 13,937,332 shares, respectively, of Class B common stock issued and outstanding. Class F Common Stock Prior to the Transaction, the Company was authorized to issue 10,000,000 shares of Class F common stock with a par value of $0.0001 per share. The Class F common stock was identical to the Class A common stock, except that Class F common stock automatically converted into shares of Class A common stock upon consummation of the Transaction. At December 31, 2017, there were 8,125,000 shares of Class F common stock issued and outstanding. In connection with the Transaction, 2,975,000 shares of Class F common stock were cancelled, and the remaining 5,150,000 shares converted into shares of Class A common stock. Warrants Prior to the Transaction, 32,500,000 warrants (the “public warrants”) were issued pursuant to our initial public offering and 15,500,000 warrants (the “private placement warrants”) were sold simultaneously to Matlin &amp; Partners Acquisition Sponsor, LLC (the “Sponsor”) and Cantor Fitzgerald (the “Underwriter”). Each warrant entitles its holder to purchase one half of one share of Class A common stock at an exercise price of $5.75 per half share, to be exercised only for a whole number of shares of our Class A common stock. The warrants became exercisable 30 days after the completion of the Transaction and expire five years after that date or earlier upon redemption or liquidation. Once the warrants became exercisable, the Company may redeem the outstanding warrants at a price of $0.01 per warrant upon a minimum of 30 days’ prior written notice of redemption, if the last sale price of the Company’s common stock equals or exceeds $24.00 per share for any 20 trading days within a 30-trading day period ending on the third business day before the Company sends the notice of redemption to the warrant holders. The private placement warrants, however, are nonredeemable so long as they are held by the Sponsor, the Underwriter or their permitted transferees. In March 2019, the Company entered into privately negotiated warrant exchange agreements with certain warrant holders to exchange 10,864,391 public warrants for Class A common stock at a ratio of 0.13 Class A common shares per warrant. In April 2019, pursuant to a previously announced public warrant exchange offer on March 14, 2019, the Company exchanged an additional 11,640,974 public warrants for Class A common stock at a ratio of 0.13 Class A common shares per warrant. As of December 31, 2019, there remained 9,994,635 public warrants and 15,500,000 private placement warrants outstanding, the total of both are exercisable for 12,747,318 shares of Class A common stock, and 2,933,333 initial warrants issued and outstanding pursuant to the Series A preferred stock Purchase Agreement as disclosed in “Note 10 – Mezzanine Equity”, which are exercisable for 2,933,333 shares of Class A common stock. Noncontrolling Interest The Company’s noncontrolling ownership interest in consolidated subsidiaries is presented in the consolidated balance sheet and within stockholders’ equity as a separate component and represents approximately 8% ownership of USWS Holdings as of December 31, 2019. Long-Term Incentive Plan In connection with the Transaction, the Company’s Board of Directors adopted the U.S. Well Services, Inc. 2018 Stock Incentive Plan (the “LTIP”). An aggregate 8,160,500 shares of Class A common stock were initially available for issuance under the LTIP. Shares issued under the LTIP are further discussed in “Note 13 - Share-Based Compensation”. The aggregate amount of shares available for issuance as of December 31, 2019 was 4,321,826.</t>
  </si>
  <si>
    <t>Earnings (Loss) Per Share</t>
  </si>
  <si>
    <t>Earnings Per Share [Abstract]</t>
  </si>
  <si>
    <t>NOTE 12 – EARNINGS (LOSS) PER SHARE The Transaction was accounted for as a reverse recapitalization by which the Company issued stock for the net assets of USWS Holdings accompanied by a recapitalization. Earnings (loss) per share has been recast for all historical periods to reflect the Company’s capital structure for all comparative periods. Basic earnings (loss) per share is computed by dividing income (loss) available to common stockholders by the weighted average number of common shares outstanding during the period. Diluted earnings (loss) per share is computed in the same manner as basic earnings per share except that the denominator is increased to include the number of additional common shares that could have been outstanding assuming the exercise of stock options, exercise of warrants, conversion of Series A preferred shares, conversion of Class B shares and vesting of restricted shares. Basic and diluted net income (loss) per share excludes the income (loss) attributable to and shares associated with the 1,609,677 Class A shares that are subject to cancellation on November 9, 2024 if certain market conditions have not been met. The Company included in the calculation deemed dividends resulting from amortization of discounts related to the Series A preferred stock. The following table sets forth the calculation of basic and diluted earnings (loss) per share for the periods indicated based on the weighted average number of common shares outstanding for the period subsequent to the corporate reorganization that occurred in connection with the Transaction:
Successor
Successor
Successor
Predecessor
February 2, 2017
January 1, 2017
Year Ended
Year Ended
(inception) to
to
December 31, 2019
December 31, 2018
December 31, 2017
February 1, 2017
Basic Net Loss Per Share
Numerator:
Net loss attributable to U.S. Well Services, Inc.
$
(93,913
)
$
(65,896
)
$
(93,622
)
$
(5,654
)
Net loss attributable to cancellable Class A shares
2,915
2,142
3,041
184
Basic net loss attributable to U.S. Well Services, Inc. shareholders
(90,998
)
(63,754
)
(90,581
)
(5,470
)
Dividends accrued on Series A preferred stock
(4,050
)
-
-
-
Deemed and imputed dividends on Series A preferred stock
(11,206
)
-
-
-
Basic net loss attributable to U.S. Well Services, Inc. common shareholders
$
(106,254
)
$
(63,754
)
$
(90,581
)
$
(5,470
)
Denominator:
Weighted average shares outstanding
51,853,183
49,508,995
49,549,676
49,549,676
Cancellable Class A shares
(1,609,677
)
(1,609,677
)
(1,609,677
)
(1,609,677
)
Basic weighted average shares outstanding
50,243,506
47,899,318
47,939,999
47,939,999
Basic and diluted net loss per share attributable to Class A shareholders
$
(2.11
)
$
(1.33
)
$
(1.89
)
$
(0.11
) A summary of securities excluded from the computation of diluted earnings per share is presented below for the applicable periods:
Successor
Successor
Successor
Predecessor
Year Ended December 31, 2019
Year Ended December 31, 2018
February 2, 2017 (inception) to December 31, 2017
January 1, 2017 to February 1, 2017
Diluted earnings per share:
Anti-dilutive stock options
1,068,162
-
-
-
Anti-dilutive warrants
15,680,651
24,000,000
-
-
Anti-dilutive restricted stock
2,723,637
530,000
-
-
Anti-dilutive Class B shares convertible into Class A common stock
5,500,692
13,937,332
-
-
Anti-dilutive Series A Preferred stock convertible into Class A common stock
8,853,028
-
-
-
Potentially dilutive securities excluded as anti-dilutive
33,826,170
38,467,332
-
-</t>
  </si>
  <si>
    <t>Share-based Compensation</t>
  </si>
  <si>
    <t>Disclosure Of Compensation Related Costs Sharebased Payments [Abstract]</t>
  </si>
  <si>
    <t>NOTE 13 – SHARE-BASED COMPENSATION Share-based compensation consisted of the following:
Successor
Successor
Successor
Predecessor
Year Ended December 31, 2019
Year Ended December 31, 2018
February 2, 2017 (inception) to December 31, 2017
January 1, 2017 to February 1, 2017
Restricted stock
6,496
408
Unrestricted stock
418
-
-
-
Stock options
841
-
-
-
Transaction bonus
-
6,500
-
-
Class G Units
-
13,725
4,546
-
Total
7,755
(1)
20,633
(2)
4,546
(3)
-
(1)
(2)
(3)
Restricted Stock The following table summarizes the restricted stock activity for the year ended December 31, 2019:
Number of shares
Weighted- average grant-date fair value (per share data)
Non-vested restricted stock as of December 31, 2018
530,000
8.72
Granted
2,218,183
8.91
Vested
-
-
Forfeited
(24,546
)
8.91
Non-vested restricted stock as of December 31, 2019
2,723,637
$
8.87
During the year ended December 31, 2019 and 2018, the Company granted shares of restricted Class A common stock (“restricted stock”) totaling 2,218,183 and 530,000, respectively, to certain employees of the Company pursuant to the LTIP. Restricted stock is subject to restrictions on transfer and is generally subject to a risk of forfeiture if the award recipient is no longer an employee of the Company prior to the lapse of the restriction. The restricted stock granted in 2019 is time-based and vests over four years in equal installments each year on the anniversary of the grant date. The restricted stock granted in 2018 is time-based and vests over three years in equal installments each year on the anniversary of the grant date, and is subject to a market condition that requires the closing price of the Class A common stock to be $12.00 or greater for 20 trading days in any period of 30 consecutive trading days before any vesting of awards may occur. The total compensation cost, net of forfeitures, associated with restricted stock granted in 2019 and 2018 amounts to $19,545 and $4,622, respectively, and will be recognized over the vesting period of four years and three years, respectively. The fair value of the restricted stock granted in 2019 was determined using the closing price of the Company’s Class A common stock on the grant date. The fair value of the restricted stock granted in 2018 was determined using a Monte Carlo simulation analysis, which used Geometric Brownian Motion to estimate future equity prices for the Company. The following key input assumptions were used to calculate fair value:
USWS Starting Share Price
$
10.0
Vesting Term
3.0
Expected Volatility
61.4
%
Dividend Yield
0.0
%
Risk-free Rate
3.0
% Unrestricted stock During the year ending December 31, 2019, the Company granted 46,875 shares of fully vested and unrestricted Class A common stock (“unrestricted stock”) under the LTIP to certain board members in exchange for their services as a director of the Company, in accordance with the existing compensation plan of the Board of Directors. The fair value of the unrestricted stock was $8.91 per share, which was determined using the closing price of the Company’s Class A common stock on the grant date. Stock options During the year ending December 31, 2019, the Company granted a total of 1,068,162 stock options under the LTIP to certain employees of the Company. The fair value of stock options on the date of grant was $3.95 per option, which was calculated using the Black-Scholes valuation model. These stock options were granted with seven-year terms and vest over four years in equal installments each year on the anniversary of the grant date. The expected term of the options granted was based on the safe harbor rule of the SEC Staff Accounting Bulletin No. 107 “Share-Based Payment” as the Company lacks historical exercise data to estimate the expected term of these options. The expected stock price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exercise price for stock options granted equals the closing market price of the underlying stock on the date of grant. These options are time-based and are not based upon attainment of performance goals. Stock based compensation costs totaling $4.2 million associated with this award will be recognized over the four-year vesting period. The following table sets forth the assumptions used in the Black-Scholes valuation model:
Expected option term
4.75 years
Expected price volatility
49.0
%
Expected dividend yield
0.0
%
Risk-free Rate
2.63
%
Grant date fair value per share
$
3.95
Grant date exercise price per share
$
8.91
As of December 31, 2019, the total unrecognized compensation cost related to stock-based compensation grants under the LTIP was $20,641. We expect to recognize these costs over a weighted average period of 3.1 years. Transaction Bonus In connection with the closing of the Transaction, a grant of 650,000 shares of Class A common stock was awarded to the chief executive officer with a fair value of $10.00 per share. The shares immediately vested on the grant date. Class G Units During the 2017 Successor Period, USWS Holdings entered into various Class G Unit Agreements pursuant to which 85,800 Class G Units were granted to directors, officers, and key employees of the Company as performance incentives and are generally subject to a four-year vesting period. Each Class G Unit issued is intended to be a “profits interest” within the meaning of Revenue Procedures 93-27 and 2001-43. These Class G Unit grants are classified as equity awards and are subject to vesting and forfeiture under circumstances set forth in the agreements between USWS Holdings and each such directors, officers, and key employees. The fair value of each award is determined using an option pricing model, which is then adjusted for a discount due to lack of marketability. Of the total number of Class G Unit grants, there were 15,000 Class G Units granted to an officer that vested immediately on grant date, and a total of 20,000 Class G Units granted to two officers, for which units will be fully vested upon satisfaction of a performance condition, which is the sale of the Company, and satisfaction of a market condition. The market condition requires the Enterprise Value, as defined in the grant agreements, to be greater than $450,000 and $500,000, respectively, for the two officers at the effective date of sale of the Company. As of the Transaction closing date, both the performance and market conditions were met. The Company recognizes the compensation expense related to these grants from USWS Holdings to its employees in its consolidated statement of operations with a corresponding credit to equity, representing a deemed capital contribution from USWS Holdings. As a result of the Transaction, the vesting of the remaining Class G Units was accelerated pursuant to the Class G Unit agreements.</t>
  </si>
  <si>
    <t>Employee Benefit Plan</t>
  </si>
  <si>
    <t>Defined Benefit Pension Plans And Defined Benefit Postretirement Plans Disclosure [Abstract]</t>
  </si>
  <si>
    <t>NOTE 14 – EMPLOYEE BENEFIT PLAN On March 1, 2013, the Company established the U.S. Well Services 401(k) Plan. We match 100% of employee contributions up to 6% of the employee’s salary, subject to cliff vesting after two years of service. Our matching contributions were $3,843, $3,610, $2,360, and $125 for the 2019 Successor Period, 2018 Successor Period, 2017 Successor Period, and 2017 Predecessor Period, respectively, included in cost of services and selling, general and administrative expenses in the statements of operations.</t>
  </si>
  <si>
    <t>Income Taxes</t>
  </si>
  <si>
    <t>Income Tax Disclosure [Abstract]</t>
  </si>
  <si>
    <t>NOTE 15 – INCOME TAXES The Company’s net deferred tax assets are as follows:
December 31,
Deferred Tax Assets
2019
2018
Net Operating Loss Carryforward
$
30,485
$
20,686
Startup/Organization Expenses
163
175
Investment in Partnership
19,489
15,318
Interest Expense
911
-
Attributes/Other
186
328
Total Deferred Tax Assets
51,234
36,507
Less Valuation Allowance
(51,234
)
(36,507
)
Total Deferred Tax Assets, net
$
-
$
-
Deferred Tax Liabilities
-
-
Net Deferred Tax Assets
$
-
$
-
The income tax provision consists of the following:
Successor
Successor
Successor
Predecessor
Current
Year ended December 31, 2019
Year ended December 31, 2018
February 2, 2017 (inception) to December 31, 2017
January 1, 2017 to February 1, 2017
Federal
$
-
$
-
$
-
$
-
State
(77
)
352
-
-
Total Current
(77
)
352
-
-
Deferred
Federal
-
-
-
-
State
-
-
-
-
Total Deferred
-
-
-
-
Total
$
(77
)
$
352
$
-
$
-
A reconciliation of the federal income tax rate to the Company’s effective tax rate at December 31, 2019 is as follows:
Pre-tax book loss
$
116,159
Federal Provision (Benefit)
(24,394
)
21.00
%
Noncontrolling Interest
10,696
-9.20
%
Permanent Differences
755
-0.65
%
State Income Taxes, net of Federal Benefit
(62
)
0.05
%
Return to Provision, Other
(1,798
)
1.55
%
Valuation Allowance
14,726
-12.68
%
Total Provision (Benefit)
$
(77
)
0.07
% As of December 31, 2019, the Company had total U.S. federal net operating loss ("NOL") carryforwards of $129,060 and $116,989 of state NOLs available to offset future taxable income. If unused, $28,388 of the federal NOLs would begin to expire in 2036. Federal NOLs generated after December 31, 2017 do not expire and the state rules vary by state. After consideration of all of the information available, management has established a valuation allowance against the deferred tax assets of the Company’s tax loss carryforwards to the extent it is more likely than not that the Company will not utilize its net deferred tax assets. As of December 31, 2019, the valuation allowance totaled $51,234.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positive and negative evidence with respect to sources of taxable income for purposes of determining the realization of deferred tax assets. In accordance with Section 382 of the Internal Revenue Code, deductibility of the Company’s NOLs may be subject to an annual limitation in the event of a change in control as defined under the regulations. The Company files income tax returns in the U.S. federal jurisdiction and various state and local jurisdictions and is subject to examination by the taxing authorities.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December 31, 2019 or December 31, 2018. We record income tax-related interest and penalties, if any, as a component of income tax expense. We did not incur any material interest or penalties on income taxes.</t>
  </si>
  <si>
    <t>Commitments and Contingencies</t>
  </si>
  <si>
    <t>Commitments And Contingencies Disclosure [Abstract]</t>
  </si>
  <si>
    <t>COMMITMENTS AND CONTINGENCIES</t>
  </si>
  <si>
    <t>NOTE 16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and Purchase Agreements The Company entered into agreements for the supply of proppant for use in its hydraulic fracturing operations. Under the terms of these agreements, the Company is subject to minimum purchase quantities on a monthly, quarterly, or annual basis at fixed prices or may pay penalties in the event of any shortfall. As of December 31, 2019, we estimated and accrued for a shortfall in quantities. This accrual is presented as part of accrued liabilities on the consolidated balance sheets. The following is a schedule of the contracted volumes in dollars and minimum commitments under the proppant supply purchase agreements as of December 31, 2019:
Minimum
Contracted
Commitments
2020
$
54,952
$
16,108
2021
11,340
960
Total
$
66,292
$
17,068
The minimum commitments represent the aggregate amounts that we would be obligated to pay in the event that we procured no additional proppant under the contracts subsequent to December 31, 2019. During the first quarter of 2019, we became involved in a contract dispute with a proppant vendor resulting in the cancellation of the contract. Accordingly, as of December 31, 2019, we have excluded $47,093 and $48,000 of contracted and minimum commitments, respectively, related to this contract. The litigation involving the contract in dispute is in the discovery stage, as such no prediction can be made as to the outcome of the case at this time nor can we reasonably estimate the potential losses or range of losses resulting from this litigation, if any. Operating Lease Agreements The Company has various operating leases for facilities with terms ranging from 24 to 76 months. Rent expense for the 2019 Successor Period, 2018 Successor Period, 2017 Successor Period, and 2017 Predecessor Period was $2,646, 2,140, $1,304, and $84, respectively, of which $2,130, $1,915, $1,062, and $64 are recorded as part of cost of services and $516, $225, $242, and $20 are recorded as part of selling, general and administrative expenses in the consolidated statements of operations. The following is a schedule of future minimum payments on non-cancellable operating leases as of December 31, 2019:
2020
$
1,743
2021
1,071
2022
826
2023
288
2024
258
Thereafter
67
Total future minimum rentals
$
4,253
Lease Revenue In November 2019, we entered into a short-term lease agreement to lease six of our Turbine generators to a third party, for total fixed monthly rental of $693 over a minimum period of 18 months with a cancellation provision after 12 months. For the year ended December 31, 2019, we recognized $1,386 in income from rentals, presented as Revenue in the consolidated statements of operations. Self-insurance Beginning June 2014,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The amount of estimated claims incurred, but not reported as of December 31, 2019 and 2018 was $588 and $278, respectively, and was reported as accrued expenses in the balance sheets. We believe that the liabilities we have recorded are appropriate based on the known facts and circumstances and do not expect further losses materially in excess of the amounts already accrued for existing claims.</t>
  </si>
  <si>
    <t>Related Party Transactions</t>
  </si>
  <si>
    <t>Related Party Transactions [Abstract]</t>
  </si>
  <si>
    <t>RELATED PARTY TRANSACTIONS</t>
  </si>
  <si>
    <t xml:space="preserve">NOTE 17 – RELATED PARTY TRANSACTIONS For the year ended December 31, 2019, the Company purchased $11,060 in chemicals used for our hydraulic fracturing operations from Rockwater Energy Solutions (“Rockwater”), a subsidiary of Select Energy Services (“Select Energy”). Rockwater is considered a related party since Select Energy and the Company share two board members and a common investor, Crestview Partners (“Crestview”). As of December 31, 2019 and 2018, the Company had $3,241 and $346, respectively, in accounts payable owed to Rockwater. Crestview purchased 20,000 shares of Series A preferred stock for a total payment of $20,000. Along with the Series A preferred stock, Crestview received 1,066,666 initial warrants and the right to receive up to 1,600,002 additional warrants according to the Purchase Agreement as described in “Note 10 – Mezzanine Equity”. In 2017 and early 2018 certain critical components to manufacture hydraulic fracturing pumps were in short supply. Based on our projected sales pipeline, we had the potential need for growth fleets later in the year. Through long-standing industry relationships, Joel Broussard, our Chief Executive Officer, was able to secure access to these components, but only if ordered in an amount that significantly exceeded our projected requirements. Mr. Broussard presented this opportunity to the Board of Directors, who concluded that such a transaction was outside of USWS’ business plan and that the Company was not in a position to enter into such a transaction. In order to ensure we would have access to these components, if needed, Mr. Broussard proposed to personally form a joint venture (the “JV”) with Dragon Products, LLC (“Dragon”) whereby Mr. Broussard’s contribution was to provide access to these critical components using his own personal resources and Dragon’s contribution to the JV was to provide the fracturing pump designs, manufacturing facility and manufacturing expertise. The JV was both disclosed to members of our Board of Directors and permitted under the terms of Mr. Broussard’s employment contract. In April 2018, we entered into a two-year contract with a new customer to provide the customer with a conventional hydraulic fracturing fleet. We conducted a bid process to acquire the pumps necessary to fulfil the contract; Dragon participated in the bid process. The results of the bid process were presented to our Board of Directors for review and discussion along with a full disclosure of the details of the JV with Dragon. Mr. Broussard recused himself from the Board of Directors’ process. Our Board of Directors approved the purchase of the pumps from Dragon (with the pumps to be manufactured by the JV) based on the equipment quality, price, financing terms and Dragon’s ability to deliver the pumps on schedule. The Company purchased the pumps from Dragon at a total cost of approximately $39.2 million. In August 2018, in anticipation of the merger with MPAC and due to the increased industry adoption of electric fleets, Mr. Broussard negotiated the sale of his entire interest in the JV back to Dragon. </t>
  </si>
  <si>
    <t>Selected Quarterly Financial Data (Unaudited)</t>
  </si>
  <si>
    <t>Quarterly Financial Data [Abstract]</t>
  </si>
  <si>
    <t xml:space="preserve">NOTE 18 – SELECTED QUARTERLY FINANCIAL DATA (unaudited) The following table sets forth certain unaudited financial and operating information for each quarter of the year ended December 31, 2019 and 2018. The unaudited quarterly information includes all adjustments that, in the opinion of management, are necessary for the fair presentation of information presented. Operating results for interim periods are not necessarily indicative of the results that may be expected for the full fiscal year.
Year Ended December 31, 2019
Selected Financial Data:
First Quarter
Second Quarter
Third Quarter
Fourth Quarter
Revenue
$
139,772
$
151,419
$
130,884
$
92,682
Costs and expenses:
Cost of services (excluding depreciation and amortization)
109,681
107,369
90,792
76,115
Depreciation and amortization
37,844
40,322
39,723
36,260
Selling, general and administrative expenses
8,620
7,638
8,216
7,382
Loss on disposal of assets
6,904
4,003
4,976
4,182
Loss from operations
(23,277
)
(7,913
)
(12,823
)
(31,257
)
Interest expense, net
(5,115
)
(7,820
)
(8,449
)
(8,715
)
Loss on extinguishment of debt
-
(12,558
)
-
-
Other income
27
1,686
62
(7
)
Loss before income taxes
(28,365
)
(26,605
)
(21,210
)
(39,979
)
Income tax expense (benefit)
124
306
39
(546
)
Net loss
(28,489
)
(26,911
)
(21,249
)
(39,433
)
Net loss attributable to noncontrolling interest
(6,217
)
(5,432
)
(4,280
)
(6,240
)
Net loss attributable to U.S. Well Services, Inc.
(22,272
)
(21,479
)
(16,969
)
(33,193
)
Dividends accrued on Series A preferred stock
-
(660
)
(1,670
)
(1,720
)
Deemed and imputed dividends on Series A preferred stock
-
(1,560
)
(4,406
)
(5,240
)
Net loss attributable to U.S. Well Services, Inc. common stockholders
$
(22,272
)
$
(23,699
)
$
(23,045
)
$
(40,153
)
Year Ended December 31, 2018
Selected Financial Data:
First Quarter
Second Quarter
Third Quarter
Fourth Quarter
Revenue
$
171,606
$
192,632
$
166,173
$
118,436
Costs and expenses:
Cost of services (excluding depreciation and amortization)
138,428
151,363
137,452
105,788
Depreciation and amortization
25,920
24,862
26,765
30,893
Selling, general and administrative expenses
4,337
5,278
5,248
19,634
Impairment loss on intangible assets
-
-
-
-
Loss (gain) on disposal of assets
2,929
5,187
(126
)
2,858
Loss from operations
(8
)
5,942
(3,166
)
(40,737
)
Interest expense, net
(7,401
)
(6,884
)
(7,387
)
(10,964
)
Loss on extinguishment of debt
-
-
-
(190
)
Other income
317
5
9
2
Loss before income taxes
(7,092
)
(937
)
(10,544
)
(51,889
)
Income tax expense
-
-
-
352
Net loss
(7,092
)
(937
)
(10,544
)
(52,241
)
Net loss attributable to noncontrolling interest
-
-
-
(4,918
)
Net loss attributable to U.S. Well Services, Inc.
$
(7,092
)
$
(937
)
$
(10,544
)
$
(47,323
) </t>
  </si>
  <si>
    <t>Significant Accounting Policies (Policies)</t>
  </si>
  <si>
    <t>Basis of Presentation</t>
  </si>
  <si>
    <t>Basis of Presentation The acquisition of USWS Holdings by the Company has been accounted for as a reverse recapitalization. Under this method of accounting, USWS Holdings is treated as the acquirer, and the Company is treated as the acquired party. Therefore, the consolidated financial statements presented are those of USWS LLC prior to the Closing Date as the Company’s predecessor entity and of the Company subsequent to the Closing date. The financial statements reflect the Transaction as the equivalent of the issuance of stock by USWS LLC for the net monetary assets of the Company. The accounting for the Transaction did not affect the carrying values of the assets and liabilities of USWS LLC. The consolidated financial statements for the years ended December 31, 2019 (the “2019 Successor Period”) and 2018 (the “2018 Successor Period”) and for the period from February 2, 2017 to December 31, 2017 (the “2017 Successor Period”) represent the financial information of the Company and its subsidiaries subsequent to the Acquisition. The consolidated financial statements for the period from January 1, 2017 to February 1, 2017 (the “2017 Predecessor”) represents the financial information of the Company and its subsidiaries prior to the Acquisition. Due to the change in the basis of accounting resulting from the Acquisition, the consolidated financial statements of the Company for these reporting periods are not comparable. The consolidated financial statements have been prepared in conformity with generally accepted accounting principles in the United States of America (“GAAP”). Our operations are organized into a single business segment, which consists of hydraulic fracturing services, and we have one reportable geographical business segment, the United States.</t>
  </si>
  <si>
    <t>Principles of Consolidation</t>
  </si>
  <si>
    <t>Principles of Consolidation The consolidated financial statements comprise the financial statements of the Company, its wholly 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si>
  <si>
    <t>Business Combinations</t>
  </si>
  <si>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t>
  </si>
  <si>
    <t>Use of Estimates</t>
  </si>
  <si>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other intangibles, Level 2 inputs used in fair value estimation of term loans, accounting for business combination, and the assumptions used in our Black-Scholes and Monte Carlo option pricing models associated with the valuation of share-based compensation and certain equity instruments. Actual results could differ from those estimates.</t>
  </si>
  <si>
    <t>Cash and Cash Equivalents</t>
  </si>
  <si>
    <t>Cash and Cash Equivalents Cash equivalents are highly liquid investments with an original maturity at the date of acquisition of three months or less. Cash and cash equivalents consist of cash on deposit with domestic banks and, at times, may exceed federally insured limits.</t>
  </si>
  <si>
    <t>Restricted Cash</t>
  </si>
  <si>
    <t>Restricted Cash Cash and cash equivalents that are restricted as to withdrawal or use under the terms of certain contractual agreements, or are reserved for a specific purpose, that are not readily available for immediate or general use are recorded in restricted cash in our consolidated balance sheets. The restricted cash in our consolidated balance sheet represents cash transferred into a trust account to support our workers’ compensation obligations and cash held for use in capital expenditures related to approved fleet expansion amounting to $513 and $7,097, respectively, as of December 31, 2019, and $507 and $0, respectively, as of December 31, 2018. The following table provides a reconciliation of the amount of cash and cash equivalents reported on the consolidated balance sheets to the total of cash and cash equivalents and restricted cash shown on the consolidated statements of cash flows:
December 31, 2019
December 31, 2018
Cash and cash equivalents
$
33,794
$
29,529
Restricted cash
7,610
507
Cash and cash equivalents and restricted cash
$
41,404
$
30,036</t>
  </si>
  <si>
    <t>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and used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December 31, 2019 and 2018, the Company had established inventory reserves of $579 and $572, respectively, for obsolete and slow-moving inventory. The following table shows the change in the inventory reserves:
December 31, 2019
December 31, 2018
Balance at beginning of period
$
572
$
450
Charges to costs and expenses
359
153
Recoveries and write-offs
(352
)
(31
)
Balance at end of period
$
579
$
572
On certain contracts with our proppant vendors, we take ownership of proppant as it leaves the sand mines. These in transit inventories are recognized as part of Inventory in our balance sheets. As of December 31, 2019 and 2018, in transit inventories amounted to $0 and $265, respectively.</t>
  </si>
  <si>
    <t>Property and Equipment</t>
  </si>
  <si>
    <t>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t>
  </si>
  <si>
    <t>Long-lived Assets</t>
  </si>
  <si>
    <t>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a number of factors such as estimated future cash flows, appraisals and current market value analysis in determining fair value. Assets are written down to fair value if the concluded current fair value is below the net carrying value. For the 2017 Successor Period, we identified a triggering event in our impairment analysis relating to an intangible asset based on changes in a specific customer contract, which resulted in recognition of an impairment loss amounting to $20,247, which was presented as impairment loss on intangible assets in the consolidated statements of operations. The triggering event was caused by our negotiation of the release of two fleets under contract with one customer for redeployment to other customers. The fair value of the order backlog as of the date of impairment was determined using the income approach, which reflected management’s cash flow projections.</t>
  </si>
  <si>
    <t>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r as required, the Company performs an impairment analysis of goodwill. The Company may assess its goodwill for impairment initially using a qualitative approach (“step zero”)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which the Company estimates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t>
  </si>
  <si>
    <t>Deferred Financing Costs</t>
  </si>
  <si>
    <t>Deferred Financing Costs Costs incurred to obtain financing are capitalized and amortized to interest expense using the effective interest method over the contractual term of the debt. At the balance sheet date, deferred financing costs related to the senior term loans are presented as a direct deduction from the debt liability, while deferred financing costs related to the revolver facility are presented as deferred financing costs, net, on the consolidated balance sheets.</t>
  </si>
  <si>
    <t>Fair Value of Financial Instruments</t>
  </si>
  <si>
    <t>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December 31, 2019 and 2018: Senior Secured Term Loan and Second Lien Term Loan . The carrying value of the Senior Secured Term Loan and Second Lien Term Loan approximates fair value as its terms are consistent with and comparable to current market rates as of December 31, 2019 and 2018, respectively. Equipment financing . The carrying value of the equipment financing approximates fair value as its terms are consistent with and comparable to current market rates as of December 31, 2019 and 2018, respectively.</t>
  </si>
  <si>
    <t>Revenue Recognition</t>
  </si>
  <si>
    <t xml:space="preserve">Revenue Recognition Effective January 1, 2019, the Company adopted a comprehensive new revenue recognition standard, ASC 606, Revenue from Contracts with Customers. Under the new standard, revenue recognition is based on the customer’s ability to benefit from the services rendered in an amount that reflects the consideration expected to be received in exchange for those services. Taxes collected from customers and remitted to governmental authorities are accounted for on a net basis and therefore excluded from revenues in the Company’s financial statements. The Company’s revenues consist of providing hydraulic fracturing services for either a pre-determined term or number of stages/wells to exploration and production companies operating in the onshore oil and natural gas basins of the United States. In the performance of these services, and at the request of our customers, we may also provide consumables such as chemicals and sand. Revenues are earned as services are rendered, which is generally on a per stage or monthly rate basis. Customers are invoiced according to contract terms either upon the completion of a stage, the completion of a well or monthly with payment due typically 30 days from invoice date. Hydraulic fracturing is a well-stimulation technique intended to optimize hydrocarbon flow paths during the completion phase of wellbores. The process involves the injection of water, sand and chemicals under high pressure into shale formations. The Company’s performance obligations are satisfied over time, typically measured in number of stages completed or the number of pumping days a fleet is available to pump for a customer in a month. A field ticket is created for each stage completed that records all services performed, including any chemicals and proppant we provided and consumed in completing the stage. The field ticket is signed by a customer representative and evidences the amounts to which the Company has a right to invoice and thus to recognize as revenue.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Contract fulfillment costs, such as mobilization costs and shipping and handling costs, are expensed as incurred and are recorded in cost of services in the consolidated statements of operations since their related performance obligations are typically satisfied within a month or less.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 </t>
  </si>
  <si>
    <t>Accounts Receivable</t>
  </si>
  <si>
    <t>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recorded an allowance for doubtful accounts amounting to $22 and $189 as of December 31, 2019 and 2018, respectively. The following table shows the change in allowance for doubtful accounts:
December 31,
December 31,
2019
2018
Balance at beginning of period
$
189
$
438
Charges to costs and expenses
434
644
Recoveries and write-offs
(601
)
(893
)
Balance at end of period
$
22
$
189</t>
  </si>
  <si>
    <t>Major Customer and Concentration of Credit Risk</t>
  </si>
  <si>
    <t>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2019 Successor Period, 2018 Successor Period, 2017 Successor Period, and the 2017 Predecessor Period:
Successor
Successor
Successor
Predecessor
Year Ended December 31, 2019
Year Ended December 31, 2018
February 2, 2017 (inception) to December 31, 2017
January 1, 2017 to February 1, 2017
Customer A
*
27.3%
36.5%
53.5%
Customer B
*
20.3%
26.6%
42.8%
Customer C
*
12.0%
*
*
Customer D
18.3%
15.4%
*
*
Customer E
*
11.2%
*
*
Customer F
18.4%
*
*
*
Customer G
15.7%
*
*
*
An asterisk indicates that revenue is less than ten percent.
The following table shows the percentage of trade receivables from our significant customers:
December 31, 2019
December 31, 2018
Customer A
*
18.4%
Customer B
*
17.7%
Customer C
*
10.8%
Customer D
12.1%
26.1%
Customer E
10.3%
13.0%
Customer F
12.0%
*
Customer G
34.5%
*
Customer H
15.9%
*
An asterisk indicates that trade receivable is less than ten percent.</t>
  </si>
  <si>
    <t>Share-Based Compensation</t>
  </si>
  <si>
    <t>Share-Based Compensation The Company measures share-based compensation costs at the award’s fair value on the grant date. Employee share-based compensation is recognized as an expense over the requisite service period which is typically the period over which the award vests, or upon the occurrence of certain vesting events. Forfeitures are recognized as they occur. Non-employee share-based compensation is recognized over the period in which the related services are rendered.</t>
  </si>
  <si>
    <t>Fair Value of Preferred Stock</t>
  </si>
  <si>
    <t>Fair Value of Preferred Stock The fair value of preferred stock at the date of issuance was estimated by calculating the present value of its one-year redemption cost to the Company and then discounted for lack of marketability.</t>
  </si>
  <si>
    <t>Embedded Conversion Features</t>
  </si>
  <si>
    <t>Embedded Conversion Features The Company evaluates embedded conversion features within a convertible instrument under ASC 815, Derivatives and Hedging Debt with Conversion and Other Options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deemed dividends over the period from the date of the convertible instrument’s issuance to the earliest redemption date, provided that the convertible instrument is not currently redeemable but probable of becoming redeemable in the future.</t>
  </si>
  <si>
    <t>Warrants Issued with Convertible Instruments</t>
  </si>
  <si>
    <t>Warrants Issued with Convertible Instruments The Company calculates the fair value of warrants issued with the convertible instruments using the Black-Scholes valuation method. The Company allocates the value of the proceeds received from a convertible instrument transaction between the conversion feature and any other detachable instruments (such as warrants) on a relative fair value basis. The allocated fair value is recorded as discount or premium.</t>
  </si>
  <si>
    <t>Income Taxes Prior to the completion of the Transaction, the Company was a limited liability company and was treated as a partnership for federal and certain state income tax purposes. As such, the results of operations were allocated to the members for inclusion in their income tax returns and therefore no provision or benefit for federal of certain state income taxes was included in our consolidated financial statements prior to the completion of the Transaction.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August 2016, the Financial Accounting Standards Board (“FASB”) issued ASU 2016-15, Statement of Cash Flows (Topic 230): Classification of Certain Cash Receipts and Cash Payments The Company adopted this new guidance as of April 1, 2019 which resulted in the presentation of the cash portion of the loss on extinguishment of debt amounting to $6,560 as cash used in financing activities rather than operating activities in the consolidated statement of cash flows. In May 2014, the FASB issued ASU No. 2014-09, Revenue from Contracts with Customers In January 2017, the FASB issued ASU 2017-1, Business Combinations (Topic 805): Clarifying the Definition of a Business Recent Accounting Pronouncements Not Yet Adopted In February 2016, the FASB issued ASU 2016-02, Leases (Topic 842) modified retrospective with applied transition method upon adoption of the standard. Under this adoption method, all leases that are in effect and in existence as of, and subsequent to transition date will be applied as of the transition date, with a cumulative impact to retained earnings in that period. Prior period financial statements would be stated under the old guidance ASC 840 with no change to prior periods or disclosures associated with prior period. In June 2016, the FASB issued ASU 2016-13, Financial Instruments – Credit Losses (Topic 326) Codification Improvements to Topic 326, Financial Instruments – Credit Losses In January 2017, the FASB issued ASU 2017-04, Intangibles - Goodwill and Other (Topic 350): Simplifying the Test for Goodwill Impairment In December 2019, the FASB issued ASU 2019-12, Income Taxes (Topic 740): Simplifying the Accounting for Income Taxes</t>
  </si>
  <si>
    <t>Significant Accounting Policies (Tables)</t>
  </si>
  <si>
    <t>Cash and Cash Equivalents and Restricted Cash</t>
  </si>
  <si>
    <t>The following table provides a reconciliation of the amount of cash and cash equivalents reported on the consolidated balance sheets to the total of cash and cash equivalents and restricted cash shown on the consolidated statements of cash flows:
December 31, 2019
December 31, 2018
Cash and cash equivalents
$
33,794
$
29,529
Restricted cash
7,610
507
Cash and cash equivalents and restricted cash
$
41,404
$
30,036</t>
  </si>
  <si>
    <t>Change in the Inventory Reserves</t>
  </si>
  <si>
    <t>The following table shows the change in the inventory reserves:
December 31, 2019
December 31, 2018
Balance at beginning of period
$
572
$
450
Charges to costs and expenses
359
153
Recoveries and write-offs
(352
)
(31
)
Balance at end of period
$
579
$
572</t>
  </si>
  <si>
    <t>Change in Allowance for Doubtful Accounts</t>
  </si>
  <si>
    <t>The following table shows the change in allowance for doubtful accounts:
December 31,
December 31,
2019
2018
Balance at beginning of period
$
189
$
438
Charges to costs and expenses
434
644
Recoveries and write-offs
(601
)
(893
)
Balance at end of period
$
22
$
189</t>
  </si>
  <si>
    <t>Schedule of Percentage of Revenues and Trade Receivables from Customers</t>
  </si>
  <si>
    <t>The following table shows the percentage of revenues from our significant customers for the 2019 Successor Period, 2018 Successor Period, 2017 Successor Period, and the 2017 Predecessor Period:
Successor
Successor
Successor
Predecessor
Year Ended December 31, 2019
Year Ended December 31, 2018
February 2, 2017 (inception) to December 31, 2017
January 1, 2017 to February 1, 2017
Customer A
*
27.3%
36.5%
53.5%
Customer B
*
20.3%
26.6%
42.8%
Customer C
*
12.0%
*
*
Customer D
18.3%
15.4%
*
*
Customer E
*
11.2%
*
*
Customer F
18.4%
*
*
*
Customer G
15.7%
*
*
*
An asterisk indicates that revenue is less than ten percent.
The following table shows the percentage of trade receivables from our significant customers:
December 31, 2019
December 31, 2018
Customer A
*
18.4%
Customer B
*
17.7%
Customer C
*
10.8%
Customer D
12.1%
26.1%
Customer E
10.3%
13.0%
Customer F
12.0%
*
Customer G
34.5%
*
Customer H
15.9%
*
An asterisk indicates that trade receivable is less than ten percent.</t>
  </si>
  <si>
    <t>Prepaids and Other Current Assets (Tables)</t>
  </si>
  <si>
    <t>Schedule of Prepaids and Other Current Assets</t>
  </si>
  <si>
    <t>Prepaids and other current assets include the following:
December 31, 2019
December 31, 2018
Prepaid insurance
$
11,127
$
6,011
Recoverable costs from insurance
-
3,540
Sales tax receivable
-
1,987
Other receivables
-
895
Income tax receivable
810
810
Other current assets
1,395
3,194
Total prepaid expenses and other current assets
$
13,332
$
16,437</t>
  </si>
  <si>
    <t>Intangible Assets (Tables)</t>
  </si>
  <si>
    <t>Schedule of Intangible Assets</t>
  </si>
  <si>
    <t>Intangible assets consisted of the following:
Estimated Useful Life (in years)
Gross Carrying Value
Accumulated Amortization
Net Book Value
As of December 31, 2019
Order backlog
3
$
15,345
$
15,345
$
-
Trademarks
10
3,132
913
2,219
Patents
20
22,955
3,348
19,607
$
41,432
$
19,606
$
21,826
As of December 31, 2018
Order backlog
3
$
15,345
$
10,742
$
4,603
Trademarks
10
3,132
600
2,532
Patents
20
22,955
2,200
20,755
$
41,432
$
13,542
$
27,890</t>
  </si>
  <si>
    <t>Schedule of Estimated Future Amortization Expense</t>
  </si>
  <si>
    <t>The estimated amortization expense for future periods is as follows:
Fiscal Year
Estimated Amortization Expense
2020
$
1,461
2021
1,461
2022
1,461
2023
1,461
2024
1,461
Thereafter
14,521
Total
$
21,826</t>
  </si>
  <si>
    <t>Property and Equipment, Net (Tables)</t>
  </si>
  <si>
    <t>Schedule of Property and Equipment</t>
  </si>
  <si>
    <t>Property and equipment consisted of the following:
Estimated Useful Life (in years)
December 31, 2019
December 31, 2018
Fracturing equipment
1.5 to 25
$
651,162
$
449,685
Light duty vehicles
5
8,188
6,455
Furniture and fixtures
5
277
231
IT equipment
3
6,724
5,339
Auxiliary equipment
2 to 20
38,502
24,118
Leasehold improvements
Term of lease
725
335
705,578
486,163
Less: Accumulated depreciation and amortization
(263,968
)
(154,776
)
Property and equipment, net
$
441,610
$
331,387</t>
  </si>
  <si>
    <t>Accrued Expenses and Other Current Liabilities (Tables)</t>
  </si>
  <si>
    <t>Schedule of Accrued Expenses and Other Current Liabilities</t>
  </si>
  <si>
    <t>Accrued expenses and other current liabilities consisted of the following:
December 31, 2019
December 31, 2018
Accrued payroll and benefits
$
9,356
$
7,087
Accrued taxes
9,817
8,119
Accrued interest
18,190
-
Other current liabilities
3,118
1,838
Accrued expenses and other current liabilities
$
40,481
$
17,044</t>
  </si>
  <si>
    <t>Debt (Tables)</t>
  </si>
  <si>
    <t>Schedule of Long-term Debt</t>
  </si>
  <si>
    <t>Long-term debt consisted of the following:
December 31, 2019
December 31, 2018
Senior Secured Term Loan
$
250,000
$
-
ABL Credit Facility
40,090
-
First Lien Credit Facility
-
55,975
Second Lien Term Loan
-
40,000
Equipment financing
16,065
11,567
Capital leases
10,474
25,338
Total debt
316,629
132,880
Unamortized discount on debt and debt issuance costs
(9,449
)
(3,963
)
Current maturities
(22,288
)
(29,501
)
Net Long-term debt
$
284,892
$
99,416</t>
  </si>
  <si>
    <t>Schedule of Repayment Requirements of Long-term Debt</t>
  </si>
  <si>
    <t>Presented below is a schedule of the repayment requirements of long-term debt as of December 31, 2019:
Principal Amount
of Long-term Debt
2020
$
22,288
2021
10,594
2022
9,157
2023
5,750
2024
268,840
Total
$
316,629</t>
  </si>
  <si>
    <t>Mezzanine Equity (Tables)</t>
  </si>
  <si>
    <t>Summary of Series A Convertible Redeemable Preferred Stock Activities</t>
  </si>
  <si>
    <t>The following table summarizes the Company’s Series A Convertible Redeemable Preferred Stock activities for the year ended December 31, 2019:
Shares
Amount
Total mezzanine equity as of December 31, 2018
-
$
-
Proceeds from issuance of Series A preferred stock and warrants
55,000
55,000
Fair value of common stock warrants issued with Series A preferred stock, net
(10,720
)
Issuance cost associated with the Series A preferred stock
-
(476
)
Beneficial conversion feature of Series A preferred stock
-
(20,132
)
Deemed and imputed dividends on Series A preferred stock
-
11,206
Accrued Series A preferred stock dividends
-
4,050
Total mezzanine equity as of December 31, 2019
55,000
$
38,928</t>
  </si>
  <si>
    <t>Earnings (Loss) Per Share (Tables)</t>
  </si>
  <si>
    <t>Calculation of Basic And Diluted Earning Per Share</t>
  </si>
  <si>
    <t>The following table sets forth the calculation of basic and diluted earnings (loss) per share for the periods indicated based on the weighted average number of common shares outstanding for the period subsequent to the corporate reorganization that occurred in connection with the Transaction:
Successor
Successor
Successor
Predecessor
February 2, 2017
January 1, 2017
Year Ended
Year Ended
(inception) to
to
December 31, 2019
December 31, 2018
December 31, 2017
February 1, 2017
Basic Net Loss Per Share
Numerator:
Net loss attributable to U.S. Well Services, Inc.
$
(93,913
)
$
(65,896
)
$
(93,622
)
$
(5,654
)
Net loss attributable to cancellable Class A shares
2,915
2,142
3,041
184
Basic net loss attributable to U.S. Well Services, Inc. shareholders
(90,998
)
(63,754
)
(90,581
)
(5,470
)
Dividends accrued on Series A preferred stock
(4,050
)
-
-
-
Deemed and imputed dividends on Series A preferred stock
(11,206
)
-
-
-
Basic net loss attributable to U.S. Well Services, Inc. common shareholders
$
(106,254
)
$
(63,754
)
$
(90,581
)
$
(5,470
)
Denominator:
Weighted average shares outstanding
51,853,183
49,508,995
49,549,676
49,549,676
Cancellable Class A shares
(1,609,677
)
(1,609,677
)
(1,609,677
)
(1,609,677
)
Basic weighted average shares outstanding
50,243,506
47,899,318
47,939,999
47,939,999
Basic and diluted net loss per share attributable to Class A shareholders
$
(2.11
)
$
(1.33
)
$
(1.89
)
$
(0.11
)</t>
  </si>
  <si>
    <t>Summary of Securities Excluded from Computation of Diluted Earnings Per Share</t>
  </si>
  <si>
    <t>A summary of securities excluded from the computation of diluted earnings per share is presented below for the applicable periods:
Successor
Successor
Successor
Predecessor
Year Ended December 31, 2019
Year Ended December 31, 2018
February 2, 2017 (inception) to December 31, 2017
January 1, 2017 to February 1, 2017
Diluted earnings per share:
Anti-dilutive stock options
1,068,162
-
-
-
Anti-dilutive warrants
15,680,651
24,000,000
-
-
Anti-dilutive restricted stock
2,723,637
530,000
-
-
Anti-dilutive Class B shares convertible into Class A common stock
5,500,692
13,937,332
-
-
Anti-dilutive Series A Preferred stock convertible into Class A common stock
8,853,028
-
-
-
Potentially dilutive securities excluded as anti-dilutive
33,826,170
38,467,332
-
-</t>
  </si>
  <si>
    <t>Share-based Compensation (Tables)</t>
  </si>
  <si>
    <t>Summary of Share-based Compensation</t>
  </si>
  <si>
    <t>Share-based compensation consisted of the following:
Successor
Successor
Successor
Predecessor
Year Ended December 31, 2019
Year Ended December 31, 2018
February 2, 2017 (inception) to December 31, 2017
January 1, 2017 to February 1, 2017
Restricted stock
6,496
408
Unrestricted stock
418
-
-
-
Stock options
841
-
-
-
Transaction bonus
-
6,500
-
-
Class G Units
-
13,725
4,546
-
Total
7,755
(1)
20,633
(2)
4,546
(3)
-
(1)
(2)
(3)</t>
  </si>
  <si>
    <t>Schedule of Restricted Stock Transactions</t>
  </si>
  <si>
    <t>The following table summarizes the restricted stock activity for the year ended December 31, 2019:
Number of shares
Weighted- average grant-date fair value (per share data)
Non-vested restricted stock as of December 31, 2018
530,000
8.72
Granted
2,218,183
8.91
Vested
-
-
Forfeited
(24,546
)
8.91
Non-vested restricted stock as of December 31, 2019
2,723,637
$
8.87</t>
  </si>
  <si>
    <t>Schedule of Key Input Assumptions</t>
  </si>
  <si>
    <t>The following table sets forth the assumptions used in the Black-Scholes valuation model:
Expected option term
4.75 years
Expected price volatility
49.0
%
Expected dividend yield
0.0
%
Risk-free Rate
2.63
%
Grant date fair value per share
$
3.95
Grant date exercise price per share
$
8.91</t>
  </si>
  <si>
    <t>Restricted Stock [Member]</t>
  </si>
  <si>
    <t xml:space="preserve">The fair value of the restricted stock granted in 2018 was determined using a Monte Carlo simulation analysis, which used Geometric Brownian Motion to estimate future equity prices for the Company. The following key input assumptions were used to calculate fair value:
USWS Starting Share Price
$
10.0
Vesting Term
3.0
Expected Volatility
61.4
%
Dividend Yield
0.0
%
Risk-free Rate
3.0
% </t>
  </si>
  <si>
    <t>Income Taxes (Tables)</t>
  </si>
  <si>
    <t>Schedule of Deferred Tax Assets and Liabilities</t>
  </si>
  <si>
    <t>The Company’s net deferred tax assets are as follows:
December 31,
Deferred Tax Assets
2019
2018
Net Operating Loss Carryforward
$
30,485
$
20,686
Startup/Organization Expenses
163
175
Investment in Partnership
19,489
15,318
Interest Expense
911
-
Attributes/Other
186
328
Total Deferred Tax Assets
51,234
36,507
Less Valuation Allowance
(51,234
)
(36,507
)
Total Deferred Tax Assets, net
$
-
$
-
Deferred Tax Liabilities
-
-
Net Deferred Tax Assets
$
-
$
-</t>
  </si>
  <si>
    <t>Schedule of Components of Income Tax Expense (Benefit)</t>
  </si>
  <si>
    <t>The income tax provision consists of the following:
Successor
Successor
Successor
Predecessor
Current
Year ended December 31, 2019
Year ended December 31, 2018
February 2, 2017 (inception) to December 31, 2017
January 1, 2017 to February 1, 2017
Federal
$
-
$
-
$
-
$
-
State
(77
)
352
-
-
Total Current
(77
)
352
-
-
Deferred
Federal
-
-
-
-
State
-
-
-
-
Total Deferred
-
-
-
-
Total
$
(77
)
$
352
$
-
$
-</t>
  </si>
  <si>
    <t>Schedule of Effective Income Tax Rate Reconciliation</t>
  </si>
  <si>
    <t xml:space="preserve">A reconciliation of the federal income tax rate to the Company’s effective tax rate at December 31, 2019 is as follows:
Pre-tax book loss
$
116,159
Federal Provision (Benefit)
(24,394
)
21.00
%
Noncontrolling Interest
10,696
-9.20
%
Permanent Differences
755
-0.65
%
State Income Taxes, net of Federal Benefit
(62
)
0.05
%
Return to Provision, Other
(1,798
)
1.55
%
Valuation Allowance
14,726
-12.68
%
Total Provision (Benefit)
$
(77
)
0.07
% </t>
  </si>
  <si>
    <t>Commitments and Contingencies (Tables)</t>
  </si>
  <si>
    <t>Schedule of Contracted Volumes and Minimum Commitments under Proppant Supply Purchase Agreements</t>
  </si>
  <si>
    <t>The following is a schedule of the contracted volumes in dollars and minimum commitments under the proppant supply purchase agreements as of December 31, 2019:
Minimum
Contracted
Commitments
2020
$
54,952
$
16,108
2021
11,340
960
Total
$
66,292
$
17,068</t>
  </si>
  <si>
    <t>Schedule of Future Minimum Payments on Non-Cancelable Operating Leases</t>
  </si>
  <si>
    <t>The following is a schedule of future minimum payments on non-cancellable operating leases as of December 31, 2019:
2020
$
1,743
2021
1,071
2022
826
2023
288
2024
258
Thereafter
67
Total future minimum rentals
$
4,253</t>
  </si>
  <si>
    <t>Selected Quarterly Financial Data (Unaudited) (Tables)</t>
  </si>
  <si>
    <t>Selected Quarterly Financial Data</t>
  </si>
  <si>
    <t xml:space="preserve">The following table sets forth certain unaudited financial and operating information for each quarter of the year ended December 31, 2019 and 2018. The unaudited quarterly information includes all adjustments that, in the opinion of management, are necessary for the fair presentation of information presented. Operating results for interim periods are not necessarily indicative of the results that may be expected for the full fiscal year.
Year Ended December 31, 2019
Selected Financial Data:
First Quarter
Second Quarter
Third Quarter
Fourth Quarter
Revenue
$
139,772
$
151,419
$
130,884
$
92,682
Costs and expenses:
Cost of services (excluding depreciation and amortization)
109,681
107,369
90,792
76,115
Depreciation and amortization
37,844
40,322
39,723
36,260
Selling, general and administrative expenses
8,620
7,638
8,216
7,382
Loss on disposal of assets
6,904
4,003
4,976
4,182
Loss from operations
(23,277
)
(7,913
)
(12,823
)
(31,257
)
Interest expense, net
(5,115
)
(7,820
)
(8,449
)
(8,715
)
Loss on extinguishment of debt
-
(12,558
)
-
-
Other income
27
1,686
62
(7
)
Loss before income taxes
(28,365
)
(26,605
)
(21,210
)
(39,979
)
Income tax expense (benefit)
124
306
39
(546
)
Net loss
(28,489
)
(26,911
)
(21,249
)
(39,433
)
Net loss attributable to noncontrolling interest
(6,217
)
(5,432
)
(4,280
)
(6,240
)
Net loss attributable to U.S. Well Services, Inc.
(22,272
)
(21,479
)
(16,969
)
(33,193
)
Dividends accrued on Series A preferred stock
-
(660
)
(1,670
)
(1,720
)
Deemed and imputed dividends on Series A preferred stock
-
(1,560
)
(4,406
)
(5,240
)
Net loss attributable to U.S. Well Services, Inc. common stockholders
$
(22,272
)
$
(23,699
)
$
(23,045
)
$
(40,153
)
Year Ended December 31, 2018
Selected Financial Data:
First Quarter
Second Quarter
Third Quarter
Fourth Quarter
Revenue
$
171,606
$
192,632
$
166,173
$
118,436
Costs and expenses:
Cost of services (excluding depreciation and amortization)
138,428
151,363
137,452
105,788
Depreciation and amortization
25,920
24,862
26,765
30,893
Selling, general and administrative expenses
4,337
5,278
5,248
19,634
Impairment loss on intangible assets
-
-
-
-
Loss (gain) on disposal of assets
2,929
5,187
(126
)
2,858
Loss from operations
(8
)
5,942
(3,166
)
(40,737
)
Interest expense, net
(7,401
)
(6,884
)
(7,387
)
(10,964
)
Loss on extinguishment of debt
-
-
-
(190
)
Other income
317
5
9
2
Loss before income taxes
(7,092
)
(937
)
(10,544
)
(51,889
)
Income tax expense
-
-
-
352
Net loss
(7,092
)
(937
)
(10,544
)
(52,241
)
Net loss attributable to noncontrolling interest
-
-
-
(4,918
)
Net loss attributable to U.S. Well Services, Inc.
$
(7,092
)
$
(937
)
$
(10,544
)
$
(47,323
) </t>
  </si>
  <si>
    <t>Description of Business (Details Narrative)</t>
  </si>
  <si>
    <t>Merger and Contribution Agreement [Member] | USWS Holdings [Member]</t>
  </si>
  <si>
    <t>Description Of Business [Line Items]</t>
  </si>
  <si>
    <t>Equity interests ownership</t>
  </si>
  <si>
    <t>92.00%</t>
  </si>
  <si>
    <t>Significant Accounting Policies (Details Narrative)</t>
  </si>
  <si>
    <t>Nov. 09, 2018USD ($)</t>
  </si>
  <si>
    <t>Feb. 01, 2017USD ($)</t>
  </si>
  <si>
    <t>Dec. 31, 2019USD ($)</t>
  </si>
  <si>
    <t>Sep. 30, 2019USD ($)</t>
  </si>
  <si>
    <t>Jun. 30, 2019USD ($)</t>
  </si>
  <si>
    <t>Mar. 31, 2019USD ($)</t>
  </si>
  <si>
    <t>Dec. 31, 2018USD ($)</t>
  </si>
  <si>
    <t>Dec. 31, 2017USD ($)</t>
  </si>
  <si>
    <t>Dec. 31, 2019USD ($)Segment</t>
  </si>
  <si>
    <t>Jan. 01, 2019USD ($)</t>
  </si>
  <si>
    <t>Accounting Policies [Line Items]</t>
  </si>
  <si>
    <t>Number of reportable segments | Segment</t>
  </si>
  <si>
    <t>Cash equivalents original maturity date of acquisition</t>
  </si>
  <si>
    <t>3 months</t>
  </si>
  <si>
    <t>Inventory valuation reserves</t>
  </si>
  <si>
    <t>Inventory in transit</t>
  </si>
  <si>
    <t>Increase (Decrease), Retained Earnings</t>
  </si>
  <si>
    <t>Allowance for doubtful accounts</t>
  </si>
  <si>
    <t>Estimated fair value of preferred stock, calculation period</t>
  </si>
  <si>
    <t>1 year</t>
  </si>
  <si>
    <t>Income tax provision or benefit</t>
  </si>
  <si>
    <t>Accrued for payment of interest and penalties</t>
  </si>
  <si>
    <t>Workers’ Compensation Obligations [Member]</t>
  </si>
  <si>
    <t>Approved Fleet Expansion [Member]</t>
  </si>
  <si>
    <t>Significant Accounting Policies (Details) - USD ($) $ in Thousands</t>
  </si>
  <si>
    <t>Dec. 31, 2016</t>
  </si>
  <si>
    <t>Cash and cash equivalents and restricted cash</t>
  </si>
  <si>
    <t>Significant Accounting Policies (Details 1) - USD ($) $ in Thousands</t>
  </si>
  <si>
    <t>Balance at beginning of period</t>
  </si>
  <si>
    <t>Charges to costs and expenses</t>
  </si>
  <si>
    <t>Recoveries and write-offs</t>
  </si>
  <si>
    <t>Balance at end of period</t>
  </si>
  <si>
    <t>Significant Accounting Policies (Details 2) - USD ($) $ in Thousands</t>
  </si>
  <si>
    <t>Significant Accounting Policies (Details 3)</t>
  </si>
  <si>
    <t>Revenues [Member]</t>
  </si>
  <si>
    <t>Concentration risk, Percentage</t>
  </si>
  <si>
    <t>10.00%</t>
  </si>
  <si>
    <t>Revenues [Member] | Customer Concentration Risk [Member] | Customer A [Member]</t>
  </si>
  <si>
    <t>53.50%</t>
  </si>
  <si>
    <t>36.50%</t>
  </si>
  <si>
    <t>27.30%</t>
  </si>
  <si>
    <t>Revenues [Member] | Customer Concentration Risk [Member] | Customer B [Member]</t>
  </si>
  <si>
    <t>42.80%</t>
  </si>
  <si>
    <t>26.60%</t>
  </si>
  <si>
    <t>20.30%</t>
  </si>
  <si>
    <t>Revenues [Member] | Customer Concentration Risk [Member] | Customer C [Member]</t>
  </si>
  <si>
    <t>12.00%</t>
  </si>
  <si>
    <t>Revenues [Member] | Customer Concentration Risk [Member] | Customer D [Member]</t>
  </si>
  <si>
    <t>18.30%</t>
  </si>
  <si>
    <t>15.40%</t>
  </si>
  <si>
    <t>Revenues [Member] | Customer Concentration Risk [Member] | Customer E [Member]</t>
  </si>
  <si>
    <t>11.20%</t>
  </si>
  <si>
    <t>Revenues [Member] | Customer Concentration Risk [Member] | Customer F [Member]</t>
  </si>
  <si>
    <t>18.40%</t>
  </si>
  <si>
    <t>Revenues [Member] | Customer Concentration Risk [Member] | Customer G [Member]</t>
  </si>
  <si>
    <t>15.70%</t>
  </si>
  <si>
    <t>Trade Receivables [Member]</t>
  </si>
  <si>
    <t>Trade Receivables [Member] | Customer Concentration Risk [Member] | Customer A [Member]</t>
  </si>
  <si>
    <t>Trade Receivables [Member] | Customer Concentration Risk [Member] | Customer B [Member]</t>
  </si>
  <si>
    <t>17.70%</t>
  </si>
  <si>
    <t>Trade Receivables [Member] | Customer Concentration Risk [Member] | Customer C [Member]</t>
  </si>
  <si>
    <t>10.80%</t>
  </si>
  <si>
    <t>Trade Receivables [Member] | Customer Concentration Risk [Member] | Customer D [Member]</t>
  </si>
  <si>
    <t>12.10%</t>
  </si>
  <si>
    <t>26.10%</t>
  </si>
  <si>
    <t>Trade Receivables [Member] | Customer Concentration Risk [Member] | Customer E [Member]</t>
  </si>
  <si>
    <t>10.30%</t>
  </si>
  <si>
    <t>13.00%</t>
  </si>
  <si>
    <t>Trade Receivables [Member] | Customer Concentration Risk [Member] | Customer F [Member]</t>
  </si>
  <si>
    <t>Trade Receivables [Member] | Customer Concentration Risk [Member] | Customer G [Member]</t>
  </si>
  <si>
    <t>34.50%</t>
  </si>
  <si>
    <t>Trade Receivables [Member] | Customer Concentration Risk [Member] | Customer H [Member]</t>
  </si>
  <si>
    <t>15.90%</t>
  </si>
  <si>
    <t>Significant Accounting Policies (Parenthetical) (Details 3)</t>
  </si>
  <si>
    <t>Accounting Standards (Details Narrative) $ in Thousands</t>
  </si>
  <si>
    <t>New Accounting Pronouncements Or Change In Accounting Principle [Line Items]</t>
  </si>
  <si>
    <t>Cash portion of loss on extinguishment of debt</t>
  </si>
  <si>
    <t>Accounting Standards Update 2016-15 [Member]</t>
  </si>
  <si>
    <t>Prepaids and Other Current Assets (Details) - USD ($) $ in Thousands</t>
  </si>
  <si>
    <t>Prepaid insurance</t>
  </si>
  <si>
    <t>Recoverable costs from insurance</t>
  </si>
  <si>
    <t>Sales tax receivable</t>
  </si>
  <si>
    <t>Other receivables</t>
  </si>
  <si>
    <t>Income tax receivable</t>
  </si>
  <si>
    <t>Other current assets</t>
  </si>
  <si>
    <t>Total prepaid expenses and other current assets</t>
  </si>
  <si>
    <t>Prepaids and Other Current Assets (Details Narrative) $ in Thousands</t>
  </si>
  <si>
    <t>Jun. 30, 2018Segment</t>
  </si>
  <si>
    <t>Prepaid And Other Current Assets [Line Items]</t>
  </si>
  <si>
    <t>Number of hydraulic fleets caught in fire | Segment</t>
  </si>
  <si>
    <t>Other Income [Member]</t>
  </si>
  <si>
    <t>Reimbursement of expenses incurred</t>
  </si>
  <si>
    <t>Fire [Member]</t>
  </si>
  <si>
    <t>Intangible Assets (Details) - USD ($) $ in Thousands</t>
  </si>
  <si>
    <t>Finite Lived Intangible Assets [Line Items]</t>
  </si>
  <si>
    <t>Gross Carrying Value</t>
  </si>
  <si>
    <t>Accumulated Amortization</t>
  </si>
  <si>
    <t>Net Book Value</t>
  </si>
  <si>
    <t>Order Backlog [Member]</t>
  </si>
  <si>
    <t>Estimated Useful Life (in years)</t>
  </si>
  <si>
    <t>3 years</t>
  </si>
  <si>
    <t>Trademarks [Member]</t>
  </si>
  <si>
    <t>10 years</t>
  </si>
  <si>
    <t>Patents [Member]</t>
  </si>
  <si>
    <t>20 years</t>
  </si>
  <si>
    <t>Intangible Assets (Details Narrative) - USD ($)</t>
  </si>
  <si>
    <t>Amortization of intangible assets</t>
  </si>
  <si>
    <t>Intangible Assets (Details 1) - USD ($) $ in Thousands</t>
  </si>
  <si>
    <t>2020</t>
  </si>
  <si>
    <t>2021</t>
  </si>
  <si>
    <t>2022</t>
  </si>
  <si>
    <t>2023</t>
  </si>
  <si>
    <t>2024</t>
  </si>
  <si>
    <t>Thereafter</t>
  </si>
  <si>
    <t>Property and Equipment, Net (Details) - USD ($) $ in Thousands</t>
  </si>
  <si>
    <t>Property Plant And Equipment [Line Items]</t>
  </si>
  <si>
    <t>Property and equipment, gross</t>
  </si>
  <si>
    <t>Less: Accumulated depreciation and amortization</t>
  </si>
  <si>
    <t>Fracturing Equipment [Member]</t>
  </si>
  <si>
    <t>Fracturing Equipment [Member] | Minimum [Member]</t>
  </si>
  <si>
    <t>1 year 6 months</t>
  </si>
  <si>
    <t>Fracturing Equipment [Member] | Maximum [Member]</t>
  </si>
  <si>
    <t>25 years</t>
  </si>
  <si>
    <t>Light Duty Vehicles [Member]</t>
  </si>
  <si>
    <t>5 years</t>
  </si>
  <si>
    <t>Furniture and fixtures [Member]</t>
  </si>
  <si>
    <t>IT Equipment [Member]</t>
  </si>
  <si>
    <t>Auxiliary Equipment [Member]</t>
  </si>
  <si>
    <t>Auxiliary Equipment [Member] | Minimum [Member]</t>
  </si>
  <si>
    <t>2 years</t>
  </si>
  <si>
    <t>Auxiliary Equipment [Member] | Maximum [Member]</t>
  </si>
  <si>
    <t>Leasehold Improvements [Member]</t>
  </si>
  <si>
    <t>Estimated Useful Life</t>
  </si>
  <si>
    <t>Term of lease</t>
  </si>
  <si>
    <t>Property and Equipment, Net - (Details Narrative) - USD ($)</t>
  </si>
  <si>
    <t>3 Months Ended</t>
  </si>
  <si>
    <t>Jan. 31, 2019</t>
  </si>
  <si>
    <t>Sep. 30, 2019</t>
  </si>
  <si>
    <t>Jun. 30, 2019</t>
  </si>
  <si>
    <t>Mar. 31, 2019</t>
  </si>
  <si>
    <t>Sep. 30, 2018</t>
  </si>
  <si>
    <t>Jun. 30, 2018</t>
  </si>
  <si>
    <t>Mar. 31, 2018</t>
  </si>
  <si>
    <t>Net book value</t>
  </si>
  <si>
    <t>Accumulated depreciation</t>
  </si>
  <si>
    <t>Adjustment to carrying amount of equipment</t>
  </si>
  <si>
    <t>Future minimum lease payment related to capital leases due in 2020</t>
  </si>
  <si>
    <t>Imputed interest</t>
  </si>
  <si>
    <t>August And October 2017 Capital Lease Agreement [Member] | Fracturing Equipment [Member]</t>
  </si>
  <si>
    <t>August And September2017 Capital Lease Agreement | Fracturing Equipment [Member]</t>
  </si>
  <si>
    <t>Accrued Expenses and Other Current Liabilities - Schedule of Accrued Expenses and Other Current Liabilities (Details) - USD ($) $ in Thousands</t>
  </si>
  <si>
    <t>Accrued payroll and benefits</t>
  </si>
  <si>
    <t>Accrued taxes</t>
  </si>
  <si>
    <t>Other current liabilities</t>
  </si>
  <si>
    <t>Note Payable (Details Narrative) - USD ($) $ in Thousands</t>
  </si>
  <si>
    <t>Short Term Debt [Line Items]</t>
  </si>
  <si>
    <t>Notes payable, current portion</t>
  </si>
  <si>
    <t>Premium Finance Agreement [Member] | Directors and Officers Liability, General liability, Workers’ Compensation, Umbrella, Auto and Pollution Coverage [Member]</t>
  </si>
  <si>
    <t>Short term debt, term</t>
  </si>
  <si>
    <t>The Company entered into various premium finance agreements with a credit finance institution to pay the premiums on insurance policies for its directors and officers liability, general liability, workers’ compensation, umbrella, auto and pollution coverage needs. For the years ended December 31, 2019 and 2018, the aggregate amount of the premiums financed was $9,928 and $6,974, respectively, payable in equal monthly installments at a weighted average interest rate of 4.8% and 5.3%, respectively. These premium finance agreements had a total balance of $8,068 and $4,560 as of December 31, 2019 and 2018, respectively.</t>
  </si>
  <si>
    <t>Aggregate amount of premiums financed</t>
  </si>
  <si>
    <t>Insurance premium interest rate</t>
  </si>
  <si>
    <t>4.80%</t>
  </si>
  <si>
    <t>5.30%</t>
  </si>
  <si>
    <t>Insurance premium payment term</t>
  </si>
  <si>
    <t>payable in equal monthly installments</t>
  </si>
  <si>
    <t>Debt (Details) - USD ($) $ in Thousands</t>
  </si>
  <si>
    <t>Debt Instrument [Line Items]</t>
  </si>
  <si>
    <t>Capital leases</t>
  </si>
  <si>
    <t>Total debt</t>
  </si>
  <si>
    <t>Unamortized discount on debt and debt issuance costs</t>
  </si>
  <si>
    <t>Current maturities</t>
  </si>
  <si>
    <t>Net Long-term debt</t>
  </si>
  <si>
    <t>First Lien Credit Facility [Member]</t>
  </si>
  <si>
    <t>Credit Facility</t>
  </si>
  <si>
    <t>Equipment Financing [Member]</t>
  </si>
  <si>
    <t>Senior Secured Term Loan [Member]</t>
  </si>
  <si>
    <t>ABL Credit Facility [Member]</t>
  </si>
  <si>
    <t>Second Lien Term Loan [Member]</t>
  </si>
  <si>
    <t>Debt (Details Narrative) - USD ($) $ in Thousands</t>
  </si>
  <si>
    <t>May 07, 2019</t>
  </si>
  <si>
    <t>Write off of unamortized debt issuance cost</t>
  </si>
  <si>
    <t>Debt instrument, face amount</t>
  </si>
  <si>
    <t>Debt instrument, maturity date</t>
  </si>
  <si>
    <t>May 7,
		2024</t>
  </si>
  <si>
    <t>Debt instrument, frequency of periodic payment</t>
  </si>
  <si>
    <t>quarterly</t>
  </si>
  <si>
    <t>Debt instrument periodic payment percentage of principal amount.</t>
  </si>
  <si>
    <t>2.00%</t>
  </si>
  <si>
    <t>Debt instrument, floor interest rate percentage</t>
  </si>
  <si>
    <t>Line of credit facility, interest rate</t>
  </si>
  <si>
    <t>8.25%</t>
  </si>
  <si>
    <t>Debt instrument, exit fee percentage</t>
  </si>
  <si>
    <t>Debt instrument, repayment period</t>
  </si>
  <si>
    <t>120 days</t>
  </si>
  <si>
    <t>Repayment description</t>
  </si>
  <si>
    <t>Proceeds from the Senior Secured Term Loan were used to repay the outstanding balances of the First Lien Credit Facility, Second Lien Term Loan, and certain equipment financings, fund a cash account reserved solely for future expansion capital expenditures, and pay associated fees and expenses.</t>
  </si>
  <si>
    <t>Debt instrument, discount amount</t>
  </si>
  <si>
    <t>Debt issuance costs</t>
  </si>
  <si>
    <t>Long term debt, principal outstanding balance</t>
  </si>
  <si>
    <t>Outstanding principal balance due within one year</t>
  </si>
  <si>
    <t>Senior Secured Term Loan [Member] | Debt Instrument, Redemption, Period Three [Member]</t>
  </si>
  <si>
    <t>Debt instrument, prepayment percentage</t>
  </si>
  <si>
    <t>Senior Secured Term Loan [Member] | Debt Instrument, Redemption, Period Four [Member]</t>
  </si>
  <si>
    <t>1.00%</t>
  </si>
  <si>
    <t>Senior Secured Term Loan [Member] | Minimum [Member]</t>
  </si>
  <si>
    <t>25.00%</t>
  </si>
  <si>
    <t>Senior Secured Term Loan [Member] | Maximum [Member]</t>
  </si>
  <si>
    <t>100.00%</t>
  </si>
  <si>
    <t>Debt (Details Narrative 1)</t>
  </si>
  <si>
    <t>May 07, 2019USD ($)</t>
  </si>
  <si>
    <t>Line of Credit Facility, Maximum Borrowing Capacity</t>
  </si>
  <si>
    <t>Outstanding revolver loan</t>
  </si>
  <si>
    <t>Line of credit facility, maturity description</t>
  </si>
  <si>
    <t>ABL Credit Agreement (the “ABL Credit Facility”) which matures on February 6, 2024.</t>
  </si>
  <si>
    <t>Line of credit facility, fixed charge coverage ratio</t>
  </si>
  <si>
    <t>ABL Credit Facility [Member] | Minimum [Member]</t>
  </si>
  <si>
    <t>Unused portion of applicable fee rate</t>
  </si>
  <si>
    <t>0.25%</t>
  </si>
  <si>
    <t>ABL Credit Facility [Member] | Maximum [Member]</t>
  </si>
  <si>
    <t>0.375%</t>
  </si>
  <si>
    <t>Base Rate | ABL Credit Facility [Member] | Minimum [Member]</t>
  </si>
  <si>
    <t>0.50%</t>
  </si>
  <si>
    <t>Base Rate | ABL Credit Facility [Member] | Maximum [Member]</t>
  </si>
  <si>
    <t>LIBOR [Member] | ABL Credit Facility [Member] | Minimum [Member]</t>
  </si>
  <si>
    <t>1.50%</t>
  </si>
  <si>
    <t>LIBOR [Member] | ABL Credit Facility [Member] | Maximum [Member]</t>
  </si>
  <si>
    <t>Debt (Details Narrative 2) - USD ($) $ in Thousands</t>
  </si>
  <si>
    <t>Dec. 14, 2018</t>
  </si>
  <si>
    <t>Stock repurchased from lenders, value</t>
  </si>
  <si>
    <t>Stock repurchased from lenders, share</t>
  </si>
  <si>
    <t>Amended and Restated Senior Secured Credit Agreement [Member]</t>
  </si>
  <si>
    <t>Line of credit facility, initiation date</t>
  </si>
  <si>
    <t>Feb. 2,
		2017</t>
  </si>
  <si>
    <t>Decrease in additional paid in capital</t>
  </si>
  <si>
    <t>Outstanding balance</t>
  </si>
  <si>
    <t>First Lien Credit Facility [Member] | USWS Holdings [Member]</t>
  </si>
  <si>
    <t>First Lien Credit Facility [Member] | Common Units [Member] | USWS Holdings [Member]</t>
  </si>
  <si>
    <t>First Lien Credit Facility [Member] | Common Class A [Member] | USWS Holdings [Member]</t>
  </si>
  <si>
    <t>First Lien Credit Facility [Member] | Common Class B [Member] | USWS Holdings [Member]</t>
  </si>
  <si>
    <t>First Lien Credit Facility [Member] | LIBOR [Member]</t>
  </si>
  <si>
    <t>6.00%</t>
  </si>
  <si>
    <t>US Bank National Association [Member] | First Lien Credit Facility [Member]</t>
  </si>
  <si>
    <t>US Bank National Association [Member] | Minimum [Member] | First Lien Credit Facility [Member]</t>
  </si>
  <si>
    <t>Line of credit facility, maturity start date</t>
  </si>
  <si>
    <t>Feb. 2,
		2020</t>
  </si>
  <si>
    <t>US Bank National Association [Member] | Maximum [Member] | First Lien Credit Facility [Member]</t>
  </si>
  <si>
    <t>May 31,
		2020</t>
  </si>
  <si>
    <t>Debt (Details Narrative 3) - USD ($)</t>
  </si>
  <si>
    <t>Dec. 15, 2019</t>
  </si>
  <si>
    <t>Oct. 01, 2019</t>
  </si>
  <si>
    <t>Dec. 14, 2019</t>
  </si>
  <si>
    <t>Apr. 01, 2019</t>
  </si>
  <si>
    <t>Line of credit principal amount</t>
  </si>
  <si>
    <t>Second Lien Term Loan [Member] | USWS Holdings [Member]</t>
  </si>
  <si>
    <t>Second Lien Term Loan [Member] | USWS Holdings [Member] | LIBOR [Member]</t>
  </si>
  <si>
    <t>11.50%</t>
  </si>
  <si>
    <t>3.00%</t>
  </si>
  <si>
    <t>1.75%</t>
  </si>
  <si>
    <t>0.75%</t>
  </si>
  <si>
    <t>7.75%</t>
  </si>
  <si>
    <t>Second Lien Term Loan [Member] | USWS Holdings [Member] | Minimum [Member]</t>
  </si>
  <si>
    <t>Line of credit facility, available borrowing capacity</t>
  </si>
  <si>
    <t>Second Lien Term Loan [Member] | USWS Holdings [Member] | Maximum [Member]</t>
  </si>
  <si>
    <t>Asset-Based First Lien Credit Facility [Member] | USWS Holdings [Member] | LIBOR [Member]</t>
  </si>
  <si>
    <t>0.00%</t>
  </si>
  <si>
    <t>Debt (Details Narrative 4) - USD ($) $ in Thousands</t>
  </si>
  <si>
    <t>Debt instrument, weighted average interest rate</t>
  </si>
  <si>
    <t>6.40%</t>
  </si>
  <si>
    <t>6.30%</t>
  </si>
  <si>
    <t>Debt Instrument, description</t>
  </si>
  <si>
    <t>From 2016 to 2019, the Company entered into security agreements with financing institutions for the purchase of certain fracturing equipment.</t>
  </si>
  <si>
    <t>Debt instrument, maturity year</t>
  </si>
  <si>
    <t>Debt (Details1) $ in Thousands</t>
  </si>
  <si>
    <t>Principal Amount of Long-term Debt</t>
  </si>
  <si>
    <t>Mezzanine Equity (Details) - Series A Convertible Redeemable Preferred Stock [Member] $ in Thousands</t>
  </si>
  <si>
    <t>Dec. 31, 2019USD ($)shares</t>
  </si>
  <si>
    <t>Temporary Equity [Line Items]</t>
  </si>
  <si>
    <t>Proceeds from issuance of Series A preferred stock and warrants, shares | shares</t>
  </si>
  <si>
    <t>Proceeds from issuance of Series A preferred stock and warrants</t>
  </si>
  <si>
    <t>Fair value of common stock warrants issued with Series A preferred stock, net</t>
  </si>
  <si>
    <t>Issuance cost associated with the Series A preferred stock</t>
  </si>
  <si>
    <t>Total mezzanine equity as of December 31, 2019, shares | shares</t>
  </si>
  <si>
    <t>Total mezzanine equity as of December 31, 2019</t>
  </si>
  <si>
    <t>Mezzanine Equity (Details Narrative)</t>
  </si>
  <si>
    <t>May 23, 2019USD ($)$ / sharesshares</t>
  </si>
  <si>
    <t>Dec. 31, 2018$ / sharesshares</t>
  </si>
  <si>
    <t>Preferred stock, authorized</t>
  </si>
  <si>
    <t>Preferred stock, par value | $ / shares</t>
  </si>
  <si>
    <t>Number of warrants exercisable for shares of class A common stock</t>
  </si>
  <si>
    <t>Common stock maximum trading period</t>
  </si>
  <si>
    <t>30 days</t>
  </si>
  <si>
    <t>Estimated fair value of warrant | $</t>
  </si>
  <si>
    <t>Warrants [Member] | Valuation Technique, Option Pricing Mode [Member] | Expected Term [Member]</t>
  </si>
  <si>
    <t>Contractual term</t>
  </si>
  <si>
    <t>6 years 6 months</t>
  </si>
  <si>
    <t>Warrants [Member] | Valuation Technique, Option Pricing Mode [Member] | Volatility Rate [member]</t>
  </si>
  <si>
    <t>Alternative investment, measurement input</t>
  </si>
  <si>
    <t>Warrants [Member] | Valuation Technique, Option Pricing Mode [Member] | Risk Free Interest Rate [Member]</t>
  </si>
  <si>
    <t>Warrants [Member] | Valuation Technique, Option Pricing Mode [Member] | Expected Dividend Rate</t>
  </si>
  <si>
    <t>Number of shares issued</t>
  </si>
  <si>
    <t>Aggregate purchase price per share | $ / shares</t>
  </si>
  <si>
    <t>Warrants outstanding</t>
  </si>
  <si>
    <t>Temporary equity, dividend rate till second anniversary of closing date at annual rate</t>
  </si>
  <si>
    <t>Temporary equity, dividend rate after second anniversary</t>
  </si>
  <si>
    <t>16.00%</t>
  </si>
  <si>
    <t>Dividend declared | $</t>
  </si>
  <si>
    <t>Redemption price per share, redeemable within year from closing date | $ / shares</t>
  </si>
  <si>
    <t>Temporary equity, conversion price per share | $ / shares</t>
  </si>
  <si>
    <t>Temporary equity, effective conversion | $ / shares</t>
  </si>
  <si>
    <t>Temporary equity, reduction in carrying value, beneficial conversion feature | $</t>
  </si>
  <si>
    <t>Temporary equity, amortization period of discount</t>
  </si>
  <si>
    <t>Series A Convertible Redeemable Preferred Stock [Member] | Minimum [Member]</t>
  </si>
  <si>
    <t>Temporary Equity to Conversion of Preferred Stock | $</t>
  </si>
  <si>
    <t>Temporary equity, minimum percentage of conversion price to the closing price</t>
  </si>
  <si>
    <t>130.00%</t>
  </si>
  <si>
    <t>Series A Convertible Redeemable Preferred Stock [Member] | Dividends Payable in February [Member]</t>
  </si>
  <si>
    <t>Dividend payable date</t>
  </si>
  <si>
    <t>--02-24</t>
  </si>
  <si>
    <t>Series A Convertible Redeemable Preferred Stock [Member] | Dividends Payable in may [Member]</t>
  </si>
  <si>
    <t>--05-24</t>
  </si>
  <si>
    <t>Series A Convertible Redeemable Preferred Stock [Member] | Dividends Payable in August [Member]</t>
  </si>
  <si>
    <t>--08-24</t>
  </si>
  <si>
    <t>Series A Convertible Redeemable Preferred Stock [Member] | Dividends Payable in November [Member]</t>
  </si>
  <si>
    <t>--11-24</t>
  </si>
  <si>
    <t>Series A Convertible Redeemable Preferred Stock [Member] | Private Placement [Member] | Purchasers [Member]</t>
  </si>
  <si>
    <t>Gross proceeds from convertible preferred stock | $</t>
  </si>
  <si>
    <t>Number of additional warrants issued to the purchasers</t>
  </si>
  <si>
    <t>Percentage of warrants ownership interest</t>
  </si>
  <si>
    <t>29.80%</t>
  </si>
  <si>
    <t>Average daily trading volume of common stock</t>
  </si>
  <si>
    <t>Conversion of common stock consecutive trading period</t>
  </si>
  <si>
    <t>20 days</t>
  </si>
  <si>
    <t>Stockholders' Equity (Details Narrative) - $ / shares</t>
  </si>
  <si>
    <t>Apr. 30, 2019</t>
  </si>
  <si>
    <t>May 23, 2019</t>
  </si>
  <si>
    <t>Class Of Stock [Line Items]</t>
  </si>
  <si>
    <t>Preferred Stock, Par or Stated Value Per Share</t>
  </si>
  <si>
    <t>Warrants issued to purchase stock</t>
  </si>
  <si>
    <t>Closing price per share</t>
  </si>
  <si>
    <t>Exercise price</t>
  </si>
  <si>
    <t>Warrants expiration term</t>
  </si>
  <si>
    <t>Redemption price of outstanding warrants</t>
  </si>
  <si>
    <t>Long Term Incentive Plan [Member]</t>
  </si>
  <si>
    <t>Shares of Restricted Stock Granted</t>
  </si>
  <si>
    <t>USWS Holdings [Member]</t>
  </si>
  <si>
    <t>Noncontrolling Interest, Ownership Percentage by Parent</t>
  </si>
  <si>
    <t>8.00%</t>
  </si>
  <si>
    <t>Private Placement Warrant [Member]</t>
  </si>
  <si>
    <t>Public Warrants [Member]</t>
  </si>
  <si>
    <t>Sponsor and Underwriter [Member]</t>
  </si>
  <si>
    <t>Initial Public Offering [Member]</t>
  </si>
  <si>
    <t>Series A Preferred Stock [Member]</t>
  </si>
  <si>
    <t>Number of shares outstanding</t>
  </si>
  <si>
    <t>Common stock, par value</t>
  </si>
  <si>
    <t>Cancelled shares of common stock</t>
  </si>
  <si>
    <t>Number of warrants exchanged</t>
  </si>
  <si>
    <t>Common Class A [Member] | Long Term Incentive Plan [Member]</t>
  </si>
  <si>
    <t>Common Stock Available For Issuance</t>
  </si>
  <si>
    <t>Common Class A [Member] | Private Placement Warrant [Member]</t>
  </si>
  <si>
    <t>Common Class A [Member] | Purchasers [Member] | Private Placement Warrant [Member]</t>
  </si>
  <si>
    <t>Common Class A [Member] | Stock Price Equaled or Exceeded 12.00 [Member]</t>
  </si>
  <si>
    <t>Common stock, shares outstanding subject to cancellation</t>
  </si>
  <si>
    <t>Common Class A [Member] | Stock Price 13.50 [Member]</t>
  </si>
  <si>
    <t>Common stock, voting rights</t>
  </si>
  <si>
    <t>one</t>
  </si>
  <si>
    <t>Class F Common Stock [Member]</t>
  </si>
  <si>
    <t>Conversion of stock</t>
  </si>
  <si>
    <t>Series A Convertible Redeemable Preferred Stock [Member] | Purchasers [Member] | Private Placement Warrant [Member]</t>
  </si>
  <si>
    <t>Earning (Loss) Per Share - (Details Narrative) - shares</t>
  </si>
  <si>
    <t>Nov. 09, 2024</t>
  </si>
  <si>
    <t>Earnings Per Share Basic [Line Items]</t>
  </si>
  <si>
    <t>Basic and diluted net income per share excludes the income attributable And shares associated to cancellation</t>
  </si>
  <si>
    <t>Common Class A [Member] | Scenario, Forecast [Member]</t>
  </si>
  <si>
    <t>Earning Per Share (Details) - USD ($) $ / shares in Units, $ in Thousands</t>
  </si>
  <si>
    <t>Basic Net Loss Per Share</t>
  </si>
  <si>
    <t>Net loss attributable to cancellable Class A shares</t>
  </si>
  <si>
    <t>Basic net loss attributable to U.S. Well Services, Inc. shareholders</t>
  </si>
  <si>
    <t>Basic net loss attributable to U.S. Well Services, Inc. common shareholders</t>
  </si>
  <si>
    <t>Weighted average shares outstanding</t>
  </si>
  <si>
    <t>Cancellable Class A shares</t>
  </si>
  <si>
    <t>Basic weighted average shares outstanding</t>
  </si>
  <si>
    <t>Basic and diluted net loss per share attributable to Class A shareholders</t>
  </si>
  <si>
    <t>Earning (Loss) Per Share (Details1) - shares</t>
  </si>
  <si>
    <t>Antidilutive Securities Excluded From Computation Of Earnings Per Share [Line Items]</t>
  </si>
  <si>
    <t>Potentially dilutive securities excluded as anti-dilutive</t>
  </si>
  <si>
    <t>Anti-dilutive Stock Options [Member]</t>
  </si>
  <si>
    <t>Anti-dilutive Warrants [Member]</t>
  </si>
  <si>
    <t>Anti-dilutive Restricted Stock [Member]</t>
  </si>
  <si>
    <t>Anti-dilutive Class B Shares Convertible into Class A Common Stock [Member]</t>
  </si>
  <si>
    <t>Anti-dilutive Series A Preferred Stock Convertible into Class A Common Stock [Member]</t>
  </si>
  <si>
    <t>Share-Based Compensation (Details) - USD ($) $ in Thousands</t>
  </si>
  <si>
    <t>Share Based Compensation Arrangement By Share Based Payment Award [Line Items]</t>
  </si>
  <si>
    <t>Stock based compensation expense</t>
  </si>
  <si>
    <t>Class G Units [Member]</t>
  </si>
  <si>
    <t>Unrestricted Stock [Member]</t>
  </si>
  <si>
    <t>Stock Options [Member]</t>
  </si>
  <si>
    <t>Transaction Bonus [Member]</t>
  </si>
  <si>
    <t>Share-Based Compensation (Parenthetical) (Details) - USD ($) $ in Thousands</t>
  </si>
  <si>
    <t>Cost of Services [Member]</t>
  </si>
  <si>
    <t>Selling, General and Administrative Expenses [Member]</t>
  </si>
  <si>
    <t>Share-Based Compensation (Details 1) - Restricted Stock [Member]</t>
  </si>
  <si>
    <t>Dec. 31, 2019$ / sharesshares</t>
  </si>
  <si>
    <t>Number of shares, Beginning balance | shares</t>
  </si>
  <si>
    <t>Number of shares, Granted | shares</t>
  </si>
  <si>
    <t>Number of shares, Forfeited | shares</t>
  </si>
  <si>
    <t>Number of shares, Ending balance | shares</t>
  </si>
  <si>
    <t>Weighted-average grant-date fair value units at beginning of period | $ / shares</t>
  </si>
  <si>
    <t>Weighted-average grant-date fair value, Granted | $ / shares</t>
  </si>
  <si>
    <t>Weighted-average grant-date fair value, Forfeited | $ / shares</t>
  </si>
  <si>
    <t>Weighted-average grant-date fair value units at end of period | $ / shares</t>
  </si>
  <si>
    <t>Share-Based Compensation (Details Narrative) - USD ($)</t>
  </si>
  <si>
    <t>Fair value per option</t>
  </si>
  <si>
    <t>Terms of stock option grant</t>
  </si>
  <si>
    <t>7 years</t>
  </si>
  <si>
    <t>Period for recognition of unrecognized compensation cost</t>
  </si>
  <si>
    <t>4 years</t>
  </si>
  <si>
    <t>Class G Unit Agreements [Member] | Class G Units [Member] | Two Officers [Member]</t>
  </si>
  <si>
    <t>Number of units granted</t>
  </si>
  <si>
    <t>Class G Unit Agreements [Member] | Class G Units [Member] | First Officer [Member]</t>
  </si>
  <si>
    <t>Enterprise value</t>
  </si>
  <si>
    <t>Class G Unit Agreements [Member] | Class G Units [Member] | Second Officer [Member]</t>
  </si>
  <si>
    <t>Stock granted</t>
  </si>
  <si>
    <t>Share price</t>
  </si>
  <si>
    <t>Restricted Stock [Member] | Long Term Incentive Plan [Member] | Common Class A [Member]</t>
  </si>
  <si>
    <t>Trading days</t>
  </si>
  <si>
    <t>Maximum trading period</t>
  </si>
  <si>
    <t>Stock-based compensation to be recognized</t>
  </si>
  <si>
    <t>Share vesting period</t>
  </si>
  <si>
    <t>Unrestricted [Member] | Long Term Incentive Plan [Member] | Common Class A [Member]</t>
  </si>
  <si>
    <t>Weighted-average grant-date fair value, Vested</t>
  </si>
  <si>
    <t>Stock Options [Member] | Long Term Incentive Plan [Member]</t>
  </si>
  <si>
    <t>3 years 1 month 6 days</t>
  </si>
  <si>
    <t>Stock Options [Member] | Long Term Incentive Plan [Member] | Common Class A [Member]</t>
  </si>
  <si>
    <t>Transaction Bonus [Member] | Common Class A [Member]</t>
  </si>
  <si>
    <t>Stock based compensation fair value per share</t>
  </si>
  <si>
    <t>Transaction Bonus [Member] | Common Class A [Member] | Chief Executive Officer [Member]</t>
  </si>
  <si>
    <t>Performance Incentives [Member] | Class G Unit Agreements [Member] | Class G Units [Member] | Directors, Officers and Key Employees [Member]</t>
  </si>
  <si>
    <t>Performance Incentives [Member] | Class G Unit Agreements [Member] | Class G Units [Member] | Officer [Member]</t>
  </si>
  <si>
    <t>Share-Based Compensation (Details 2) - Restricted Stock [Member]</t>
  </si>
  <si>
    <t>Dec. 31, 2019$ / shares</t>
  </si>
  <si>
    <t>USWS Starting Share Price</t>
  </si>
  <si>
    <t>Vesting Term</t>
  </si>
  <si>
    <t>Expected Volatility</t>
  </si>
  <si>
    <t>61.40%</t>
  </si>
  <si>
    <t>Dividend Yield</t>
  </si>
  <si>
    <t>Risk-free Rate</t>
  </si>
  <si>
    <t>Share-Based Compensation (Details 3) - Stock Options [Member]</t>
  </si>
  <si>
    <t>4 years 9 months</t>
  </si>
  <si>
    <t>49.00%</t>
  </si>
  <si>
    <t>2.63%</t>
  </si>
  <si>
    <t>Grant date exercise price per share</t>
  </si>
  <si>
    <t>Employee Benefit Plan - (Details Narrative) - USD ($) $ in Thousands</t>
  </si>
  <si>
    <t>Defined Contribution Plan Disclosure [Line Items]</t>
  </si>
  <si>
    <t>Defined contribution plan, employer matching contribution</t>
  </si>
  <si>
    <t>Employer matching contributions</t>
  </si>
  <si>
    <t>Defined contribution plan, vesting period</t>
  </si>
  <si>
    <t>Maximum [Member]</t>
  </si>
  <si>
    <t>Defined contribution plan, percent of employees' gross pay</t>
  </si>
  <si>
    <t>Income Taxes (Details) - USD ($) $ in Thousands</t>
  </si>
  <si>
    <t>Deferred Tax Assets</t>
  </si>
  <si>
    <t>Net Operating Loss Carryforward</t>
  </si>
  <si>
    <t>Startup/Organization Expenses</t>
  </si>
  <si>
    <t>Investment in Partnership</t>
  </si>
  <si>
    <t>Interest Expense</t>
  </si>
  <si>
    <t>Attributes/Other</t>
  </si>
  <si>
    <t>Total Deferred Tax Assets</t>
  </si>
  <si>
    <t>Less Valuation Allowance</t>
  </si>
  <si>
    <t>Total Deferred Tax Assets, net</t>
  </si>
  <si>
    <t>Deferred Tax Liabilities</t>
  </si>
  <si>
    <t>Net Deferred Tax Assets</t>
  </si>
  <si>
    <t>Income Taxes (Details 1) - USD ($)</t>
  </si>
  <si>
    <t>Nov. 09, 2018</t>
  </si>
  <si>
    <t>Current</t>
  </si>
  <si>
    <t>Federal</t>
  </si>
  <si>
    <t>State</t>
  </si>
  <si>
    <t>Total Current</t>
  </si>
  <si>
    <t>Deferred</t>
  </si>
  <si>
    <t>Total Deferred</t>
  </si>
  <si>
    <t>Income Taxes (Details 2) - USD ($)</t>
  </si>
  <si>
    <t>Pre-tax book loss</t>
  </si>
  <si>
    <t>Federal Provision (Benefit)</t>
  </si>
  <si>
    <t>Noncontrolling Interest</t>
  </si>
  <si>
    <t>Permanent Differences</t>
  </si>
  <si>
    <t>State Income Taxes, net of Federal Benefit</t>
  </si>
  <si>
    <t>Return to Provision, Other</t>
  </si>
  <si>
    <t>Valuation Allowance</t>
  </si>
  <si>
    <t>21.00%</t>
  </si>
  <si>
    <t>(9.20%)</t>
  </si>
  <si>
    <t>(0.65%)</t>
  </si>
  <si>
    <t>0.05%</t>
  </si>
  <si>
    <t>1.55%</t>
  </si>
  <si>
    <t>(12.68%)</t>
  </si>
  <si>
    <t>Total Provision (Benefit)</t>
  </si>
  <si>
    <t>0.07%</t>
  </si>
  <si>
    <t>Income Taxes (Details Narrative) - USD ($)</t>
  </si>
  <si>
    <t>U.S. federal net operating loss carryforwards</t>
  </si>
  <si>
    <t>State net operating loss carryforwards</t>
  </si>
  <si>
    <t>Deferred tax assets, valuation allowance</t>
  </si>
  <si>
    <t>Federal net operating loss expiration year</t>
  </si>
  <si>
    <t>2036</t>
  </si>
  <si>
    <t>Unused federal net operating loss</t>
  </si>
  <si>
    <t>Uncertain tax positions</t>
  </si>
  <si>
    <t>Commitments and Contingencies - (Details) $ in Thousands</t>
  </si>
  <si>
    <t>Contracted</t>
  </si>
  <si>
    <t>Minimum Commitments</t>
  </si>
  <si>
    <t>Commitments and Contingencies (Details Narrative) $ in Thousands</t>
  </si>
  <si>
    <t>Nov. 30, 2019USD ($)TurbineGenerator</t>
  </si>
  <si>
    <t>Loss Contingencies [Line Items]</t>
  </si>
  <si>
    <t>Excluded amount of contracted</t>
  </si>
  <si>
    <t>Excluded amount of minimum commitments</t>
  </si>
  <si>
    <t>Rent expense</t>
  </si>
  <si>
    <t>Number of leased properties | TurbineGenerator</t>
  </si>
  <si>
    <t>Fixed monthly rental income</t>
  </si>
  <si>
    <t>Estimated claims incurred, but not reported</t>
  </si>
  <si>
    <t>Minimum [Member]</t>
  </si>
  <si>
    <t>Term of operating leases for facilities</t>
  </si>
  <si>
    <t>24 months</t>
  </si>
  <si>
    <t>76 months</t>
  </si>
  <si>
    <t>Commitments and Contingencies - (Details1) $ in Thousands</t>
  </si>
  <si>
    <t>Total future minimum rentals</t>
  </si>
  <si>
    <t>Related Party Transactions (Details Narrative) $ in Thousands</t>
  </si>
  <si>
    <t>Apr. 30, 2018USD ($)</t>
  </si>
  <si>
    <t>Dec. 31, 2019USD ($)Directorshares</t>
  </si>
  <si>
    <t>Dragon [Member]</t>
  </si>
  <si>
    <t>Term of contract with customer</t>
  </si>
  <si>
    <t>Cost of purchase | $</t>
  </si>
  <si>
    <t>Rockwater Energy Solutions [Member]</t>
  </si>
  <si>
    <t>Purchase of energy related inventory, chemicals | $</t>
  </si>
  <si>
    <t>Number of directors | Director</t>
  </si>
  <si>
    <t>Accounts Payable | $</t>
  </si>
  <si>
    <t>Rockwater Energy Solutions [Member] | Series A Convertible Redeemable Preferred Stock [Member] | Crestview Partners (“Crestview”) [Member]</t>
  </si>
  <si>
    <t>Payment for purchase of preferred stock | $</t>
  </si>
  <si>
    <t>Rockwater Energy Solutions [Member] | Series A Convertible Redeemable Preferred Stock [Member] | Crestview Partners (“Crestview”) [Member] | Maximum [Member]</t>
  </si>
  <si>
    <t>Right to receive additional warrants</t>
  </si>
  <si>
    <t>Selected Quarterly Financial Data (Unaudited) (Details) - USD ($)</t>
  </si>
  <si>
    <t>Schedule Of Quarterly Financial Information [Line Items]</t>
  </si>
  <si>
    <t>Loss (gain) on disposal of assets</t>
  </si>
  <si>
    <t>Other incom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B19" s="4" t="s">
        <v>9</v>
      </c>
    </row>
    <row r="20" spans="1:4">
      <c r="A20" s="4" t="s">
        <v>34</v>
      </c>
      <c r="B20" s="4" t="s">
        <v>35</v>
      </c>
    </row>
    <row r="21" spans="1:4">
      <c r="A21" s="4" t="s">
        <v>36</v>
      </c>
      <c r="D21" s="5" t="n">
        <v>92974894</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25</v>
      </c>
    </row>
    <row r="32" spans="1:4">
      <c r="A32" s="4" t="s">
        <v>56</v>
      </c>
      <c r="B32" s="4" t="s">
        <v>31</v>
      </c>
    </row>
    <row r="33" spans="1:4">
      <c r="A33" s="4" t="s">
        <v>57</v>
      </c>
      <c r="B33" s="4" t="s">
        <v>9</v>
      </c>
    </row>
    <row r="34" spans="1:4">
      <c r="A34" s="4" t="s">
        <v>58</v>
      </c>
      <c r="B34" s="4" t="s">
        <v>59</v>
      </c>
    </row>
    <row r="35" spans="1:4">
      <c r="A35" s="4" t="s">
        <v>60</v>
      </c>
    </row>
    <row r="36" spans="1:4">
      <c r="A36" s="3" t="s">
        <v>5</v>
      </c>
    </row>
    <row r="37" spans="1:4">
      <c r="A37" s="4" t="s">
        <v>61</v>
      </c>
      <c r="C37" s="6" t="n">
        <v>62857624</v>
      </c>
    </row>
    <row r="38" spans="1:4">
      <c r="A38" s="4" t="s">
        <v>62</v>
      </c>
      <c r="B38" s="4" t="s">
        <v>63</v>
      </c>
    </row>
    <row r="39" spans="1:4">
      <c r="A39" s="4" t="s">
        <v>64</v>
      </c>
      <c r="B39" s="4" t="s">
        <v>65</v>
      </c>
    </row>
    <row r="40" spans="1:4">
      <c r="A40" s="4" t="s">
        <v>66</v>
      </c>
      <c r="B40" s="4" t="s">
        <v>67</v>
      </c>
    </row>
    <row r="41" spans="1:4">
      <c r="A41" s="4" t="s">
        <v>68</v>
      </c>
    </row>
    <row r="42" spans="1:4">
      <c r="A42" s="3" t="s">
        <v>5</v>
      </c>
    </row>
    <row r="43" spans="1:4">
      <c r="A43" s="4" t="s">
        <v>61</v>
      </c>
      <c r="C43" s="6" t="n">
        <v>5500692</v>
      </c>
    </row>
    <row r="44" spans="1:4">
      <c r="A44" s="4" t="s">
        <v>69</v>
      </c>
    </row>
    <row r="45" spans="1:4">
      <c r="A45" s="3" t="s">
        <v>5</v>
      </c>
    </row>
    <row r="46" spans="1:4">
      <c r="A46" s="4" t="s">
        <v>62</v>
      </c>
      <c r="B46" s="4" t="s">
        <v>70</v>
      </c>
    </row>
    <row r="47" spans="1:4">
      <c r="A47" s="4" t="s">
        <v>64</v>
      </c>
      <c r="B47" s="4" t="s">
        <v>71</v>
      </c>
    </row>
    <row r="48" spans="1:4">
      <c r="A48" s="4" t="s">
        <v>66</v>
      </c>
      <c r="B4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68</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4</v>
      </c>
    </row>
    <row r="4" spans="1:2">
      <c r="A4" s="4" t="s">
        <v>108</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5" t="n">
        <v>33794</v>
      </c>
      <c r="C3" s="5" t="n">
        <v>29529</v>
      </c>
    </row>
    <row r="4" spans="1:3">
      <c r="A4" s="4" t="s">
        <v>76</v>
      </c>
      <c r="B4" s="6" t="n">
        <v>7610</v>
      </c>
      <c r="C4" s="6" t="n">
        <v>507</v>
      </c>
    </row>
    <row r="5" spans="1:3">
      <c r="A5" s="4" t="s">
        <v>77</v>
      </c>
      <c r="B5" s="6" t="n">
        <v>79542</v>
      </c>
      <c r="C5" s="6" t="n">
        <v>58026</v>
      </c>
    </row>
    <row r="6" spans="1:3">
      <c r="A6" s="4" t="s">
        <v>78</v>
      </c>
      <c r="B6" s="6" t="n">
        <v>9052</v>
      </c>
      <c r="C6" s="6" t="n">
        <v>9413</v>
      </c>
    </row>
    <row r="7" spans="1:3">
      <c r="A7" s="4" t="s">
        <v>79</v>
      </c>
      <c r="B7" s="6" t="n">
        <v>13332</v>
      </c>
      <c r="C7" s="6" t="n">
        <v>16437</v>
      </c>
    </row>
    <row r="8" spans="1:3">
      <c r="A8" s="4" t="s">
        <v>80</v>
      </c>
      <c r="B8" s="6" t="n">
        <v>143330</v>
      </c>
      <c r="C8" s="6" t="n">
        <v>113912</v>
      </c>
    </row>
    <row r="9" spans="1:3">
      <c r="A9" s="4" t="s">
        <v>81</v>
      </c>
      <c r="B9" s="6" t="n">
        <v>441610</v>
      </c>
      <c r="C9" s="6" t="n">
        <v>331387</v>
      </c>
    </row>
    <row r="10" spans="1:3">
      <c r="A10" s="4" t="s">
        <v>82</v>
      </c>
      <c r="B10" s="6" t="n">
        <v>21826</v>
      </c>
      <c r="C10" s="6" t="n">
        <v>27890</v>
      </c>
    </row>
    <row r="11" spans="1:3">
      <c r="A11" s="4" t="s">
        <v>83</v>
      </c>
      <c r="B11" s="6" t="n">
        <v>4971</v>
      </c>
      <c r="C11" s="6" t="n">
        <v>4971</v>
      </c>
    </row>
    <row r="12" spans="1:3">
      <c r="A12" s="4" t="s">
        <v>84</v>
      </c>
      <c r="B12" s="6" t="n">
        <v>1045</v>
      </c>
      <c r="C12" s="6" t="n">
        <v>2070</v>
      </c>
    </row>
    <row r="13" spans="1:3">
      <c r="A13" s="4" t="s">
        <v>85</v>
      </c>
      <c r="B13" s="6" t="n">
        <v>612782</v>
      </c>
      <c r="C13" s="6" t="n">
        <v>480230</v>
      </c>
    </row>
    <row r="14" spans="1:3">
      <c r="A14" s="3" t="s">
        <v>86</v>
      </c>
    </row>
    <row r="15" spans="1:3">
      <c r="A15" s="4" t="s">
        <v>87</v>
      </c>
      <c r="B15" s="6" t="n">
        <v>70170</v>
      </c>
      <c r="C15" s="6" t="n">
        <v>89360</v>
      </c>
    </row>
    <row r="16" spans="1:3">
      <c r="A16" s="4" t="s">
        <v>88</v>
      </c>
      <c r="B16" s="6" t="n">
        <v>40481</v>
      </c>
      <c r="C16" s="6" t="n">
        <v>17044</v>
      </c>
    </row>
    <row r="17" spans="1:3">
      <c r="A17" s="4" t="s">
        <v>89</v>
      </c>
      <c r="B17" s="6" t="n">
        <v>8068</v>
      </c>
      <c r="C17" s="6" t="n">
        <v>4560</v>
      </c>
    </row>
    <row r="18" spans="1:3">
      <c r="A18" s="4" t="s">
        <v>90</v>
      </c>
      <c r="B18" s="6" t="n">
        <v>5564</v>
      </c>
      <c r="C18" s="6" t="n">
        <v>3263</v>
      </c>
    </row>
    <row r="19" spans="1:3">
      <c r="A19" s="4" t="s">
        <v>91</v>
      </c>
      <c r="B19" s="6" t="n">
        <v>10474</v>
      </c>
      <c r="C19" s="6" t="n">
        <v>25338</v>
      </c>
    </row>
    <row r="20" spans="1:3">
      <c r="A20" s="4" t="s">
        <v>92</v>
      </c>
      <c r="B20" s="6" t="n">
        <v>6250</v>
      </c>
      <c r="C20" s="6" t="n">
        <v>900</v>
      </c>
    </row>
    <row r="21" spans="1:3">
      <c r="A21" s="4" t="s">
        <v>93</v>
      </c>
      <c r="B21" s="6" t="n">
        <v>141007</v>
      </c>
      <c r="C21" s="6" t="n">
        <v>140465</v>
      </c>
    </row>
    <row r="22" spans="1:3">
      <c r="A22" s="4" t="s">
        <v>94</v>
      </c>
      <c r="B22" s="6" t="n">
        <v>10501</v>
      </c>
      <c r="C22" s="6" t="n">
        <v>8304</v>
      </c>
    </row>
    <row r="23" spans="1:3">
      <c r="A23" s="4" t="s">
        <v>95</v>
      </c>
      <c r="B23" s="6" t="n">
        <v>274391</v>
      </c>
      <c r="C23" s="6" t="n">
        <v>91112</v>
      </c>
    </row>
    <row r="24" spans="1:3">
      <c r="A24" s="4" t="s">
        <v>96</v>
      </c>
      <c r="B24" s="6" t="n">
        <v>215</v>
      </c>
    </row>
    <row r="25" spans="1:3">
      <c r="A25" s="4" t="s">
        <v>97</v>
      </c>
      <c r="B25" s="6" t="n">
        <v>426114</v>
      </c>
      <c r="C25" s="6" t="n">
        <v>239881</v>
      </c>
    </row>
    <row r="26" spans="1:3">
      <c r="A26" s="4" t="s">
        <v>98</v>
      </c>
      <c r="B26" s="4" t="s">
        <v>99</v>
      </c>
      <c r="C26" s="4" t="s">
        <v>99</v>
      </c>
    </row>
    <row r="27" spans="1:3">
      <c r="A27" s="3" t="s">
        <v>100</v>
      </c>
    </row>
    <row r="28" spans="1:3">
      <c r="A28" s="4" t="s">
        <v>101</v>
      </c>
      <c r="B28" s="6" t="n">
        <v>248302</v>
      </c>
      <c r="C28" s="6" t="n">
        <v>204928</v>
      </c>
    </row>
    <row r="29" spans="1:3">
      <c r="A29" s="4" t="s">
        <v>102</v>
      </c>
      <c r="B29" s="6" t="n">
        <v>-111201</v>
      </c>
      <c r="C29" s="6" t="n">
        <v>-17383</v>
      </c>
    </row>
    <row r="30" spans="1:3">
      <c r="A30" s="4" t="s">
        <v>103</v>
      </c>
      <c r="B30" s="6" t="n">
        <v>137107</v>
      </c>
      <c r="C30" s="6" t="n">
        <v>187551</v>
      </c>
    </row>
    <row r="31" spans="1:3">
      <c r="A31" s="4" t="s">
        <v>104</v>
      </c>
      <c r="B31" s="6" t="n">
        <v>10633</v>
      </c>
      <c r="C31" s="6" t="n">
        <v>52798</v>
      </c>
    </row>
    <row r="32" spans="1:3">
      <c r="A32" s="4" t="s">
        <v>105</v>
      </c>
      <c r="B32" s="6" t="n">
        <v>147740</v>
      </c>
      <c r="C32" s="6" t="n">
        <v>240349</v>
      </c>
    </row>
    <row r="33" spans="1:3">
      <c r="A33" s="4" t="s">
        <v>106</v>
      </c>
      <c r="B33" s="6" t="n">
        <v>612782</v>
      </c>
      <c r="C33" s="6" t="n">
        <v>480230</v>
      </c>
    </row>
    <row r="34" spans="1:3">
      <c r="A34" s="4" t="s">
        <v>107</v>
      </c>
    </row>
    <row r="35" spans="1:3">
      <c r="A35" s="3" t="s">
        <v>108</v>
      </c>
    </row>
    <row r="36" spans="1:3">
      <c r="A36" s="4" t="s">
        <v>109</v>
      </c>
      <c r="B36" s="6" t="n">
        <v>38928</v>
      </c>
    </row>
    <row r="37" spans="1:3">
      <c r="A37" s="4" t="s">
        <v>60</v>
      </c>
    </row>
    <row r="38" spans="1:3">
      <c r="A38" s="3" t="s">
        <v>100</v>
      </c>
    </row>
    <row r="39" spans="1:3">
      <c r="A39" s="4" t="s">
        <v>110</v>
      </c>
      <c r="B39" s="6" t="n">
        <v>5</v>
      </c>
      <c r="C39" s="6" t="n">
        <v>5</v>
      </c>
    </row>
    <row r="40" spans="1:3">
      <c r="A40" s="4" t="s">
        <v>105</v>
      </c>
      <c r="B40" s="6" t="n">
        <v>5</v>
      </c>
      <c r="C40" s="6" t="n">
        <v>5</v>
      </c>
    </row>
    <row r="41" spans="1:3">
      <c r="A41" s="4" t="s">
        <v>68</v>
      </c>
    </row>
    <row r="42" spans="1:3">
      <c r="A42" s="3" t="s">
        <v>100</v>
      </c>
    </row>
    <row r="43" spans="1:3">
      <c r="A43" s="4" t="s">
        <v>110</v>
      </c>
      <c r="B43" s="6" t="n">
        <v>1</v>
      </c>
      <c r="C43" s="6" t="n">
        <v>1</v>
      </c>
    </row>
    <row r="44" spans="1:3">
      <c r="A44" s="4" t="s">
        <v>105</v>
      </c>
      <c r="B44" s="5" t="n">
        <v>1</v>
      </c>
      <c r="C44"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4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163</v>
      </c>
      <c r="B10" s="4" t="s">
        <v>315</v>
      </c>
    </row>
    <row r="11" spans="1:2">
      <c r="A11" s="4" t="s">
        <v>316</v>
      </c>
      <c r="B11" s="4" t="s">
        <v>317</v>
      </c>
    </row>
    <row r="12" spans="1:2">
      <c r="A12" s="4" t="s">
        <v>318</v>
      </c>
      <c r="B12" s="4" t="s">
        <v>319</v>
      </c>
    </row>
    <row r="13" spans="1:2">
      <c r="A13" s="4" t="s">
        <v>83</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288</v>
      </c>
      <c r="B23" s="4" t="s">
        <v>339</v>
      </c>
    </row>
    <row r="24" spans="1:2">
      <c r="A24" s="4" t="s">
        <v>340</v>
      </c>
      <c r="B2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53</v>
      </c>
    </row>
    <row r="4" spans="1:2">
      <c r="A4" s="4" t="s">
        <v>352</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5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61</v>
      </c>
    </row>
    <row r="4" spans="1:2">
      <c r="A4" s="4" t="s">
        <v>360</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37"/>
  </cols>
  <sheetData>
    <row r="1" spans="1:2">
      <c r="A1" s="1" t="s">
        <v>111</v>
      </c>
      <c r="B1" s="2" t="s">
        <v>112</v>
      </c>
    </row>
    <row r="2" spans="1:2">
      <c r="A2" s="4" t="s">
        <v>113</v>
      </c>
      <c r="B2" s="5" t="n">
        <v>22</v>
      </c>
    </row>
    <row r="3" spans="1:2">
      <c r="A3" s="4" t="s">
        <v>107</v>
      </c>
    </row>
    <row r="4" spans="1:2">
      <c r="A4" s="4" t="s">
        <v>114</v>
      </c>
      <c r="B4" s="7" t="n">
        <v>0.0001</v>
      </c>
    </row>
    <row r="5" spans="1:2">
      <c r="A5" s="4" t="s">
        <v>115</v>
      </c>
      <c r="B5" s="6" t="n">
        <v>55000</v>
      </c>
    </row>
    <row r="6" spans="1:2">
      <c r="A6" s="4" t="s">
        <v>116</v>
      </c>
      <c r="B6" s="6" t="n">
        <v>55000</v>
      </c>
    </row>
    <row r="7" spans="1:2">
      <c r="A7" s="4" t="s">
        <v>117</v>
      </c>
      <c r="B7" s="6" t="n">
        <v>55000</v>
      </c>
    </row>
    <row r="8" spans="1:2">
      <c r="A8" s="4" t="s">
        <v>118</v>
      </c>
      <c r="B8" s="5" t="n">
        <v>59050</v>
      </c>
    </row>
    <row r="9" spans="1:2">
      <c r="A9" s="4" t="s">
        <v>60</v>
      </c>
    </row>
    <row r="10" spans="1:2">
      <c r="A10" s="4" t="s">
        <v>119</v>
      </c>
      <c r="B10" s="7" t="n">
        <v>0.0001</v>
      </c>
    </row>
    <row r="11" spans="1:2">
      <c r="A11" s="4" t="s">
        <v>120</v>
      </c>
      <c r="B11" s="6" t="n">
        <v>400000000</v>
      </c>
    </row>
    <row r="12" spans="1:2">
      <c r="A12" s="4" t="s">
        <v>121</v>
      </c>
      <c r="B12" s="6" t="n">
        <v>62857624</v>
      </c>
    </row>
    <row r="13" spans="1:2">
      <c r="A13" s="4" t="s">
        <v>122</v>
      </c>
      <c r="B13" s="6" t="n">
        <v>62857624</v>
      </c>
    </row>
    <row r="14" spans="1:2">
      <c r="A14" s="4" t="s">
        <v>68</v>
      </c>
    </row>
    <row r="15" spans="1:2">
      <c r="A15" s="4" t="s">
        <v>119</v>
      </c>
      <c r="B15" s="7" t="n">
        <v>0.0001</v>
      </c>
    </row>
    <row r="16" spans="1:2">
      <c r="A16" s="4" t="s">
        <v>120</v>
      </c>
      <c r="B16" s="6" t="n">
        <v>20000000</v>
      </c>
    </row>
    <row r="17" spans="1:2">
      <c r="A17" s="4" t="s">
        <v>121</v>
      </c>
      <c r="B17" s="6" t="n">
        <v>5500692</v>
      </c>
    </row>
    <row r="18" spans="1:2">
      <c r="A18" s="4" t="s">
        <v>122</v>
      </c>
      <c r="B18" s="6" t="n">
        <v>5500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65</v>
      </c>
    </row>
    <row r="4" spans="1:2">
      <c r="A4" s="4" t="s">
        <v>363</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6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274</v>
      </c>
    </row>
    <row r="4" spans="1:2">
      <c r="A4" s="4" t="s">
        <v>371</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2</v>
      </c>
    </row>
    <row r="3" spans="1:2">
      <c r="A3" s="3" t="s">
        <v>28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4" t="s">
        <v>379</v>
      </c>
      <c r="B3" s="4" t="s">
        <v>380</v>
      </c>
    </row>
    <row r="4" spans="1:2">
      <c r="A4" s="4" t="s">
        <v>381</v>
      </c>
      <c r="B4" s="4" t="s">
        <v>382</v>
      </c>
    </row>
    <row r="5" spans="1:2">
      <c r="A5" s="4" t="s">
        <v>383</v>
      </c>
      <c r="B5" s="4" t="s">
        <v>384</v>
      </c>
    </row>
    <row r="6" spans="1:2">
      <c r="A6" s="4" t="s">
        <v>385</v>
      </c>
    </row>
    <row r="7" spans="1:2">
      <c r="A7" s="4" t="s">
        <v>383</v>
      </c>
      <c r="B7"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8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9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300</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02</v>
      </c>
      <c r="B1" s="2" t="s">
        <v>2</v>
      </c>
    </row>
    <row r="2" spans="1:2">
      <c r="A2" s="4" t="s">
        <v>403</v>
      </c>
    </row>
    <row r="3" spans="1:2">
      <c r="A3" s="3" t="s">
        <v>404</v>
      </c>
    </row>
    <row r="4" spans="1:2">
      <c r="A4" s="4" t="s">
        <v>405</v>
      </c>
      <c r="B4" s="4" t="s">
        <v>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07</v>
      </c>
      <c r="B1" s="2" t="s">
        <v>408</v>
      </c>
      <c r="C1" s="2" t="s">
        <v>409</v>
      </c>
      <c r="D1" s="2" t="s">
        <v>410</v>
      </c>
      <c r="E1" s="2" t="s">
        <v>411</v>
      </c>
      <c r="F1" s="2" t="s">
        <v>412</v>
      </c>
      <c r="G1" s="2" t="s">
        <v>413</v>
      </c>
      <c r="H1" s="2" t="s">
        <v>414</v>
      </c>
      <c r="I1" s="2" t="s">
        <v>415</v>
      </c>
      <c r="J1" s="2" t="s">
        <v>416</v>
      </c>
      <c r="K1" s="2" t="s">
        <v>414</v>
      </c>
      <c r="L1" s="2" t="s">
        <v>417</v>
      </c>
    </row>
    <row r="2" spans="1:12">
      <c r="A2" s="3" t="s">
        <v>418</v>
      </c>
    </row>
    <row r="3" spans="1:12">
      <c r="A3" s="4" t="s">
        <v>419</v>
      </c>
      <c r="J3" s="6" t="n">
        <v>1</v>
      </c>
    </row>
    <row r="4" spans="1:12">
      <c r="A4" s="4" t="s">
        <v>420</v>
      </c>
      <c r="J4" s="4" t="s">
        <v>421</v>
      </c>
    </row>
    <row r="5" spans="1:12">
      <c r="A5" s="4" t="s">
        <v>76</v>
      </c>
      <c r="D5" s="5" t="n">
        <v>7610000</v>
      </c>
      <c r="H5" s="5" t="n">
        <v>507000</v>
      </c>
      <c r="J5" s="5" t="n">
        <v>7610000</v>
      </c>
      <c r="K5" s="5" t="n">
        <v>507000</v>
      </c>
    </row>
    <row r="6" spans="1:12">
      <c r="A6" s="4" t="s">
        <v>422</v>
      </c>
      <c r="D6" s="6" t="n">
        <v>579000</v>
      </c>
      <c r="H6" s="6" t="n">
        <v>572000</v>
      </c>
      <c r="I6" s="5" t="n">
        <v>450000</v>
      </c>
      <c r="J6" s="6" t="n">
        <v>579000</v>
      </c>
      <c r="K6" s="6" t="n">
        <v>572000</v>
      </c>
    </row>
    <row r="7" spans="1:12">
      <c r="A7" s="4" t="s">
        <v>423</v>
      </c>
      <c r="D7" s="6" t="n">
        <v>0</v>
      </c>
      <c r="H7" s="6" t="n">
        <v>265000</v>
      </c>
      <c r="J7" s="6" t="n">
        <v>0</v>
      </c>
      <c r="K7" s="6" t="n">
        <v>265000</v>
      </c>
    </row>
    <row r="8" spans="1:12">
      <c r="A8" s="4" t="s">
        <v>132</v>
      </c>
      <c r="I8" s="6" t="n">
        <v>20247000</v>
      </c>
    </row>
    <row r="9" spans="1:12">
      <c r="A9" s="4" t="s">
        <v>424</v>
      </c>
      <c r="L9" s="5" t="n">
        <v>122000</v>
      </c>
    </row>
    <row r="10" spans="1:12">
      <c r="A10" s="4" t="s">
        <v>425</v>
      </c>
      <c r="D10" s="6" t="n">
        <v>22000</v>
      </c>
      <c r="H10" s="6" t="n">
        <v>189000</v>
      </c>
      <c r="J10" s="5" t="n">
        <v>22000</v>
      </c>
      <c r="K10" s="6" t="n">
        <v>189000</v>
      </c>
    </row>
    <row r="11" spans="1:12">
      <c r="A11" s="4" t="s">
        <v>426</v>
      </c>
      <c r="J11" s="4" t="s">
        <v>427</v>
      </c>
    </row>
    <row r="12" spans="1:12">
      <c r="A12" s="4" t="s">
        <v>428</v>
      </c>
      <c r="B12" s="5" t="n">
        <v>0</v>
      </c>
      <c r="C12" s="5" t="n">
        <v>0</v>
      </c>
      <c r="D12" s="6" t="n">
        <v>-546000</v>
      </c>
      <c r="E12" s="5" t="n">
        <v>39000</v>
      </c>
      <c r="F12" s="5" t="n">
        <v>306000</v>
      </c>
      <c r="G12" s="5" t="n">
        <v>124000</v>
      </c>
      <c r="H12" s="6" t="n">
        <v>352000</v>
      </c>
      <c r="I12" s="5" t="n">
        <v>0</v>
      </c>
      <c r="J12" s="5" t="n">
        <v>-77000</v>
      </c>
      <c r="K12" s="6" t="n">
        <v>352000</v>
      </c>
    </row>
    <row r="13" spans="1:12">
      <c r="A13" s="4" t="s">
        <v>429</v>
      </c>
      <c r="D13" s="6" t="n">
        <v>0</v>
      </c>
      <c r="J13" s="6" t="n">
        <v>0</v>
      </c>
    </row>
    <row r="14" spans="1:12">
      <c r="A14" s="4" t="s">
        <v>430</v>
      </c>
    </row>
    <row r="15" spans="1:12">
      <c r="A15" s="3" t="s">
        <v>418</v>
      </c>
    </row>
    <row r="16" spans="1:12">
      <c r="A16" s="4" t="s">
        <v>76</v>
      </c>
      <c r="D16" s="6" t="n">
        <v>513000</v>
      </c>
      <c r="H16" s="6" t="n">
        <v>507000</v>
      </c>
      <c r="J16" s="6" t="n">
        <v>513000</v>
      </c>
      <c r="K16" s="6" t="n">
        <v>507000</v>
      </c>
    </row>
    <row r="17" spans="1:12">
      <c r="A17" s="4" t="s">
        <v>431</v>
      </c>
    </row>
    <row r="18" spans="1:12">
      <c r="A18" s="3" t="s">
        <v>418</v>
      </c>
    </row>
    <row r="19" spans="1:12">
      <c r="A19" s="4" t="s">
        <v>76</v>
      </c>
      <c r="D19" s="5" t="n">
        <v>7097000</v>
      </c>
      <c r="H19" s="5" t="n">
        <v>0</v>
      </c>
      <c r="J19" s="5" t="n">
        <v>7097000</v>
      </c>
      <c r="K1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123</v>
      </c>
      <c r="B1" s="2" t="s">
        <v>124</v>
      </c>
      <c r="C1" s="2" t="s">
        <v>125</v>
      </c>
      <c r="D1" s="2" t="s">
        <v>1</v>
      </c>
    </row>
    <row r="2" spans="1:5">
      <c r="B2" s="2" t="s">
        <v>126</v>
      </c>
      <c r="C2" s="2" t="s">
        <v>127</v>
      </c>
      <c r="D2" s="2" t="s">
        <v>2</v>
      </c>
      <c r="E2" s="2" t="s">
        <v>73</v>
      </c>
    </row>
    <row r="3" spans="1:5">
      <c r="A3" s="4" t="s">
        <v>128</v>
      </c>
      <c r="B3" s="5" t="n">
        <v>32867000</v>
      </c>
      <c r="C3" s="5" t="n">
        <v>466487000</v>
      </c>
      <c r="D3" s="5" t="n">
        <v>514757000</v>
      </c>
      <c r="E3" s="5" t="n">
        <v>648847000</v>
      </c>
    </row>
    <row r="4" spans="1:5">
      <c r="A4" s="3" t="s">
        <v>129</v>
      </c>
    </row>
    <row r="5" spans="1:5">
      <c r="A5" s="4" t="s">
        <v>130</v>
      </c>
      <c r="B5" s="6" t="n">
        <v>4920000</v>
      </c>
      <c r="C5" s="6" t="n">
        <v>92430000</v>
      </c>
      <c r="D5" s="6" t="n">
        <v>154149000</v>
      </c>
      <c r="E5" s="6" t="n">
        <v>108440000</v>
      </c>
    </row>
    <row r="6" spans="1:5">
      <c r="A6" s="4" t="s">
        <v>131</v>
      </c>
      <c r="B6" s="6" t="n">
        <v>1281000</v>
      </c>
      <c r="C6" s="6" t="n">
        <v>17601000</v>
      </c>
      <c r="D6" s="6" t="n">
        <v>31856000</v>
      </c>
      <c r="E6" s="6" t="n">
        <v>34497000</v>
      </c>
    </row>
    <row r="7" spans="1:5">
      <c r="A7" s="4" t="s">
        <v>132</v>
      </c>
      <c r="C7" s="6" t="n">
        <v>20247000</v>
      </c>
    </row>
    <row r="8" spans="1:5">
      <c r="A8" s="4" t="s">
        <v>133</v>
      </c>
      <c r="B8" s="6" t="n">
        <v>201000</v>
      </c>
      <c r="C8" s="6" t="n">
        <v>11958000</v>
      </c>
      <c r="D8" s="6" t="n">
        <v>20065000</v>
      </c>
      <c r="E8" s="6" t="n">
        <v>10848000</v>
      </c>
    </row>
    <row r="9" spans="1:5">
      <c r="A9" s="4" t="s">
        <v>134</v>
      </c>
      <c r="B9" s="6" t="n">
        <v>-1588000</v>
      </c>
      <c r="C9" s="6" t="n">
        <v>-69874000</v>
      </c>
      <c r="D9" s="6" t="n">
        <v>-75270000</v>
      </c>
      <c r="E9" s="6" t="n">
        <v>-37969000</v>
      </c>
    </row>
    <row r="10" spans="1:5">
      <c r="A10" s="4" t="s">
        <v>135</v>
      </c>
      <c r="B10" s="6" t="n">
        <v>-4067000</v>
      </c>
      <c r="C10" s="6" t="n">
        <v>-22961000</v>
      </c>
      <c r="D10" s="6" t="n">
        <v>-30099000</v>
      </c>
      <c r="E10" s="6" t="n">
        <v>-32636000</v>
      </c>
    </row>
    <row r="11" spans="1:5">
      <c r="A11" s="4" t="s">
        <v>136</v>
      </c>
      <c r="D11" s="6" t="n">
        <v>-12558000</v>
      </c>
      <c r="E11" s="6" t="n">
        <v>-190000</v>
      </c>
    </row>
    <row r="12" spans="1:5">
      <c r="A12" s="4" t="s">
        <v>137</v>
      </c>
      <c r="B12" s="6" t="n">
        <v>1000</v>
      </c>
      <c r="C12" s="6" t="n">
        <v>-787000</v>
      </c>
      <c r="D12" s="6" t="n">
        <v>1768000</v>
      </c>
      <c r="E12" s="6" t="n">
        <v>333000</v>
      </c>
    </row>
    <row r="13" spans="1:5">
      <c r="A13" s="4" t="s">
        <v>138</v>
      </c>
      <c r="B13" s="6" t="n">
        <v>-5654000</v>
      </c>
      <c r="C13" s="6" t="n">
        <v>-93622000</v>
      </c>
      <c r="D13" s="6" t="n">
        <v>-116159000</v>
      </c>
      <c r="E13" s="6" t="n">
        <v>-70462000</v>
      </c>
    </row>
    <row r="14" spans="1:5">
      <c r="A14" s="4" t="s">
        <v>139</v>
      </c>
      <c r="B14" s="6" t="n">
        <v>0</v>
      </c>
      <c r="C14" s="6" t="n">
        <v>0</v>
      </c>
      <c r="D14" s="6" t="n">
        <v>-77000</v>
      </c>
      <c r="E14" s="6" t="n">
        <v>352000</v>
      </c>
    </row>
    <row r="15" spans="1:5">
      <c r="A15" s="4" t="s">
        <v>140</v>
      </c>
      <c r="B15" s="6" t="n">
        <v>-5654000</v>
      </c>
      <c r="C15" s="6" t="n">
        <v>-93622000</v>
      </c>
      <c r="D15" s="6" t="n">
        <v>-116082000</v>
      </c>
      <c r="E15" s="6" t="n">
        <v>-70814000</v>
      </c>
    </row>
    <row r="16" spans="1:5">
      <c r="A16" s="4" t="s">
        <v>141</v>
      </c>
      <c r="D16" s="6" t="n">
        <v>-22169000</v>
      </c>
      <c r="E16" s="6" t="n">
        <v>-4918000</v>
      </c>
    </row>
    <row r="17" spans="1:5">
      <c r="A17" s="4" t="s">
        <v>142</v>
      </c>
      <c r="B17" s="6" t="n">
        <v>-5654000</v>
      </c>
      <c r="C17" s="6" t="n">
        <v>-93622000</v>
      </c>
      <c r="D17" s="6" t="n">
        <v>-93913000</v>
      </c>
      <c r="E17" s="6" t="n">
        <v>-65896000</v>
      </c>
    </row>
    <row r="18" spans="1:5">
      <c r="A18" s="4" t="s">
        <v>143</v>
      </c>
      <c r="D18" s="6" t="n">
        <v>-4050000</v>
      </c>
    </row>
    <row r="19" spans="1:5">
      <c r="A19" s="4" t="s">
        <v>144</v>
      </c>
      <c r="D19" s="6" t="n">
        <v>-11206000</v>
      </c>
    </row>
    <row r="20" spans="1:5">
      <c r="A20" s="4" t="s">
        <v>145</v>
      </c>
      <c r="B20" s="5" t="n">
        <v>-5654000</v>
      </c>
      <c r="C20" s="5" t="n">
        <v>-93622000</v>
      </c>
      <c r="D20" s="5" t="n">
        <v>-109169000</v>
      </c>
      <c r="E20" s="5" t="n">
        <v>-65896000</v>
      </c>
    </row>
    <row r="21" spans="1:5">
      <c r="A21" s="3" t="s">
        <v>146</v>
      </c>
    </row>
    <row r="22" spans="1:5">
      <c r="A22" s="4" t="s">
        <v>147</v>
      </c>
      <c r="B22" s="8" t="n">
        <v>-0.11</v>
      </c>
      <c r="C22" s="8" t="n">
        <v>-1.89</v>
      </c>
      <c r="D22" s="8" t="n">
        <v>-2.11</v>
      </c>
      <c r="E22" s="8" t="n">
        <v>-1.33</v>
      </c>
    </row>
    <row r="23" spans="1:5">
      <c r="A23" s="3" t="s">
        <v>148</v>
      </c>
    </row>
    <row r="24" spans="1:5">
      <c r="A24" s="4" t="s">
        <v>147</v>
      </c>
      <c r="B24" s="6" t="n">
        <v>47940</v>
      </c>
      <c r="C24" s="6" t="n">
        <v>47940</v>
      </c>
      <c r="D24" s="6" t="n">
        <v>50244</v>
      </c>
      <c r="E24" s="6" t="n">
        <v>47899</v>
      </c>
    </row>
    <row r="25" spans="1:5">
      <c r="A25" s="4" t="s">
        <v>149</v>
      </c>
    </row>
    <row r="26" spans="1:5">
      <c r="A26" s="3" t="s">
        <v>129</v>
      </c>
    </row>
    <row r="27" spans="1:5">
      <c r="A27" s="4" t="s">
        <v>150</v>
      </c>
      <c r="B27" s="5" t="n">
        <v>28053000</v>
      </c>
      <c r="C27" s="5" t="n">
        <v>394125000</v>
      </c>
      <c r="D27" s="5" t="n">
        <v>383957000</v>
      </c>
      <c r="E27" s="5" t="n">
        <v>53303100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32</v>
      </c>
      <c r="B1" s="2" t="s">
        <v>2</v>
      </c>
      <c r="C1" s="2" t="s">
        <v>73</v>
      </c>
      <c r="D1" s="2" t="s">
        <v>127</v>
      </c>
      <c r="E1" s="2" t="s">
        <v>126</v>
      </c>
      <c r="F1" s="2" t="s">
        <v>433</v>
      </c>
    </row>
    <row r="2" spans="1:6">
      <c r="A2" s="3" t="s">
        <v>247</v>
      </c>
    </row>
    <row r="3" spans="1:6">
      <c r="A3" s="4" t="s">
        <v>75</v>
      </c>
      <c r="B3" s="5" t="n">
        <v>33794</v>
      </c>
      <c r="C3" s="5" t="n">
        <v>29529</v>
      </c>
    </row>
    <row r="4" spans="1:6">
      <c r="A4" s="4" t="s">
        <v>76</v>
      </c>
      <c r="B4" s="6" t="n">
        <v>7610</v>
      </c>
      <c r="C4" s="6" t="n">
        <v>507</v>
      </c>
    </row>
    <row r="5" spans="1:6">
      <c r="A5" s="4" t="s">
        <v>434</v>
      </c>
      <c r="B5" s="5" t="n">
        <v>41404</v>
      </c>
      <c r="C5" s="5" t="n">
        <v>30036</v>
      </c>
      <c r="D5" s="5" t="n">
        <v>6426</v>
      </c>
      <c r="E5" s="5" t="n">
        <v>4388</v>
      </c>
      <c r="F5" s="5" t="n">
        <v>56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5</v>
      </c>
      <c r="B1" s="2" t="s">
        <v>1</v>
      </c>
    </row>
    <row r="2" spans="1:3">
      <c r="B2" s="2" t="s">
        <v>2</v>
      </c>
      <c r="C2" s="2" t="s">
        <v>73</v>
      </c>
    </row>
    <row r="3" spans="1:3">
      <c r="A3" s="3" t="s">
        <v>247</v>
      </c>
    </row>
    <row r="4" spans="1:3">
      <c r="A4" s="4" t="s">
        <v>436</v>
      </c>
      <c r="B4" s="5" t="n">
        <v>572</v>
      </c>
      <c r="C4" s="5" t="n">
        <v>450</v>
      </c>
    </row>
    <row r="5" spans="1:3">
      <c r="A5" s="4" t="s">
        <v>437</v>
      </c>
      <c r="B5" s="6" t="n">
        <v>359</v>
      </c>
      <c r="C5" s="6" t="n">
        <v>153</v>
      </c>
    </row>
    <row r="6" spans="1:3">
      <c r="A6" s="4" t="s">
        <v>438</v>
      </c>
      <c r="B6" s="6" t="n">
        <v>-352</v>
      </c>
      <c r="C6" s="6" t="n">
        <v>-31</v>
      </c>
    </row>
    <row r="7" spans="1:3">
      <c r="A7" s="4" t="s">
        <v>439</v>
      </c>
      <c r="B7" s="5" t="n">
        <v>579</v>
      </c>
      <c r="C7" s="5" t="n">
        <v>5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0</v>
      </c>
      <c r="B1" s="2" t="s">
        <v>1</v>
      </c>
    </row>
    <row r="2" spans="1:3">
      <c r="B2" s="2" t="s">
        <v>2</v>
      </c>
      <c r="C2" s="2" t="s">
        <v>73</v>
      </c>
    </row>
    <row r="3" spans="1:3">
      <c r="A3" s="3" t="s">
        <v>247</v>
      </c>
    </row>
    <row r="4" spans="1:3">
      <c r="A4" s="4" t="s">
        <v>436</v>
      </c>
      <c r="B4" s="5" t="n">
        <v>189</v>
      </c>
      <c r="C4" s="5" t="n">
        <v>438</v>
      </c>
    </row>
    <row r="5" spans="1:3">
      <c r="A5" s="4" t="s">
        <v>437</v>
      </c>
      <c r="B5" s="6" t="n">
        <v>434</v>
      </c>
      <c r="C5" s="6" t="n">
        <v>644</v>
      </c>
    </row>
    <row r="6" spans="1:3">
      <c r="A6" s="4" t="s">
        <v>438</v>
      </c>
      <c r="B6" s="6" t="n">
        <v>-601</v>
      </c>
      <c r="C6" s="6" t="n">
        <v>-893</v>
      </c>
    </row>
    <row r="7" spans="1:3">
      <c r="A7" s="4" t="s">
        <v>439</v>
      </c>
      <c r="B7" s="5" t="n">
        <v>22</v>
      </c>
      <c r="C7" s="5" t="n">
        <v>1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41</v>
      </c>
      <c r="B1" s="2" t="s">
        <v>124</v>
      </c>
      <c r="C1" s="2" t="s">
        <v>125</v>
      </c>
      <c r="D1" s="2" t="s">
        <v>1</v>
      </c>
    </row>
    <row r="2" spans="1:5">
      <c r="B2" s="2" t="s">
        <v>126</v>
      </c>
      <c r="C2" s="2" t="s">
        <v>127</v>
      </c>
      <c r="D2" s="2" t="s">
        <v>2</v>
      </c>
      <c r="E2" s="2" t="s">
        <v>73</v>
      </c>
    </row>
    <row r="3" spans="1:5">
      <c r="A3" s="4" t="s">
        <v>442</v>
      </c>
    </row>
    <row r="4" spans="1:5">
      <c r="A4" s="4" t="s">
        <v>443</v>
      </c>
      <c r="D4" s="4" t="s">
        <v>444</v>
      </c>
    </row>
    <row r="5" spans="1:5">
      <c r="A5" s="4" t="s">
        <v>445</v>
      </c>
    </row>
    <row r="6" spans="1:5">
      <c r="A6" s="4" t="s">
        <v>443</v>
      </c>
      <c r="B6" s="4" t="s">
        <v>446</v>
      </c>
      <c r="C6" s="4" t="s">
        <v>447</v>
      </c>
      <c r="E6" s="4" t="s">
        <v>448</v>
      </c>
    </row>
    <row r="7" spans="1:5">
      <c r="A7" s="4" t="s">
        <v>449</v>
      </c>
    </row>
    <row r="8" spans="1:5">
      <c r="A8" s="4" t="s">
        <v>443</v>
      </c>
      <c r="B8" s="4" t="s">
        <v>450</v>
      </c>
      <c r="C8" s="4" t="s">
        <v>451</v>
      </c>
      <c r="E8" s="4" t="s">
        <v>452</v>
      </c>
    </row>
    <row r="9" spans="1:5">
      <c r="A9" s="4" t="s">
        <v>453</v>
      </c>
    </row>
    <row r="10" spans="1:5">
      <c r="A10" s="4" t="s">
        <v>443</v>
      </c>
      <c r="E10" s="4" t="s">
        <v>454</v>
      </c>
    </row>
    <row r="11" spans="1:5">
      <c r="A11" s="4" t="s">
        <v>455</v>
      </c>
    </row>
    <row r="12" spans="1:5">
      <c r="A12" s="4" t="s">
        <v>443</v>
      </c>
      <c r="D12" s="4" t="s">
        <v>456</v>
      </c>
      <c r="E12" s="4" t="s">
        <v>457</v>
      </c>
    </row>
    <row r="13" spans="1:5">
      <c r="A13" s="4" t="s">
        <v>458</v>
      </c>
    </row>
    <row r="14" spans="1:5">
      <c r="A14" s="4" t="s">
        <v>443</v>
      </c>
      <c r="E14" s="4" t="s">
        <v>459</v>
      </c>
    </row>
    <row r="15" spans="1:5">
      <c r="A15" s="4" t="s">
        <v>460</v>
      </c>
    </row>
    <row r="16" spans="1:5">
      <c r="A16" s="4" t="s">
        <v>443</v>
      </c>
      <c r="D16" s="4" t="s">
        <v>461</v>
      </c>
    </row>
    <row r="17" spans="1:5">
      <c r="A17" s="4" t="s">
        <v>462</v>
      </c>
    </row>
    <row r="18" spans="1:5">
      <c r="A18" s="4" t="s">
        <v>443</v>
      </c>
      <c r="D18" s="4" t="s">
        <v>463</v>
      </c>
    </row>
    <row r="19" spans="1:5">
      <c r="A19" s="4" t="s">
        <v>464</v>
      </c>
    </row>
    <row r="20" spans="1:5">
      <c r="A20" s="4" t="s">
        <v>443</v>
      </c>
      <c r="D20" s="4" t="s">
        <v>444</v>
      </c>
    </row>
    <row r="21" spans="1:5">
      <c r="A21" s="4" t="s">
        <v>465</v>
      </c>
    </row>
    <row r="22" spans="1:5">
      <c r="A22" s="4" t="s">
        <v>443</v>
      </c>
      <c r="E22" s="4" t="s">
        <v>461</v>
      </c>
    </row>
    <row r="23" spans="1:5">
      <c r="A23" s="4" t="s">
        <v>466</v>
      </c>
    </row>
    <row r="24" spans="1:5">
      <c r="A24" s="4" t="s">
        <v>443</v>
      </c>
      <c r="E24" s="4" t="s">
        <v>467</v>
      </c>
    </row>
    <row r="25" spans="1:5">
      <c r="A25" s="4" t="s">
        <v>468</v>
      </c>
    </row>
    <row r="26" spans="1:5">
      <c r="A26" s="4" t="s">
        <v>443</v>
      </c>
      <c r="E26" s="4" t="s">
        <v>469</v>
      </c>
    </row>
    <row r="27" spans="1:5">
      <c r="A27" s="4" t="s">
        <v>470</v>
      </c>
    </row>
    <row r="28" spans="1:5">
      <c r="A28" s="4" t="s">
        <v>443</v>
      </c>
      <c r="D28" s="4" t="s">
        <v>471</v>
      </c>
      <c r="E28" s="4" t="s">
        <v>472</v>
      </c>
    </row>
    <row r="29" spans="1:5">
      <c r="A29" s="4" t="s">
        <v>473</v>
      </c>
    </row>
    <row r="30" spans="1:5">
      <c r="A30" s="4" t="s">
        <v>443</v>
      </c>
      <c r="D30" s="4" t="s">
        <v>474</v>
      </c>
      <c r="E30" s="4" t="s">
        <v>475</v>
      </c>
    </row>
    <row r="31" spans="1:5">
      <c r="A31" s="4" t="s">
        <v>476</v>
      </c>
    </row>
    <row r="32" spans="1:5">
      <c r="A32" s="4" t="s">
        <v>443</v>
      </c>
      <c r="D32" s="4" t="s">
        <v>454</v>
      </c>
    </row>
    <row r="33" spans="1:5">
      <c r="A33" s="4" t="s">
        <v>477</v>
      </c>
    </row>
    <row r="34" spans="1:5">
      <c r="A34" s="4" t="s">
        <v>443</v>
      </c>
      <c r="D34" s="4" t="s">
        <v>478</v>
      </c>
    </row>
    <row r="35" spans="1:5">
      <c r="A35" s="4" t="s">
        <v>479</v>
      </c>
    </row>
    <row r="36" spans="1:5">
      <c r="A36" s="4" t="s">
        <v>443</v>
      </c>
      <c r="D36" s="4" t="s">
        <v>48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6"/>
  </cols>
  <sheetData>
    <row r="1" spans="1:2">
      <c r="A1" s="1" t="s">
        <v>481</v>
      </c>
      <c r="B1" s="2" t="s">
        <v>1</v>
      </c>
    </row>
    <row r="2" spans="1:2">
      <c r="B2" s="2" t="s">
        <v>2</v>
      </c>
    </row>
    <row r="3" spans="1:2">
      <c r="A3" s="4" t="s">
        <v>442</v>
      </c>
    </row>
    <row r="4" spans="1:2">
      <c r="A4" s="4" t="s">
        <v>443</v>
      </c>
      <c r="B4" s="4" t="s">
        <v>444</v>
      </c>
    </row>
    <row r="5" spans="1:2">
      <c r="A5" s="4" t="s">
        <v>464</v>
      </c>
    </row>
    <row r="6" spans="1:2">
      <c r="A6" s="4" t="s">
        <v>443</v>
      </c>
      <c r="B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82</v>
      </c>
      <c r="B1" s="2" t="s">
        <v>1</v>
      </c>
    </row>
    <row r="2" spans="1:2">
      <c r="B2" s="2" t="s">
        <v>410</v>
      </c>
    </row>
    <row r="3" spans="1:2">
      <c r="A3" s="3" t="s">
        <v>483</v>
      </c>
    </row>
    <row r="4" spans="1:2">
      <c r="A4" s="4" t="s">
        <v>484</v>
      </c>
      <c r="B4" s="5" t="n">
        <v>6560</v>
      </c>
    </row>
    <row r="5" spans="1:2">
      <c r="A5" s="4" t="s">
        <v>485</v>
      </c>
    </row>
    <row r="6" spans="1:2">
      <c r="A6" s="3" t="s">
        <v>483</v>
      </c>
    </row>
    <row r="7" spans="1:2">
      <c r="A7" s="4" t="s">
        <v>484</v>
      </c>
      <c r="B7" s="5" t="n">
        <v>65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6</v>
      </c>
      <c r="B1" s="2" t="s">
        <v>2</v>
      </c>
      <c r="C1" s="2" t="s">
        <v>73</v>
      </c>
    </row>
    <row r="2" spans="1:3">
      <c r="A2" s="3" t="s">
        <v>253</v>
      </c>
    </row>
    <row r="3" spans="1:3">
      <c r="A3" s="4" t="s">
        <v>487</v>
      </c>
      <c r="B3" s="5" t="n">
        <v>11127</v>
      </c>
      <c r="C3" s="5" t="n">
        <v>6011</v>
      </c>
    </row>
    <row r="4" spans="1:3">
      <c r="A4" s="4" t="s">
        <v>488</v>
      </c>
      <c r="C4" s="6" t="n">
        <v>3540</v>
      </c>
    </row>
    <row r="5" spans="1:3">
      <c r="A5" s="4" t="s">
        <v>489</v>
      </c>
      <c r="C5" s="6" t="n">
        <v>1987</v>
      </c>
    </row>
    <row r="6" spans="1:3">
      <c r="A6" s="4" t="s">
        <v>490</v>
      </c>
      <c r="C6" s="6" t="n">
        <v>895</v>
      </c>
    </row>
    <row r="7" spans="1:3">
      <c r="A7" s="4" t="s">
        <v>491</v>
      </c>
      <c r="B7" s="6" t="n">
        <v>810</v>
      </c>
      <c r="C7" s="6" t="n">
        <v>810</v>
      </c>
    </row>
    <row r="8" spans="1:3">
      <c r="A8" s="4" t="s">
        <v>492</v>
      </c>
      <c r="B8" s="6" t="n">
        <v>1395</v>
      </c>
      <c r="C8" s="6" t="n">
        <v>3194</v>
      </c>
    </row>
    <row r="9" spans="1:3">
      <c r="A9" s="4" t="s">
        <v>493</v>
      </c>
      <c r="B9" s="5" t="n">
        <v>13332</v>
      </c>
      <c r="C9" s="5" t="n">
        <v>16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94</v>
      </c>
      <c r="B1" s="2" t="s">
        <v>124</v>
      </c>
      <c r="C1" s="2" t="s">
        <v>125</v>
      </c>
      <c r="D1" s="2" t="s">
        <v>1</v>
      </c>
    </row>
    <row r="2" spans="1:5">
      <c r="B2" s="2" t="s">
        <v>495</v>
      </c>
      <c r="C2" s="2" t="s">
        <v>415</v>
      </c>
      <c r="D2" s="2" t="s">
        <v>410</v>
      </c>
      <c r="E2" s="2" t="s">
        <v>414</v>
      </c>
    </row>
    <row r="3" spans="1:5">
      <c r="A3" s="3" t="s">
        <v>496</v>
      </c>
    </row>
    <row r="4" spans="1:5">
      <c r="A4" s="4" t="s">
        <v>488</v>
      </c>
      <c r="E4" s="5" t="n">
        <v>2871</v>
      </c>
    </row>
    <row r="5" spans="1:5">
      <c r="A5" s="4" t="s">
        <v>497</v>
      </c>
      <c r="B5" s="6" t="n">
        <v>1</v>
      </c>
    </row>
    <row r="6" spans="1:5">
      <c r="A6" s="4" t="s">
        <v>170</v>
      </c>
      <c r="C6" s="5" t="n">
        <v>19</v>
      </c>
      <c r="D6" s="5" t="n">
        <v>807</v>
      </c>
      <c r="E6" s="5" t="n">
        <v>8033</v>
      </c>
    </row>
    <row r="7" spans="1:5">
      <c r="A7" s="4" t="s">
        <v>498</v>
      </c>
    </row>
    <row r="8" spans="1:5">
      <c r="A8" s="3" t="s">
        <v>496</v>
      </c>
    </row>
    <row r="9" spans="1:5">
      <c r="A9" s="4" t="s">
        <v>499</v>
      </c>
      <c r="D9" s="6" t="n">
        <v>1648</v>
      </c>
    </row>
    <row r="10" spans="1:5">
      <c r="A10" s="4" t="s">
        <v>500</v>
      </c>
    </row>
    <row r="11" spans="1:5">
      <c r="A11" s="3" t="s">
        <v>496</v>
      </c>
    </row>
    <row r="12" spans="1:5">
      <c r="A12" s="4" t="s">
        <v>170</v>
      </c>
      <c r="D12" s="5" t="n">
        <v>2354</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1</v>
      </c>
      <c r="B1" s="2" t="s">
        <v>1</v>
      </c>
    </row>
    <row r="2" spans="1:3">
      <c r="B2" s="2" t="s">
        <v>2</v>
      </c>
      <c r="C2" s="2" t="s">
        <v>73</v>
      </c>
    </row>
    <row r="3" spans="1:3">
      <c r="A3" s="3" t="s">
        <v>502</v>
      </c>
    </row>
    <row r="4" spans="1:3">
      <c r="A4" s="4" t="s">
        <v>503</v>
      </c>
      <c r="B4" s="5" t="n">
        <v>41432</v>
      </c>
      <c r="C4" s="5" t="n">
        <v>41432</v>
      </c>
    </row>
    <row r="5" spans="1:3">
      <c r="A5" s="4" t="s">
        <v>504</v>
      </c>
      <c r="B5" s="6" t="n">
        <v>19606</v>
      </c>
      <c r="C5" s="6" t="n">
        <v>13542</v>
      </c>
    </row>
    <row r="6" spans="1:3">
      <c r="A6" s="4" t="s">
        <v>505</v>
      </c>
      <c r="B6" s="5" t="n">
        <v>21826</v>
      </c>
      <c r="C6" s="5" t="n">
        <v>27890</v>
      </c>
    </row>
    <row r="7" spans="1:3">
      <c r="A7" s="4" t="s">
        <v>506</v>
      </c>
    </row>
    <row r="8" spans="1:3">
      <c r="A8" s="3" t="s">
        <v>502</v>
      </c>
    </row>
    <row r="9" spans="1:3">
      <c r="A9" s="4" t="s">
        <v>507</v>
      </c>
      <c r="B9" s="4" t="s">
        <v>508</v>
      </c>
      <c r="C9" s="4" t="s">
        <v>508</v>
      </c>
    </row>
    <row r="10" spans="1:3">
      <c r="A10" s="4" t="s">
        <v>503</v>
      </c>
      <c r="B10" s="5" t="n">
        <v>15345</v>
      </c>
      <c r="C10" s="5" t="n">
        <v>15345</v>
      </c>
    </row>
    <row r="11" spans="1:3">
      <c r="A11" s="4" t="s">
        <v>504</v>
      </c>
      <c r="B11" s="5" t="n">
        <v>15345</v>
      </c>
      <c r="C11" s="6" t="n">
        <v>10742</v>
      </c>
    </row>
    <row r="12" spans="1:3">
      <c r="A12" s="4" t="s">
        <v>505</v>
      </c>
      <c r="C12" s="5" t="n">
        <v>4603</v>
      </c>
    </row>
    <row r="13" spans="1:3">
      <c r="A13" s="4" t="s">
        <v>509</v>
      </c>
    </row>
    <row r="14" spans="1:3">
      <c r="A14" s="3" t="s">
        <v>502</v>
      </c>
    </row>
    <row r="15" spans="1:3">
      <c r="A15" s="4" t="s">
        <v>507</v>
      </c>
      <c r="B15" s="4" t="s">
        <v>510</v>
      </c>
      <c r="C15" s="4" t="s">
        <v>510</v>
      </c>
    </row>
    <row r="16" spans="1:3">
      <c r="A16" s="4" t="s">
        <v>503</v>
      </c>
      <c r="B16" s="5" t="n">
        <v>3132</v>
      </c>
      <c r="C16" s="5" t="n">
        <v>3132</v>
      </c>
    </row>
    <row r="17" spans="1:3">
      <c r="A17" s="4" t="s">
        <v>504</v>
      </c>
      <c r="B17" s="6" t="n">
        <v>913</v>
      </c>
      <c r="C17" s="6" t="n">
        <v>600</v>
      </c>
    </row>
    <row r="18" spans="1:3">
      <c r="A18" s="4" t="s">
        <v>505</v>
      </c>
      <c r="B18" s="5" t="n">
        <v>2219</v>
      </c>
      <c r="C18" s="5" t="n">
        <v>2532</v>
      </c>
    </row>
    <row r="19" spans="1:3">
      <c r="A19" s="4" t="s">
        <v>511</v>
      </c>
    </row>
    <row r="20" spans="1:3">
      <c r="A20" s="3" t="s">
        <v>502</v>
      </c>
    </row>
    <row r="21" spans="1:3">
      <c r="A21" s="4" t="s">
        <v>507</v>
      </c>
      <c r="B21" s="4" t="s">
        <v>512</v>
      </c>
      <c r="C21" s="4" t="s">
        <v>512</v>
      </c>
    </row>
    <row r="22" spans="1:3">
      <c r="A22" s="4" t="s">
        <v>503</v>
      </c>
      <c r="B22" s="5" t="n">
        <v>22955</v>
      </c>
      <c r="C22" s="5" t="n">
        <v>22955</v>
      </c>
    </row>
    <row r="23" spans="1:3">
      <c r="A23" s="4" t="s">
        <v>504</v>
      </c>
      <c r="B23" s="6" t="n">
        <v>3348</v>
      </c>
      <c r="C23" s="6" t="n">
        <v>2200</v>
      </c>
    </row>
    <row r="24" spans="1:3">
      <c r="A24" s="4" t="s">
        <v>505</v>
      </c>
      <c r="B24" s="5" t="n">
        <v>19607</v>
      </c>
      <c r="C24" s="5" t="n">
        <v>207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6"/>
    <col customWidth="1" max="5" min="5" width="14"/>
  </cols>
  <sheetData>
    <row r="1" spans="1:5">
      <c r="A1" s="1" t="s">
        <v>513</v>
      </c>
      <c r="B1" s="2" t="s">
        <v>124</v>
      </c>
      <c r="C1" s="2" t="s">
        <v>125</v>
      </c>
      <c r="D1" s="2" t="s">
        <v>1</v>
      </c>
    </row>
    <row r="2" spans="1:5">
      <c r="B2" s="2" t="s">
        <v>126</v>
      </c>
      <c r="C2" s="2" t="s">
        <v>127</v>
      </c>
      <c r="D2" s="2" t="s">
        <v>2</v>
      </c>
      <c r="E2" s="2" t="s">
        <v>73</v>
      </c>
    </row>
    <row r="3" spans="1:5">
      <c r="A3" s="3" t="s">
        <v>257</v>
      </c>
    </row>
    <row r="4" spans="1:5">
      <c r="A4" s="4" t="s">
        <v>514</v>
      </c>
      <c r="B4" s="5" t="n">
        <v>0</v>
      </c>
      <c r="C4" s="5" t="n">
        <v>8937000</v>
      </c>
      <c r="D4" s="5" t="n">
        <v>6064000</v>
      </c>
      <c r="E4" s="5" t="n">
        <v>8405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51</v>
      </c>
      <c r="B1" s="2" t="s">
        <v>124</v>
      </c>
      <c r="C1" s="2" t="s">
        <v>125</v>
      </c>
      <c r="D1" s="2" t="s">
        <v>1</v>
      </c>
    </row>
    <row r="2" spans="1:5">
      <c r="B2" s="2" t="s">
        <v>126</v>
      </c>
      <c r="C2" s="2" t="s">
        <v>127</v>
      </c>
      <c r="D2" s="2" t="s">
        <v>2</v>
      </c>
      <c r="E2" s="2" t="s">
        <v>73</v>
      </c>
    </row>
    <row r="3" spans="1:5">
      <c r="A3" s="3" t="s">
        <v>152</v>
      </c>
    </row>
    <row r="4" spans="1:5">
      <c r="A4" s="4" t="s">
        <v>140</v>
      </c>
      <c r="B4" s="5" t="n">
        <v>-5654</v>
      </c>
      <c r="C4" s="5" t="n">
        <v>-93622</v>
      </c>
      <c r="D4" s="5" t="n">
        <v>-116082</v>
      </c>
      <c r="E4" s="5" t="n">
        <v>-70814</v>
      </c>
    </row>
    <row r="5" spans="1:5">
      <c r="A5" s="3" t="s">
        <v>153</v>
      </c>
    </row>
    <row r="6" spans="1:5">
      <c r="A6" s="4" t="s">
        <v>130</v>
      </c>
      <c r="B6" s="6" t="n">
        <v>4920</v>
      </c>
      <c r="C6" s="6" t="n">
        <v>92430</v>
      </c>
      <c r="D6" s="6" t="n">
        <v>154149</v>
      </c>
      <c r="E6" s="6" t="n">
        <v>108440</v>
      </c>
    </row>
    <row r="7" spans="1:5">
      <c r="A7" s="4" t="s">
        <v>132</v>
      </c>
      <c r="C7" s="6" t="n">
        <v>20247</v>
      </c>
    </row>
    <row r="8" spans="1:5">
      <c r="A8" s="4" t="s">
        <v>154</v>
      </c>
      <c r="C8" s="6" t="n">
        <v>438</v>
      </c>
      <c r="D8" s="6" t="n">
        <v>434</v>
      </c>
      <c r="E8" s="6" t="n">
        <v>644</v>
      </c>
    </row>
    <row r="9" spans="1:5">
      <c r="A9" s="4" t="s">
        <v>155</v>
      </c>
      <c r="C9" s="6" t="n">
        <v>450</v>
      </c>
      <c r="D9" s="6" t="n">
        <v>359</v>
      </c>
      <c r="E9" s="6" t="n">
        <v>153</v>
      </c>
    </row>
    <row r="10" spans="1:5">
      <c r="A10" s="4" t="s">
        <v>156</v>
      </c>
      <c r="B10" s="6" t="n">
        <v>3155</v>
      </c>
      <c r="C10" s="6" t="n">
        <v>17456</v>
      </c>
      <c r="E10" s="6" t="n">
        <v>9553</v>
      </c>
    </row>
    <row r="11" spans="1:5">
      <c r="A11" s="4" t="s">
        <v>157</v>
      </c>
      <c r="B11" s="6" t="n">
        <v>117</v>
      </c>
    </row>
    <row r="12" spans="1:5">
      <c r="A12" s="4" t="s">
        <v>133</v>
      </c>
      <c r="B12" s="6" t="n">
        <v>201</v>
      </c>
      <c r="C12" s="6" t="n">
        <v>11958</v>
      </c>
      <c r="D12" s="6" t="n">
        <v>20065</v>
      </c>
      <c r="E12" s="6" t="n">
        <v>10848</v>
      </c>
    </row>
    <row r="13" spans="1:5">
      <c r="A13" s="4" t="s">
        <v>158</v>
      </c>
      <c r="B13" s="6" t="n">
        <v>54</v>
      </c>
      <c r="D13" s="6" t="n">
        <v>1581</v>
      </c>
      <c r="E13" s="6" t="n">
        <v>50</v>
      </c>
    </row>
    <row r="14" spans="1:5">
      <c r="A14" s="4" t="s">
        <v>159</v>
      </c>
      <c r="B14" s="6" t="n">
        <v>112</v>
      </c>
      <c r="C14" s="6" t="n">
        <v>1775</v>
      </c>
      <c r="D14" s="6" t="n">
        <v>1410</v>
      </c>
      <c r="E14" s="6" t="n">
        <v>8534</v>
      </c>
    </row>
    <row r="15" spans="1:5">
      <c r="A15" s="4" t="s">
        <v>136</v>
      </c>
      <c r="D15" s="6" t="n">
        <v>12558</v>
      </c>
      <c r="E15" s="6" t="n">
        <v>190</v>
      </c>
    </row>
    <row r="16" spans="1:5">
      <c r="A16" s="4" t="s">
        <v>160</v>
      </c>
      <c r="C16" s="6" t="n">
        <v>4546</v>
      </c>
      <c r="D16" s="6" t="n">
        <v>7755</v>
      </c>
      <c r="E16" s="6" t="n">
        <v>20633</v>
      </c>
    </row>
    <row r="17" spans="1:5">
      <c r="A17" s="3" t="s">
        <v>161</v>
      </c>
    </row>
    <row r="18" spans="1:5">
      <c r="A18" s="4" t="s">
        <v>162</v>
      </c>
      <c r="B18" s="6" t="n">
        <v>-10175</v>
      </c>
      <c r="C18" s="6" t="n">
        <v>-35716</v>
      </c>
      <c r="D18" s="6" t="n">
        <v>-21950</v>
      </c>
      <c r="E18" s="6" t="n">
        <v>15765</v>
      </c>
    </row>
    <row r="19" spans="1:5">
      <c r="A19" s="4" t="s">
        <v>163</v>
      </c>
      <c r="B19" s="6" t="n">
        <v>-137</v>
      </c>
      <c r="C19" s="6" t="n">
        <v>-7646</v>
      </c>
      <c r="D19" s="6" t="n">
        <v>2</v>
      </c>
      <c r="E19" s="6" t="n">
        <v>3591</v>
      </c>
    </row>
    <row r="20" spans="1:5">
      <c r="A20" s="4" t="s">
        <v>79</v>
      </c>
      <c r="B20" s="6" t="n">
        <v>-414</v>
      </c>
      <c r="C20" s="6" t="n">
        <v>-5879</v>
      </c>
      <c r="D20" s="6" t="n">
        <v>3226</v>
      </c>
      <c r="E20" s="6" t="n">
        <v>-6460</v>
      </c>
    </row>
    <row r="21" spans="1:5">
      <c r="A21" s="4" t="s">
        <v>164</v>
      </c>
      <c r="B21" s="6" t="n">
        <v>113</v>
      </c>
    </row>
    <row r="22" spans="1:5">
      <c r="A22" s="4" t="s">
        <v>87</v>
      </c>
      <c r="B22" s="6" t="n">
        <v>2446</v>
      </c>
      <c r="C22" s="6" t="n">
        <v>38913</v>
      </c>
      <c r="D22" s="6" t="n">
        <v>-12316</v>
      </c>
      <c r="E22" s="6" t="n">
        <v>-22543</v>
      </c>
    </row>
    <row r="23" spans="1:5">
      <c r="A23" s="4" t="s">
        <v>165</v>
      </c>
      <c r="B23" s="6" t="n">
        <v>1922</v>
      </c>
      <c r="C23" s="6" t="n">
        <v>1937</v>
      </c>
      <c r="D23" s="6" t="n">
        <v>5463</v>
      </c>
      <c r="E23" s="6" t="n">
        <v>4887</v>
      </c>
    </row>
    <row r="24" spans="1:5">
      <c r="A24" s="4" t="s">
        <v>166</v>
      </c>
      <c r="B24" s="6" t="n">
        <v>563</v>
      </c>
      <c r="D24" s="6" t="n">
        <v>18190</v>
      </c>
      <c r="E24" s="6" t="n">
        <v>-2</v>
      </c>
    </row>
    <row r="25" spans="1:5">
      <c r="A25" s="4" t="s">
        <v>167</v>
      </c>
      <c r="B25" s="6" t="n">
        <v>-2777</v>
      </c>
      <c r="C25" s="6" t="n">
        <v>47287</v>
      </c>
      <c r="D25" s="6" t="n">
        <v>74844</v>
      </c>
      <c r="E25" s="6" t="n">
        <v>83469</v>
      </c>
    </row>
    <row r="26" spans="1:5">
      <c r="A26" s="3" t="s">
        <v>168</v>
      </c>
    </row>
    <row r="27" spans="1:5">
      <c r="A27" s="4" t="s">
        <v>169</v>
      </c>
      <c r="C27" s="6" t="n">
        <v>-71584</v>
      </c>
      <c r="D27" s="6" t="n">
        <v>-209101</v>
      </c>
      <c r="E27" s="6" t="n">
        <v>-147606</v>
      </c>
    </row>
    <row r="28" spans="1:5">
      <c r="A28" s="4" t="s">
        <v>170</v>
      </c>
      <c r="C28" s="6" t="n">
        <v>19</v>
      </c>
      <c r="D28" s="6" t="n">
        <v>807</v>
      </c>
      <c r="E28" s="6" t="n">
        <v>8033</v>
      </c>
    </row>
    <row r="29" spans="1:5">
      <c r="A29" s="4" t="s">
        <v>171</v>
      </c>
      <c r="C29" s="6" t="n">
        <v>-71565</v>
      </c>
      <c r="D29" s="6" t="n">
        <v>-208294</v>
      </c>
      <c r="E29" s="6" t="n">
        <v>-139573</v>
      </c>
    </row>
    <row r="30" spans="1:5">
      <c r="A30" s="3" t="s">
        <v>172</v>
      </c>
    </row>
    <row r="31" spans="1:5">
      <c r="A31" s="4" t="s">
        <v>173</v>
      </c>
      <c r="B31" s="6" t="n">
        <v>2500</v>
      </c>
      <c r="C31" s="6" t="n">
        <v>49825</v>
      </c>
      <c r="D31" s="6" t="n">
        <v>49960</v>
      </c>
      <c r="E31" s="6" t="n">
        <v>55975</v>
      </c>
    </row>
    <row r="32" spans="1:5">
      <c r="A32" s="4" t="s">
        <v>174</v>
      </c>
      <c r="C32" s="6" t="n">
        <v>-15475</v>
      </c>
      <c r="D32" s="6" t="n">
        <v>-65844</v>
      </c>
      <c r="E32" s="6" t="n">
        <v>-49825</v>
      </c>
    </row>
    <row r="33" spans="1:5">
      <c r="A33" s="4" t="s">
        <v>175</v>
      </c>
      <c r="D33" s="6" t="n">
        <v>285000</v>
      </c>
      <c r="E33" s="6" t="n">
        <v>40000</v>
      </c>
    </row>
    <row r="34" spans="1:5">
      <c r="A34" s="4" t="s">
        <v>176</v>
      </c>
      <c r="E34" s="6" t="n">
        <v>-163860</v>
      </c>
    </row>
    <row r="35" spans="1:5">
      <c r="A35" s="4" t="s">
        <v>177</v>
      </c>
      <c r="D35" s="6" t="n">
        <v>-75000</v>
      </c>
    </row>
    <row r="36" spans="1:5">
      <c r="A36" s="4" t="s">
        <v>178</v>
      </c>
      <c r="D36" s="6" t="n">
        <v>-6560</v>
      </c>
    </row>
    <row r="37" spans="1:5">
      <c r="A37" s="4" t="s">
        <v>179</v>
      </c>
      <c r="C37" s="6" t="n">
        <v>4112</v>
      </c>
      <c r="D37" s="6" t="n">
        <v>9928</v>
      </c>
      <c r="E37" s="6" t="n">
        <v>7278</v>
      </c>
    </row>
    <row r="38" spans="1:5">
      <c r="A38" s="4" t="s">
        <v>180</v>
      </c>
      <c r="B38" s="6" t="n">
        <v>-276</v>
      </c>
      <c r="C38" s="6" t="n">
        <v>-2723</v>
      </c>
      <c r="D38" s="6" t="n">
        <v>-6421</v>
      </c>
      <c r="E38" s="6" t="n">
        <v>-4163</v>
      </c>
    </row>
    <row r="39" spans="1:5">
      <c r="A39" s="4" t="s">
        <v>181</v>
      </c>
      <c r="B39" s="6" t="n">
        <v>-428</v>
      </c>
      <c r="C39" s="6" t="n">
        <v>-4607</v>
      </c>
      <c r="D39" s="6" t="n">
        <v>-70619</v>
      </c>
      <c r="E39" s="6" t="n">
        <v>-22997</v>
      </c>
    </row>
    <row r="40" spans="1:5">
      <c r="A40" s="4" t="s">
        <v>182</v>
      </c>
      <c r="C40" s="6" t="n">
        <v>-29</v>
      </c>
    </row>
    <row r="41" spans="1:5">
      <c r="A41" s="4" t="s">
        <v>183</v>
      </c>
      <c r="B41" s="6" t="n">
        <v>-5</v>
      </c>
      <c r="C41" s="6" t="n">
        <v>-2587</v>
      </c>
      <c r="D41" s="6" t="n">
        <v>-16699</v>
      </c>
      <c r="E41" s="6" t="n">
        <v>-9551</v>
      </c>
    </row>
    <row r="42" spans="1:5">
      <c r="A42" s="4" t="s">
        <v>184</v>
      </c>
      <c r="D42" s="6" t="n">
        <v>54524</v>
      </c>
    </row>
    <row r="43" spans="1:5">
      <c r="A43" s="4" t="s">
        <v>185</v>
      </c>
      <c r="E43" s="6" t="n">
        <v>-10</v>
      </c>
    </row>
    <row r="44" spans="1:5">
      <c r="A44" s="4" t="s">
        <v>186</v>
      </c>
      <c r="E44" s="6" t="n">
        <v>243865</v>
      </c>
    </row>
    <row r="45" spans="1:5">
      <c r="A45" s="4" t="s">
        <v>187</v>
      </c>
      <c r="E45" s="6" t="n">
        <v>-11475</v>
      </c>
    </row>
    <row r="46" spans="1:5">
      <c r="A46" s="4" t="s">
        <v>188</v>
      </c>
      <c r="B46" s="6" t="n">
        <v>-318</v>
      </c>
      <c r="C46" s="6" t="n">
        <v>-2200</v>
      </c>
      <c r="D46" s="6" t="n">
        <v>-13451</v>
      </c>
      <c r="E46" s="6" t="n">
        <v>-5523</v>
      </c>
    </row>
    <row r="47" spans="1:5">
      <c r="A47" s="4" t="s">
        <v>189</v>
      </c>
      <c r="B47" s="6" t="n">
        <v>1473</v>
      </c>
      <c r="C47" s="6" t="n">
        <v>26316</v>
      </c>
      <c r="D47" s="6" t="n">
        <v>144818</v>
      </c>
      <c r="E47" s="6" t="n">
        <v>79714</v>
      </c>
    </row>
    <row r="48" spans="1:5">
      <c r="A48" s="4" t="s">
        <v>190</v>
      </c>
      <c r="B48" s="6" t="n">
        <v>-1304</v>
      </c>
      <c r="C48" s="6" t="n">
        <v>2038</v>
      </c>
      <c r="D48" s="6" t="n">
        <v>11368</v>
      </c>
      <c r="E48" s="6" t="n">
        <v>23610</v>
      </c>
    </row>
    <row r="49" spans="1:5">
      <c r="A49" s="4" t="s">
        <v>191</v>
      </c>
      <c r="B49" s="6" t="n">
        <v>5692</v>
      </c>
      <c r="C49" s="6" t="n">
        <v>4388</v>
      </c>
      <c r="D49" s="6" t="n">
        <v>30036</v>
      </c>
      <c r="E49" s="6" t="n">
        <v>6426</v>
      </c>
    </row>
    <row r="50" spans="1:5">
      <c r="A50" s="4" t="s">
        <v>192</v>
      </c>
      <c r="B50" s="6" t="n">
        <v>4388</v>
      </c>
      <c r="C50" s="6" t="n">
        <v>6426</v>
      </c>
      <c r="D50" s="6" t="n">
        <v>41404</v>
      </c>
      <c r="E50" s="6" t="n">
        <v>30036</v>
      </c>
    </row>
    <row r="51" spans="1:5">
      <c r="A51" s="3" t="s">
        <v>193</v>
      </c>
    </row>
    <row r="52" spans="1:5">
      <c r="A52" s="4" t="s">
        <v>194</v>
      </c>
      <c r="B52" s="6" t="n">
        <v>66</v>
      </c>
      <c r="C52" s="6" t="n">
        <v>3745</v>
      </c>
      <c r="D52" s="6" t="n">
        <v>8838</v>
      </c>
      <c r="E52" s="6" t="n">
        <v>41537</v>
      </c>
    </row>
    <row r="53" spans="1:5">
      <c r="A53" s="4" t="s">
        <v>195</v>
      </c>
      <c r="D53" s="6" t="n">
        <v>116</v>
      </c>
    </row>
    <row r="54" spans="1:5">
      <c r="A54" s="3" t="s">
        <v>196</v>
      </c>
    </row>
    <row r="55" spans="1:5">
      <c r="A55" s="4" t="s">
        <v>197</v>
      </c>
      <c r="D55" s="6" t="n">
        <v>20132</v>
      </c>
    </row>
    <row r="56" spans="1:5">
      <c r="A56" s="4" t="s">
        <v>198</v>
      </c>
      <c r="D56" s="6" t="n">
        <v>10720</v>
      </c>
    </row>
    <row r="57" spans="1:5">
      <c r="A57" s="4" t="s">
        <v>144</v>
      </c>
      <c r="D57" s="6" t="n">
        <v>11206</v>
      </c>
    </row>
    <row r="58" spans="1:5">
      <c r="A58" s="4" t="s">
        <v>199</v>
      </c>
      <c r="D58" s="6" t="n">
        <v>4050</v>
      </c>
    </row>
    <row r="59" spans="1:5">
      <c r="A59" s="4" t="s">
        <v>200</v>
      </c>
      <c r="B59" s="5" t="n">
        <v>2251</v>
      </c>
      <c r="C59" s="6" t="n">
        <v>2298</v>
      </c>
      <c r="D59" s="6" t="n">
        <v>6874</v>
      </c>
      <c r="E59" s="6" t="n">
        <v>27283</v>
      </c>
    </row>
    <row r="60" spans="1:5">
      <c r="A60" s="4" t="s">
        <v>201</v>
      </c>
      <c r="C60" s="6" t="n">
        <v>21330</v>
      </c>
      <c r="D60" s="6" t="n">
        <v>10513</v>
      </c>
      <c r="E60" s="6" t="n">
        <v>15849</v>
      </c>
    </row>
    <row r="61" spans="1:5">
      <c r="A61" s="4" t="s">
        <v>202</v>
      </c>
      <c r="C61" s="6" t="n">
        <v>30385</v>
      </c>
      <c r="D61" s="5" t="n">
        <v>66342</v>
      </c>
      <c r="E61" s="6" t="n">
        <v>7482</v>
      </c>
    </row>
    <row r="62" spans="1:5">
      <c r="A62" s="4" t="s">
        <v>203</v>
      </c>
      <c r="E62" s="5" t="n">
        <v>13150</v>
      </c>
    </row>
    <row r="63" spans="1:5">
      <c r="A63" s="4" t="s">
        <v>204</v>
      </c>
      <c r="C63" s="5" t="n">
        <v>8271</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5</v>
      </c>
      <c r="B1" s="2" t="s">
        <v>2</v>
      </c>
      <c r="C1" s="2" t="s">
        <v>73</v>
      </c>
    </row>
    <row r="2" spans="1:3">
      <c r="A2" s="3" t="s">
        <v>257</v>
      </c>
    </row>
    <row r="3" spans="1:3">
      <c r="A3" s="4" t="s">
        <v>516</v>
      </c>
      <c r="B3" s="5" t="n">
        <v>1461</v>
      </c>
    </row>
    <row r="4" spans="1:3">
      <c r="A4" s="4" t="s">
        <v>517</v>
      </c>
      <c r="B4" s="6" t="n">
        <v>1461</v>
      </c>
    </row>
    <row r="5" spans="1:3">
      <c r="A5" s="4" t="s">
        <v>518</v>
      </c>
      <c r="B5" s="6" t="n">
        <v>1461</v>
      </c>
    </row>
    <row r="6" spans="1:3">
      <c r="A6" s="4" t="s">
        <v>519</v>
      </c>
      <c r="B6" s="6" t="n">
        <v>1461</v>
      </c>
    </row>
    <row r="7" spans="1:3">
      <c r="A7" s="4" t="s">
        <v>520</v>
      </c>
      <c r="B7" s="6" t="n">
        <v>1461</v>
      </c>
    </row>
    <row r="8" spans="1:3">
      <c r="A8" s="4" t="s">
        <v>521</v>
      </c>
      <c r="B8" s="6" t="n">
        <v>14521</v>
      </c>
    </row>
    <row r="9" spans="1:3">
      <c r="A9" s="4" t="s">
        <v>505</v>
      </c>
      <c r="B9" s="5" t="n">
        <v>21826</v>
      </c>
      <c r="C9" s="5" t="n">
        <v>278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2</v>
      </c>
      <c r="B1" s="2" t="s">
        <v>1</v>
      </c>
    </row>
    <row r="2" spans="1:3">
      <c r="B2" s="2" t="s">
        <v>2</v>
      </c>
      <c r="C2" s="2" t="s">
        <v>73</v>
      </c>
    </row>
    <row r="3" spans="1:3">
      <c r="A3" s="3" t="s">
        <v>523</v>
      </c>
    </row>
    <row r="4" spans="1:3">
      <c r="A4" s="4" t="s">
        <v>524</v>
      </c>
      <c r="B4" s="5" t="n">
        <v>705578</v>
      </c>
      <c r="C4" s="5" t="n">
        <v>486163</v>
      </c>
    </row>
    <row r="5" spans="1:3">
      <c r="A5" s="4" t="s">
        <v>525</v>
      </c>
      <c r="B5" s="6" t="n">
        <v>-263968</v>
      </c>
      <c r="C5" s="6" t="n">
        <v>-154776</v>
      </c>
    </row>
    <row r="6" spans="1:3">
      <c r="A6" s="4" t="s">
        <v>81</v>
      </c>
      <c r="B6" s="6" t="n">
        <v>441610</v>
      </c>
      <c r="C6" s="6" t="n">
        <v>331387</v>
      </c>
    </row>
    <row r="7" spans="1:3">
      <c r="A7" s="4" t="s">
        <v>526</v>
      </c>
    </row>
    <row r="8" spans="1:3">
      <c r="A8" s="3" t="s">
        <v>523</v>
      </c>
    </row>
    <row r="9" spans="1:3">
      <c r="A9" s="4" t="s">
        <v>524</v>
      </c>
      <c r="B9" s="5" t="n">
        <v>651162</v>
      </c>
      <c r="C9" s="6" t="n">
        <v>449685</v>
      </c>
    </row>
    <row r="10" spans="1:3">
      <c r="A10" s="4" t="s">
        <v>527</v>
      </c>
    </row>
    <row r="11" spans="1:3">
      <c r="A11" s="3" t="s">
        <v>523</v>
      </c>
    </row>
    <row r="12" spans="1:3">
      <c r="A12" s="4" t="s">
        <v>507</v>
      </c>
      <c r="B12" s="4" t="s">
        <v>528</v>
      </c>
    </row>
    <row r="13" spans="1:3">
      <c r="A13" s="4" t="s">
        <v>529</v>
      </c>
    </row>
    <row r="14" spans="1:3">
      <c r="A14" s="3" t="s">
        <v>523</v>
      </c>
    </row>
    <row r="15" spans="1:3">
      <c r="A15" s="4" t="s">
        <v>507</v>
      </c>
      <c r="B15" s="4" t="s">
        <v>530</v>
      </c>
    </row>
    <row r="16" spans="1:3">
      <c r="A16" s="4" t="s">
        <v>531</v>
      </c>
    </row>
    <row r="17" spans="1:3">
      <c r="A17" s="3" t="s">
        <v>523</v>
      </c>
    </row>
    <row r="18" spans="1:3">
      <c r="A18" s="4" t="s">
        <v>524</v>
      </c>
      <c r="B18" s="5" t="n">
        <v>8188</v>
      </c>
      <c r="C18" s="6" t="n">
        <v>6455</v>
      </c>
    </row>
    <row r="19" spans="1:3">
      <c r="A19" s="4" t="s">
        <v>507</v>
      </c>
      <c r="B19" s="4" t="s">
        <v>532</v>
      </c>
    </row>
    <row r="20" spans="1:3">
      <c r="A20" s="4" t="s">
        <v>533</v>
      </c>
    </row>
    <row r="21" spans="1:3">
      <c r="A21" s="3" t="s">
        <v>523</v>
      </c>
    </row>
    <row r="22" spans="1:3">
      <c r="A22" s="4" t="s">
        <v>524</v>
      </c>
      <c r="B22" s="5" t="n">
        <v>277</v>
      </c>
      <c r="C22" s="6" t="n">
        <v>231</v>
      </c>
    </row>
    <row r="23" spans="1:3">
      <c r="A23" s="4" t="s">
        <v>507</v>
      </c>
      <c r="B23" s="4" t="s">
        <v>532</v>
      </c>
    </row>
    <row r="24" spans="1:3">
      <c r="A24" s="4" t="s">
        <v>534</v>
      </c>
    </row>
    <row r="25" spans="1:3">
      <c r="A25" s="3" t="s">
        <v>523</v>
      </c>
    </row>
    <row r="26" spans="1:3">
      <c r="A26" s="4" t="s">
        <v>524</v>
      </c>
      <c r="B26" s="5" t="n">
        <v>6724</v>
      </c>
      <c r="C26" s="6" t="n">
        <v>5339</v>
      </c>
    </row>
    <row r="27" spans="1:3">
      <c r="A27" s="4" t="s">
        <v>507</v>
      </c>
      <c r="B27" s="4" t="s">
        <v>508</v>
      </c>
    </row>
    <row r="28" spans="1:3">
      <c r="A28" s="4" t="s">
        <v>535</v>
      </c>
    </row>
    <row r="29" spans="1:3">
      <c r="A29" s="3" t="s">
        <v>523</v>
      </c>
    </row>
    <row r="30" spans="1:3">
      <c r="A30" s="4" t="s">
        <v>524</v>
      </c>
      <c r="B30" s="5" t="n">
        <v>38502</v>
      </c>
      <c r="C30" s="6" t="n">
        <v>24118</v>
      </c>
    </row>
    <row r="31" spans="1:3">
      <c r="A31" s="4" t="s">
        <v>536</v>
      </c>
    </row>
    <row r="32" spans="1:3">
      <c r="A32" s="3" t="s">
        <v>523</v>
      </c>
    </row>
    <row r="33" spans="1:3">
      <c r="A33" s="4" t="s">
        <v>507</v>
      </c>
      <c r="B33" s="4" t="s">
        <v>537</v>
      </c>
    </row>
    <row r="34" spans="1:3">
      <c r="A34" s="4" t="s">
        <v>538</v>
      </c>
    </row>
    <row r="35" spans="1:3">
      <c r="A35" s="3" t="s">
        <v>523</v>
      </c>
    </row>
    <row r="36" spans="1:3">
      <c r="A36" s="4" t="s">
        <v>507</v>
      </c>
      <c r="B36" s="4" t="s">
        <v>512</v>
      </c>
    </row>
    <row r="37" spans="1:3">
      <c r="A37" s="4" t="s">
        <v>539</v>
      </c>
    </row>
    <row r="38" spans="1:3">
      <c r="A38" s="3" t="s">
        <v>523</v>
      </c>
    </row>
    <row r="39" spans="1:3">
      <c r="A39" s="4" t="s">
        <v>524</v>
      </c>
      <c r="B39" s="5" t="n">
        <v>725</v>
      </c>
      <c r="C39" s="5" t="n">
        <v>335</v>
      </c>
    </row>
    <row r="40" spans="1:3">
      <c r="A40" s="4" t="s">
        <v>540</v>
      </c>
      <c r="B40"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r="1" spans="1:14">
      <c r="A1" s="1" t="s">
        <v>542</v>
      </c>
      <c r="B1" s="2" t="s">
        <v>124</v>
      </c>
      <c r="D1" s="2" t="s">
        <v>543</v>
      </c>
      <c r="L1" s="2" t="s">
        <v>125</v>
      </c>
      <c r="M1" s="2" t="s">
        <v>1</v>
      </c>
    </row>
    <row r="2" spans="1:14">
      <c r="B2" s="2" t="s">
        <v>544</v>
      </c>
      <c r="C2" s="2" t="s">
        <v>126</v>
      </c>
      <c r="D2" s="2" t="s">
        <v>2</v>
      </c>
      <c r="E2" s="2" t="s">
        <v>545</v>
      </c>
      <c r="F2" s="2" t="s">
        <v>546</v>
      </c>
      <c r="G2" s="2" t="s">
        <v>547</v>
      </c>
      <c r="H2" s="2" t="s">
        <v>73</v>
      </c>
      <c r="I2" s="2" t="s">
        <v>548</v>
      </c>
      <c r="J2" s="2" t="s">
        <v>549</v>
      </c>
      <c r="K2" s="2" t="s">
        <v>550</v>
      </c>
      <c r="L2" s="2" t="s">
        <v>127</v>
      </c>
      <c r="M2" s="2" t="s">
        <v>2</v>
      </c>
      <c r="N2" s="2" t="s">
        <v>73</v>
      </c>
    </row>
    <row r="3" spans="1:14">
      <c r="A3" s="3" t="s">
        <v>523</v>
      </c>
    </row>
    <row r="4" spans="1:14">
      <c r="A4" s="4" t="s">
        <v>130</v>
      </c>
      <c r="C4" s="5" t="n">
        <v>4920000</v>
      </c>
      <c r="D4" s="5" t="n">
        <v>36260000</v>
      </c>
      <c r="E4" s="5" t="n">
        <v>39723000</v>
      </c>
      <c r="F4" s="5" t="n">
        <v>40322000</v>
      </c>
      <c r="G4" s="5" t="n">
        <v>37844000</v>
      </c>
      <c r="H4" s="5" t="n">
        <v>30893000</v>
      </c>
      <c r="I4" s="5" t="n">
        <v>26765000</v>
      </c>
      <c r="J4" s="5" t="n">
        <v>24862000</v>
      </c>
      <c r="K4" s="5" t="n">
        <v>25920000</v>
      </c>
      <c r="L4" s="5" t="n">
        <v>92430000</v>
      </c>
      <c r="M4" s="5" t="n">
        <v>154149000</v>
      </c>
      <c r="N4" s="5" t="n">
        <v>108440000</v>
      </c>
    </row>
    <row r="5" spans="1:14">
      <c r="A5" s="4" t="s">
        <v>514</v>
      </c>
      <c r="C5" s="5" t="n">
        <v>0</v>
      </c>
      <c r="L5" s="5" t="n">
        <v>8937000</v>
      </c>
      <c r="M5" s="6" t="n">
        <v>6064000</v>
      </c>
      <c r="N5" s="6" t="n">
        <v>8405000</v>
      </c>
    </row>
    <row r="6" spans="1:14">
      <c r="A6" s="4" t="s">
        <v>551</v>
      </c>
      <c r="D6" s="6" t="n">
        <v>441610000</v>
      </c>
      <c r="H6" s="6" t="n">
        <v>331387000</v>
      </c>
      <c r="M6" s="6" t="n">
        <v>441610000</v>
      </c>
      <c r="N6" s="6" t="n">
        <v>331387000</v>
      </c>
    </row>
    <row r="7" spans="1:14">
      <c r="A7" s="4" t="s">
        <v>552</v>
      </c>
      <c r="D7" s="6" t="n">
        <v>263968000</v>
      </c>
      <c r="H7" s="6" t="n">
        <v>154776000</v>
      </c>
      <c r="M7" s="6" t="n">
        <v>263968000</v>
      </c>
      <c r="N7" s="6" t="n">
        <v>154776000</v>
      </c>
    </row>
    <row r="8" spans="1:14">
      <c r="A8" s="4" t="s">
        <v>553</v>
      </c>
      <c r="B8" s="5" t="n">
        <v>97000</v>
      </c>
    </row>
    <row r="9" spans="1:14">
      <c r="A9" s="4" t="s">
        <v>554</v>
      </c>
      <c r="D9" s="6" t="n">
        <v>11102000</v>
      </c>
      <c r="M9" s="6" t="n">
        <v>11102000</v>
      </c>
    </row>
    <row r="10" spans="1:14">
      <c r="A10" s="4" t="s">
        <v>555</v>
      </c>
      <c r="D10" s="6" t="n">
        <v>627000</v>
      </c>
      <c r="M10" s="6" t="n">
        <v>627000</v>
      </c>
    </row>
    <row r="11" spans="1:14">
      <c r="A11" s="4" t="s">
        <v>556</v>
      </c>
    </row>
    <row r="12" spans="1:14">
      <c r="A12" s="3" t="s">
        <v>523</v>
      </c>
    </row>
    <row r="13" spans="1:14">
      <c r="A13" s="4" t="s">
        <v>551</v>
      </c>
      <c r="D13" s="6" t="n">
        <v>29857000</v>
      </c>
      <c r="M13" s="6" t="n">
        <v>29857000</v>
      </c>
    </row>
    <row r="14" spans="1:14">
      <c r="A14" s="4" t="s">
        <v>552</v>
      </c>
      <c r="D14" s="5" t="n">
        <v>21642000</v>
      </c>
      <c r="H14" s="5" t="n">
        <v>0</v>
      </c>
      <c r="M14" s="5" t="n">
        <v>21642000</v>
      </c>
      <c r="N14" s="5" t="n">
        <v>0</v>
      </c>
    </row>
    <row r="15" spans="1:14">
      <c r="A15" s="4" t="s">
        <v>557</v>
      </c>
    </row>
    <row r="16" spans="1:14">
      <c r="A16" s="3" t="s">
        <v>523</v>
      </c>
    </row>
    <row r="17" spans="1:14">
      <c r="A17" s="4" t="s">
        <v>551</v>
      </c>
      <c r="B17" s="5" t="n">
        <v>7647000</v>
      </c>
    </row>
  </sheetData>
  <mergeCells count="4">
    <mergeCell ref="A1:A2"/>
    <mergeCell ref="B1:C1"/>
    <mergeCell ref="D1:K1"/>
    <mergeCell ref="M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73</v>
      </c>
    </row>
    <row r="2" spans="1:3">
      <c r="A2" s="3" t="s">
        <v>265</v>
      </c>
    </row>
    <row r="3" spans="1:3">
      <c r="A3" s="4" t="s">
        <v>559</v>
      </c>
      <c r="B3" s="5" t="n">
        <v>9356</v>
      </c>
      <c r="C3" s="5" t="n">
        <v>7087</v>
      </c>
    </row>
    <row r="4" spans="1:3">
      <c r="A4" s="4" t="s">
        <v>560</v>
      </c>
      <c r="B4" s="6" t="n">
        <v>9817</v>
      </c>
      <c r="C4" s="6" t="n">
        <v>8119</v>
      </c>
    </row>
    <row r="5" spans="1:3">
      <c r="A5" s="4" t="s">
        <v>166</v>
      </c>
      <c r="B5" s="6" t="n">
        <v>18190</v>
      </c>
    </row>
    <row r="6" spans="1:3">
      <c r="A6" s="4" t="s">
        <v>561</v>
      </c>
      <c r="B6" s="6" t="n">
        <v>3118</v>
      </c>
      <c r="C6" s="6" t="n">
        <v>1838</v>
      </c>
    </row>
    <row r="7" spans="1:3">
      <c r="A7" s="4" t="s">
        <v>88</v>
      </c>
      <c r="B7" s="5" t="n">
        <v>40481</v>
      </c>
      <c r="C7" s="5" t="n">
        <v>170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2</v>
      </c>
      <c r="B1" s="2" t="s">
        <v>1</v>
      </c>
    </row>
    <row r="2" spans="1:3">
      <c r="B2" s="2" t="s">
        <v>2</v>
      </c>
      <c r="C2" s="2" t="s">
        <v>73</v>
      </c>
    </row>
    <row r="3" spans="1:3">
      <c r="A3" s="3" t="s">
        <v>563</v>
      </c>
    </row>
    <row r="4" spans="1:3">
      <c r="A4" s="4" t="s">
        <v>564</v>
      </c>
      <c r="B4" s="5" t="n">
        <v>8068</v>
      </c>
      <c r="C4" s="5" t="n">
        <v>4560</v>
      </c>
    </row>
    <row r="5" spans="1:3">
      <c r="A5" s="4" t="s">
        <v>565</v>
      </c>
    </row>
    <row r="6" spans="1:3">
      <c r="A6" s="3" t="s">
        <v>563</v>
      </c>
    </row>
    <row r="7" spans="1:3">
      <c r="A7" s="4" t="s">
        <v>566</v>
      </c>
      <c r="B7" s="4" t="s">
        <v>567</v>
      </c>
    </row>
    <row r="8" spans="1:3">
      <c r="A8" s="4" t="s">
        <v>568</v>
      </c>
      <c r="B8" s="5" t="n">
        <v>9928</v>
      </c>
      <c r="C8" s="5" t="n">
        <v>6974</v>
      </c>
    </row>
    <row r="9" spans="1:3">
      <c r="A9" s="4" t="s">
        <v>569</v>
      </c>
      <c r="B9" s="4" t="s">
        <v>570</v>
      </c>
      <c r="C9" s="4" t="s">
        <v>571</v>
      </c>
    </row>
    <row r="10" spans="1:3">
      <c r="A10" s="4" t="s">
        <v>572</v>
      </c>
      <c r="B10" s="4" t="s">
        <v>573</v>
      </c>
    </row>
    <row r="11" spans="1:3">
      <c r="A11" s="4" t="s">
        <v>564</v>
      </c>
      <c r="B11" s="5" t="n">
        <v>8068000</v>
      </c>
      <c r="C11" s="5" t="n">
        <v>456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4</v>
      </c>
      <c r="B1" s="2" t="s">
        <v>2</v>
      </c>
      <c r="C1" s="2" t="s">
        <v>73</v>
      </c>
    </row>
    <row r="2" spans="1:3">
      <c r="A2" s="3" t="s">
        <v>575</v>
      </c>
    </row>
    <row r="3" spans="1:3">
      <c r="A3" s="4" t="s">
        <v>576</v>
      </c>
      <c r="B3" s="5" t="n">
        <v>10474</v>
      </c>
      <c r="C3" s="5" t="n">
        <v>25338</v>
      </c>
    </row>
    <row r="4" spans="1:3">
      <c r="A4" s="4" t="s">
        <v>577</v>
      </c>
      <c r="B4" s="6" t="n">
        <v>316629</v>
      </c>
      <c r="C4" s="6" t="n">
        <v>132880</v>
      </c>
    </row>
    <row r="5" spans="1:3">
      <c r="A5" s="4" t="s">
        <v>578</v>
      </c>
      <c r="B5" s="6" t="n">
        <v>-9449</v>
      </c>
      <c r="C5" s="6" t="n">
        <v>-3963</v>
      </c>
    </row>
    <row r="6" spans="1:3">
      <c r="A6" s="4" t="s">
        <v>579</v>
      </c>
      <c r="B6" s="6" t="n">
        <v>-22288</v>
      </c>
      <c r="C6" s="6" t="n">
        <v>-29501</v>
      </c>
    </row>
    <row r="7" spans="1:3">
      <c r="A7" s="4" t="s">
        <v>580</v>
      </c>
      <c r="B7" s="6" t="n">
        <v>284892</v>
      </c>
      <c r="C7" s="6" t="n">
        <v>99416</v>
      </c>
    </row>
    <row r="8" spans="1:3">
      <c r="A8" s="4" t="s">
        <v>581</v>
      </c>
    </row>
    <row r="9" spans="1:3">
      <c r="A9" s="3" t="s">
        <v>575</v>
      </c>
    </row>
    <row r="10" spans="1:3">
      <c r="A10" s="4" t="s">
        <v>582</v>
      </c>
      <c r="C10" s="6" t="n">
        <v>55975</v>
      </c>
    </row>
    <row r="11" spans="1:3">
      <c r="A11" s="4" t="s">
        <v>583</v>
      </c>
    </row>
    <row r="12" spans="1:3">
      <c r="A12" s="3" t="s">
        <v>575</v>
      </c>
    </row>
    <row r="13" spans="1:3">
      <c r="A13" s="4" t="s">
        <v>582</v>
      </c>
      <c r="B13" s="6" t="n">
        <v>16065</v>
      </c>
      <c r="C13" s="6" t="n">
        <v>11567</v>
      </c>
    </row>
    <row r="14" spans="1:3">
      <c r="A14" s="4" t="s">
        <v>584</v>
      </c>
    </row>
    <row r="15" spans="1:3">
      <c r="A15" s="3" t="s">
        <v>575</v>
      </c>
    </row>
    <row r="16" spans="1:3">
      <c r="A16" s="4" t="s">
        <v>582</v>
      </c>
      <c r="B16" s="6" t="n">
        <v>250000</v>
      </c>
    </row>
    <row r="17" spans="1:3">
      <c r="A17" s="4" t="s">
        <v>585</v>
      </c>
    </row>
    <row r="18" spans="1:3">
      <c r="A18" s="3" t="s">
        <v>575</v>
      </c>
    </row>
    <row r="19" spans="1:3">
      <c r="A19" s="4" t="s">
        <v>582</v>
      </c>
      <c r="B19" s="5" t="n">
        <v>40090</v>
      </c>
    </row>
    <row r="20" spans="1:3">
      <c r="A20" s="4" t="s">
        <v>586</v>
      </c>
    </row>
    <row r="21" spans="1:3">
      <c r="A21" s="3" t="s">
        <v>575</v>
      </c>
    </row>
    <row r="22" spans="1:3">
      <c r="A22" s="4" t="s">
        <v>582</v>
      </c>
      <c r="C22" s="5" t="n">
        <v>4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587</v>
      </c>
      <c r="B1" s="2" t="s">
        <v>588</v>
      </c>
      <c r="C1" s="2" t="s">
        <v>545</v>
      </c>
      <c r="D1" s="2" t="s">
        <v>546</v>
      </c>
      <c r="E1" s="2" t="s">
        <v>73</v>
      </c>
      <c r="F1" s="2" t="s">
        <v>2</v>
      </c>
      <c r="G1" s="2" t="s">
        <v>73</v>
      </c>
    </row>
    <row r="2" spans="1:7">
      <c r="A2" s="3" t="s">
        <v>575</v>
      </c>
    </row>
    <row r="3" spans="1:7">
      <c r="A3" s="4" t="s">
        <v>136</v>
      </c>
      <c r="D3" s="5" t="n">
        <v>-12558</v>
      </c>
      <c r="E3" s="5" t="n">
        <v>-190</v>
      </c>
      <c r="F3" s="5" t="n">
        <v>-12558</v>
      </c>
      <c r="G3" s="5" t="n">
        <v>-190</v>
      </c>
    </row>
    <row r="4" spans="1:7">
      <c r="A4" s="4" t="s">
        <v>581</v>
      </c>
    </row>
    <row r="5" spans="1:7">
      <c r="A5" s="3" t="s">
        <v>575</v>
      </c>
    </row>
    <row r="6" spans="1:7">
      <c r="A6" s="4" t="s">
        <v>589</v>
      </c>
      <c r="F6" s="5" t="n">
        <v>1672</v>
      </c>
    </row>
    <row r="7" spans="1:7">
      <c r="A7" s="4" t="s">
        <v>584</v>
      </c>
    </row>
    <row r="8" spans="1:7">
      <c r="A8" s="3" t="s">
        <v>575</v>
      </c>
    </row>
    <row r="9" spans="1:7">
      <c r="A9" s="4" t="s">
        <v>590</v>
      </c>
      <c r="B9" s="5" t="n">
        <v>250000</v>
      </c>
    </row>
    <row r="10" spans="1:7">
      <c r="A10" s="4" t="s">
        <v>591</v>
      </c>
      <c r="B10" s="4" t="s">
        <v>592</v>
      </c>
    </row>
    <row r="11" spans="1:7">
      <c r="A11" s="4" t="s">
        <v>593</v>
      </c>
      <c r="B11" s="4" t="s">
        <v>594</v>
      </c>
    </row>
    <row r="12" spans="1:7">
      <c r="A12" s="4" t="s">
        <v>595</v>
      </c>
      <c r="B12" s="4" t="s">
        <v>596</v>
      </c>
    </row>
    <row r="13" spans="1:7">
      <c r="A13" s="4" t="s">
        <v>597</v>
      </c>
      <c r="B13" s="4" t="s">
        <v>596</v>
      </c>
    </row>
    <row r="14" spans="1:7">
      <c r="A14" s="4" t="s">
        <v>598</v>
      </c>
      <c r="B14" s="4" t="s">
        <v>599</v>
      </c>
    </row>
    <row r="15" spans="1:7">
      <c r="A15" s="4" t="s">
        <v>600</v>
      </c>
      <c r="F15" s="4" t="s">
        <v>596</v>
      </c>
    </row>
    <row r="16" spans="1:7">
      <c r="A16" s="4" t="s">
        <v>601</v>
      </c>
      <c r="F16" s="4" t="s">
        <v>602</v>
      </c>
    </row>
    <row r="17" spans="1:7">
      <c r="A17" s="4" t="s">
        <v>603</v>
      </c>
      <c r="F17" s="4" t="s">
        <v>604</v>
      </c>
    </row>
    <row r="18" spans="1:7">
      <c r="A18" s="4" t="s">
        <v>605</v>
      </c>
      <c r="B18" s="5" t="n">
        <v>5000</v>
      </c>
    </row>
    <row r="19" spans="1:7">
      <c r="A19" s="4" t="s">
        <v>606</v>
      </c>
      <c r="B19" s="5" t="n">
        <v>5758</v>
      </c>
    </row>
    <row r="20" spans="1:7">
      <c r="A20" s="4" t="s">
        <v>607</v>
      </c>
      <c r="F20" s="5" t="n">
        <v>250000</v>
      </c>
    </row>
    <row r="21" spans="1:7">
      <c r="A21" s="4" t="s">
        <v>608</v>
      </c>
      <c r="F21" s="5" t="n">
        <v>6250</v>
      </c>
    </row>
    <row r="22" spans="1:7">
      <c r="A22" s="4" t="s">
        <v>609</v>
      </c>
    </row>
    <row r="23" spans="1:7">
      <c r="A23" s="3" t="s">
        <v>575</v>
      </c>
    </row>
    <row r="24" spans="1:7">
      <c r="A24" s="4" t="s">
        <v>610</v>
      </c>
      <c r="F24" s="4" t="s">
        <v>596</v>
      </c>
    </row>
    <row r="25" spans="1:7">
      <c r="A25" s="4" t="s">
        <v>611</v>
      </c>
    </row>
    <row r="26" spans="1:7">
      <c r="A26" s="3" t="s">
        <v>575</v>
      </c>
    </row>
    <row r="27" spans="1:7">
      <c r="A27" s="4" t="s">
        <v>610</v>
      </c>
      <c r="F27" s="4" t="s">
        <v>612</v>
      </c>
    </row>
    <row r="28" spans="1:7">
      <c r="A28" s="4" t="s">
        <v>613</v>
      </c>
    </row>
    <row r="29" spans="1:7">
      <c r="A29" s="3" t="s">
        <v>575</v>
      </c>
    </row>
    <row r="30" spans="1:7">
      <c r="A30" s="4" t="s">
        <v>610</v>
      </c>
      <c r="C30" s="4" t="s">
        <v>614</v>
      </c>
    </row>
    <row r="31" spans="1:7">
      <c r="A31" s="4" t="s">
        <v>615</v>
      </c>
    </row>
    <row r="32" spans="1:7">
      <c r="A32" s="3" t="s">
        <v>575</v>
      </c>
    </row>
    <row r="33" spans="1:7">
      <c r="A33" s="4" t="s">
        <v>610</v>
      </c>
      <c r="C33" s="4" t="s">
        <v>616</v>
      </c>
    </row>
    <row r="34" spans="1:7">
      <c r="A34" s="4" t="s">
        <v>586</v>
      </c>
    </row>
    <row r="35" spans="1:7">
      <c r="A35" s="3" t="s">
        <v>575</v>
      </c>
    </row>
    <row r="36" spans="1:7">
      <c r="A36" s="4" t="s">
        <v>136</v>
      </c>
      <c r="F36" s="5" t="n">
        <v>-6560</v>
      </c>
    </row>
    <row r="37" spans="1:7">
      <c r="A37" s="4" t="s">
        <v>589</v>
      </c>
      <c r="F37" s="5" t="n">
        <v>43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20"/>
    <col customWidth="1" max="3" min="3" width="80"/>
  </cols>
  <sheetData>
    <row r="1" spans="1:3">
      <c r="A1" s="1" t="s">
        <v>617</v>
      </c>
      <c r="B1" s="2" t="s">
        <v>618</v>
      </c>
      <c r="C1" s="2" t="s">
        <v>410</v>
      </c>
    </row>
    <row r="2" spans="1:3">
      <c r="A2" s="3" t="s">
        <v>575</v>
      </c>
    </row>
    <row r="3" spans="1:3">
      <c r="A3" s="4" t="s">
        <v>619</v>
      </c>
      <c r="C3" s="5" t="n">
        <v>51146000</v>
      </c>
    </row>
    <row r="4" spans="1:3">
      <c r="A4" s="4" t="s">
        <v>620</v>
      </c>
      <c r="C4" s="5" t="n">
        <v>40090000</v>
      </c>
    </row>
    <row r="5" spans="1:3">
      <c r="A5" s="4" t="s">
        <v>585</v>
      </c>
    </row>
    <row r="6" spans="1:3">
      <c r="A6" s="3" t="s">
        <v>575</v>
      </c>
    </row>
    <row r="7" spans="1:3">
      <c r="A7" s="4" t="s">
        <v>619</v>
      </c>
      <c r="B7" s="5" t="n">
        <v>75000000</v>
      </c>
    </row>
    <row r="8" spans="1:3">
      <c r="A8" s="4" t="s">
        <v>621</v>
      </c>
      <c r="C8" s="4" t="s">
        <v>622</v>
      </c>
    </row>
    <row r="9" spans="1:3">
      <c r="A9" s="4" t="s">
        <v>623</v>
      </c>
      <c r="B9" s="6" t="n">
        <v>1</v>
      </c>
    </row>
    <row r="10" spans="1:3">
      <c r="A10" s="4" t="s">
        <v>606</v>
      </c>
      <c r="B10" s="5" t="n">
        <v>1205000</v>
      </c>
    </row>
    <row r="11" spans="1:3">
      <c r="A11" s="4" t="s">
        <v>624</v>
      </c>
    </row>
    <row r="12" spans="1:3">
      <c r="A12" s="3" t="s">
        <v>575</v>
      </c>
    </row>
    <row r="13" spans="1:3">
      <c r="A13" s="4" t="s">
        <v>625</v>
      </c>
      <c r="B13" s="4" t="s">
        <v>626</v>
      </c>
    </row>
    <row r="14" spans="1:3">
      <c r="A14" s="4" t="s">
        <v>627</v>
      </c>
    </row>
    <row r="15" spans="1:3">
      <c r="A15" s="3" t="s">
        <v>575</v>
      </c>
    </row>
    <row r="16" spans="1:3">
      <c r="A16" s="4" t="s">
        <v>625</v>
      </c>
      <c r="B16" s="4" t="s">
        <v>628</v>
      </c>
    </row>
    <row r="17" spans="1:3">
      <c r="A17" s="4" t="s">
        <v>629</v>
      </c>
    </row>
    <row r="18" spans="1:3">
      <c r="A18" s="3" t="s">
        <v>575</v>
      </c>
    </row>
    <row r="19" spans="1:3">
      <c r="A19" s="4" t="s">
        <v>598</v>
      </c>
      <c r="B19" s="4" t="s">
        <v>630</v>
      </c>
    </row>
    <row r="20" spans="1:3">
      <c r="A20" s="4" t="s">
        <v>631</v>
      </c>
    </row>
    <row r="21" spans="1:3">
      <c r="A21" s="3" t="s">
        <v>575</v>
      </c>
    </row>
    <row r="22" spans="1:3">
      <c r="A22" s="4" t="s">
        <v>598</v>
      </c>
      <c r="B22" s="4" t="s">
        <v>612</v>
      </c>
    </row>
    <row r="23" spans="1:3">
      <c r="A23" s="4" t="s">
        <v>632</v>
      </c>
    </row>
    <row r="24" spans="1:3">
      <c r="A24" s="3" t="s">
        <v>575</v>
      </c>
    </row>
    <row r="25" spans="1:3">
      <c r="A25" s="4" t="s">
        <v>598</v>
      </c>
      <c r="B25" s="4" t="s">
        <v>633</v>
      </c>
    </row>
    <row r="26" spans="1:3">
      <c r="A26" s="4" t="s">
        <v>634</v>
      </c>
    </row>
    <row r="27" spans="1:3">
      <c r="A27" s="3" t="s">
        <v>575</v>
      </c>
    </row>
    <row r="28" spans="1:3">
      <c r="A28" s="4" t="s">
        <v>598</v>
      </c>
      <c r="B28" s="4" t="s">
        <v>5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5</v>
      </c>
      <c r="B1" s="2" t="s">
        <v>636</v>
      </c>
      <c r="C1" s="2" t="s">
        <v>2</v>
      </c>
      <c r="D1" s="2" t="s">
        <v>73</v>
      </c>
    </row>
    <row r="2" spans="1:4">
      <c r="A2" s="3" t="s">
        <v>575</v>
      </c>
    </row>
    <row r="3" spans="1:4">
      <c r="A3" s="4" t="s">
        <v>637</v>
      </c>
      <c r="D3" s="5" t="n">
        <v>11542</v>
      </c>
    </row>
    <row r="4" spans="1:4">
      <c r="A4" s="4" t="s">
        <v>60</v>
      </c>
    </row>
    <row r="5" spans="1:4">
      <c r="A5" s="3" t="s">
        <v>575</v>
      </c>
    </row>
    <row r="6" spans="1:4">
      <c r="A6" s="4" t="s">
        <v>638</v>
      </c>
      <c r="D6" s="6" t="n">
        <v>824916</v>
      </c>
    </row>
    <row r="7" spans="1:4">
      <c r="A7" s="4" t="s">
        <v>68</v>
      </c>
    </row>
    <row r="8" spans="1:4">
      <c r="A8" s="3" t="s">
        <v>575</v>
      </c>
    </row>
    <row r="9" spans="1:4">
      <c r="A9" s="4" t="s">
        <v>638</v>
      </c>
      <c r="D9" s="6" t="n">
        <v>609423</v>
      </c>
    </row>
    <row r="10" spans="1:4">
      <c r="A10" s="4" t="s">
        <v>639</v>
      </c>
    </row>
    <row r="11" spans="1:4">
      <c r="A11" s="3" t="s">
        <v>575</v>
      </c>
    </row>
    <row r="12" spans="1:4">
      <c r="A12" s="4" t="s">
        <v>640</v>
      </c>
      <c r="B12" s="4" t="s">
        <v>641</v>
      </c>
    </row>
    <row r="13" spans="1:4">
      <c r="A13" s="4" t="s">
        <v>581</v>
      </c>
    </row>
    <row r="14" spans="1:4">
      <c r="A14" s="3" t="s">
        <v>575</v>
      </c>
    </row>
    <row r="15" spans="1:4">
      <c r="A15" s="4" t="s">
        <v>589</v>
      </c>
      <c r="C15" s="5" t="n">
        <v>1672</v>
      </c>
    </row>
    <row r="16" spans="1:4">
      <c r="A16" s="4" t="s">
        <v>642</v>
      </c>
      <c r="C16" s="6" t="n">
        <v>11475</v>
      </c>
    </row>
    <row r="17" spans="1:4">
      <c r="A17" s="4" t="s">
        <v>643</v>
      </c>
      <c r="D17" s="5" t="n">
        <v>55975</v>
      </c>
    </row>
    <row r="18" spans="1:4">
      <c r="A18" s="4" t="s">
        <v>644</v>
      </c>
    </row>
    <row r="19" spans="1:4">
      <c r="A19" s="3" t="s">
        <v>575</v>
      </c>
    </row>
    <row r="20" spans="1:4">
      <c r="A20" s="4" t="s">
        <v>637</v>
      </c>
      <c r="C20" s="5" t="n">
        <v>11475</v>
      </c>
    </row>
    <row r="21" spans="1:4">
      <c r="A21" s="4" t="s">
        <v>645</v>
      </c>
    </row>
    <row r="22" spans="1:4">
      <c r="A22" s="3" t="s">
        <v>575</v>
      </c>
    </row>
    <row r="23" spans="1:4">
      <c r="A23" s="4" t="s">
        <v>638</v>
      </c>
      <c r="C23" s="6" t="n">
        <v>609423</v>
      </c>
    </row>
    <row r="24" spans="1:4">
      <c r="A24" s="4" t="s">
        <v>646</v>
      </c>
    </row>
    <row r="25" spans="1:4">
      <c r="A25" s="3" t="s">
        <v>575</v>
      </c>
    </row>
    <row r="26" spans="1:4">
      <c r="A26" s="4" t="s">
        <v>638</v>
      </c>
      <c r="C26" s="6" t="n">
        <v>824916</v>
      </c>
    </row>
    <row r="27" spans="1:4">
      <c r="A27" s="4" t="s">
        <v>647</v>
      </c>
    </row>
    <row r="28" spans="1:4">
      <c r="A28" s="3" t="s">
        <v>575</v>
      </c>
    </row>
    <row r="29" spans="1:4">
      <c r="A29" s="4" t="s">
        <v>638</v>
      </c>
      <c r="C29" s="6" t="n">
        <v>609423</v>
      </c>
    </row>
    <row r="30" spans="1:4">
      <c r="A30" s="4" t="s">
        <v>648</v>
      </c>
    </row>
    <row r="31" spans="1:4">
      <c r="A31" s="3" t="s">
        <v>575</v>
      </c>
    </row>
    <row r="32" spans="1:4">
      <c r="A32" s="4" t="s">
        <v>598</v>
      </c>
      <c r="B32" s="4" t="s">
        <v>649</v>
      </c>
    </row>
    <row r="33" spans="1:4">
      <c r="A33" s="4" t="s">
        <v>650</v>
      </c>
    </row>
    <row r="34" spans="1:4">
      <c r="A34" s="3" t="s">
        <v>575</v>
      </c>
    </row>
    <row r="35" spans="1:4">
      <c r="A35" s="4" t="s">
        <v>589</v>
      </c>
      <c r="B35" s="5" t="n">
        <v>411</v>
      </c>
    </row>
    <row r="36" spans="1:4">
      <c r="A36" s="4" t="s">
        <v>651</v>
      </c>
    </row>
    <row r="37" spans="1:4">
      <c r="A37" s="3" t="s">
        <v>575</v>
      </c>
    </row>
    <row r="38" spans="1:4">
      <c r="A38" s="4" t="s">
        <v>652</v>
      </c>
      <c r="B38" s="4" t="s">
        <v>653</v>
      </c>
    </row>
    <row r="39" spans="1:4">
      <c r="A39" s="4" t="s">
        <v>654</v>
      </c>
    </row>
    <row r="40" spans="1:4">
      <c r="A40" s="3" t="s">
        <v>575</v>
      </c>
    </row>
    <row r="41" spans="1:4">
      <c r="A41" s="4" t="s">
        <v>652</v>
      </c>
      <c r="B41" s="4" t="s">
        <v>6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56</v>
      </c>
      <c r="B1" s="2" t="s">
        <v>657</v>
      </c>
      <c r="C1" s="2" t="s">
        <v>658</v>
      </c>
      <c r="D1" s="2" t="s">
        <v>636</v>
      </c>
      <c r="E1" s="2" t="s">
        <v>545</v>
      </c>
      <c r="F1" s="2" t="s">
        <v>546</v>
      </c>
      <c r="G1" s="2" t="s">
        <v>659</v>
      </c>
      <c r="H1" s="2" t="s">
        <v>660</v>
      </c>
      <c r="I1" s="2" t="s">
        <v>73</v>
      </c>
    </row>
    <row r="2" spans="1:9">
      <c r="A2" s="4" t="s">
        <v>586</v>
      </c>
    </row>
    <row r="3" spans="1:9">
      <c r="A3" s="3" t="s">
        <v>575</v>
      </c>
    </row>
    <row r="4" spans="1:9">
      <c r="A4" s="4" t="s">
        <v>661</v>
      </c>
      <c r="I4" s="5" t="n">
        <v>40000000</v>
      </c>
    </row>
    <row r="5" spans="1:9">
      <c r="A5" s="4" t="s">
        <v>652</v>
      </c>
      <c r="D5" s="4" t="s">
        <v>655</v>
      </c>
    </row>
    <row r="6" spans="1:9">
      <c r="A6" s="4" t="s">
        <v>608</v>
      </c>
      <c r="I6" s="5" t="n">
        <v>900000</v>
      </c>
    </row>
    <row r="7" spans="1:9">
      <c r="A7" s="4" t="s">
        <v>662</v>
      </c>
    </row>
    <row r="8" spans="1:9">
      <c r="A8" s="3" t="s">
        <v>575</v>
      </c>
    </row>
    <row r="9" spans="1:9">
      <c r="A9" s="4" t="s">
        <v>661</v>
      </c>
      <c r="D9" s="5" t="n">
        <v>40000000</v>
      </c>
    </row>
    <row r="10" spans="1:9">
      <c r="A10" s="4" t="s">
        <v>663</v>
      </c>
    </row>
    <row r="11" spans="1:9">
      <c r="A11" s="3" t="s">
        <v>575</v>
      </c>
    </row>
    <row r="12" spans="1:9">
      <c r="A12" s="4" t="s">
        <v>598</v>
      </c>
      <c r="B12" s="4" t="s">
        <v>664</v>
      </c>
      <c r="C12" s="4" t="s">
        <v>665</v>
      </c>
      <c r="E12" s="4" t="s">
        <v>666</v>
      </c>
      <c r="F12" s="4" t="s">
        <v>667</v>
      </c>
      <c r="G12" s="4" t="s">
        <v>668</v>
      </c>
    </row>
    <row r="13" spans="1:9">
      <c r="A13" s="4" t="s">
        <v>669</v>
      </c>
    </row>
    <row r="14" spans="1:9">
      <c r="A14" s="3" t="s">
        <v>575</v>
      </c>
    </row>
    <row r="15" spans="1:9">
      <c r="A15" s="4" t="s">
        <v>670</v>
      </c>
      <c r="H15" s="5" t="n">
        <v>20000000</v>
      </c>
    </row>
    <row r="16" spans="1:9">
      <c r="A16" s="4" t="s">
        <v>671</v>
      </c>
    </row>
    <row r="17" spans="1:9">
      <c r="A17" s="3" t="s">
        <v>575</v>
      </c>
    </row>
    <row r="18" spans="1:9">
      <c r="A18" s="4" t="s">
        <v>670</v>
      </c>
      <c r="F18" s="5" t="n">
        <v>15000000</v>
      </c>
    </row>
    <row r="19" spans="1:9">
      <c r="A19" s="4" t="s">
        <v>672</v>
      </c>
    </row>
    <row r="20" spans="1:9">
      <c r="A20" s="3" t="s">
        <v>575</v>
      </c>
    </row>
    <row r="21" spans="1:9">
      <c r="A21" s="4" t="s">
        <v>598</v>
      </c>
      <c r="D21" s="4" t="s">
        <v>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36"/>
    <col customWidth="1" max="6" min="6" width="27"/>
    <col customWidth="1" max="7" min="7" width="38"/>
    <col customWidth="1" max="8" min="8" width="27"/>
    <col customWidth="1" max="9" min="9" width="34"/>
  </cols>
  <sheetData>
    <row r="1" spans="1:9">
      <c r="A1" s="1" t="s">
        <v>205</v>
      </c>
      <c r="B1" s="2" t="s">
        <v>206</v>
      </c>
      <c r="C1" s="2" t="s">
        <v>60</v>
      </c>
      <c r="D1" s="2" t="s">
        <v>68</v>
      </c>
      <c r="E1" s="2" t="s">
        <v>207</v>
      </c>
      <c r="F1" s="2" t="s">
        <v>208</v>
      </c>
      <c r="G1" s="2" t="s">
        <v>209</v>
      </c>
      <c r="H1" s="2" t="s">
        <v>210</v>
      </c>
      <c r="I1" s="2" t="s">
        <v>211</v>
      </c>
    </row>
    <row r="2" spans="1:9">
      <c r="A2" s="4" t="s">
        <v>212</v>
      </c>
      <c r="B2" s="5" t="n">
        <v>-282383</v>
      </c>
      <c r="F2" s="5" t="n">
        <v>4816</v>
      </c>
      <c r="G2" s="5" t="n">
        <v>-287199</v>
      </c>
    </row>
    <row r="3" spans="1:9">
      <c r="A3" s="4" t="s">
        <v>213</v>
      </c>
      <c r="B3" s="6" t="n">
        <v>-217</v>
      </c>
      <c r="G3" s="6" t="n">
        <v>-217</v>
      </c>
    </row>
    <row r="4" spans="1:9">
      <c r="A4" s="4" t="s">
        <v>214</v>
      </c>
      <c r="B4" s="6" t="n">
        <v>-1550</v>
      </c>
      <c r="G4" s="6" t="n">
        <v>-1550</v>
      </c>
    </row>
    <row r="5" spans="1:9">
      <c r="A5" s="4" t="s">
        <v>140</v>
      </c>
      <c r="B5" s="6" t="n">
        <v>-5654</v>
      </c>
      <c r="G5" s="6" t="n">
        <v>-5654</v>
      </c>
    </row>
    <row r="6" spans="1:9">
      <c r="A6" s="4" t="s">
        <v>215</v>
      </c>
      <c r="B6" s="6" t="n">
        <v>-289804</v>
      </c>
      <c r="F6" s="6" t="n">
        <v>4816</v>
      </c>
      <c r="G6" s="6" t="n">
        <v>-294620</v>
      </c>
    </row>
    <row r="7" spans="1:9">
      <c r="A7" s="4" t="s">
        <v>216</v>
      </c>
      <c r="B7" s="6" t="n">
        <v>289804</v>
      </c>
      <c r="F7" s="6" t="n">
        <v>-4816</v>
      </c>
      <c r="G7" s="6" t="n">
        <v>294620</v>
      </c>
    </row>
    <row r="8" spans="1:9">
      <c r="A8" s="4" t="s">
        <v>217</v>
      </c>
      <c r="B8" s="6" t="n">
        <v>133339</v>
      </c>
      <c r="F8" s="6" t="n">
        <v>133339</v>
      </c>
    </row>
    <row r="9" spans="1:9">
      <c r="A9" s="4" t="s">
        <v>215</v>
      </c>
      <c r="B9" s="6" t="n">
        <v>-289804</v>
      </c>
      <c r="F9" s="6" t="n">
        <v>4816</v>
      </c>
      <c r="G9" s="6" t="n">
        <v>-294620</v>
      </c>
    </row>
    <row r="10" spans="1:9">
      <c r="A10" s="4" t="s">
        <v>218</v>
      </c>
      <c r="B10" s="6" t="n">
        <v>4546</v>
      </c>
      <c r="F10" s="6" t="n">
        <v>4546</v>
      </c>
    </row>
    <row r="11" spans="1:9">
      <c r="A11" s="4" t="s">
        <v>140</v>
      </c>
      <c r="B11" s="6" t="n">
        <v>-93622</v>
      </c>
      <c r="G11" s="6" t="n">
        <v>-93622</v>
      </c>
    </row>
    <row r="12" spans="1:9">
      <c r="A12" s="4" t="s">
        <v>219</v>
      </c>
      <c r="B12" s="6" t="n">
        <v>44263</v>
      </c>
      <c r="F12" s="6" t="n">
        <v>137885</v>
      </c>
      <c r="G12" s="6" t="n">
        <v>-93622</v>
      </c>
    </row>
    <row r="13" spans="1:9">
      <c r="A13" s="4" t="s">
        <v>218</v>
      </c>
      <c r="B13" s="6" t="n">
        <v>13724</v>
      </c>
      <c r="F13" s="6" t="n">
        <v>13724</v>
      </c>
    </row>
    <row r="14" spans="1:9">
      <c r="A14" s="4" t="s">
        <v>220</v>
      </c>
      <c r="B14" s="6" t="n">
        <v>-10</v>
      </c>
      <c r="F14" s="6" t="n">
        <v>-10</v>
      </c>
    </row>
    <row r="15" spans="1:9">
      <c r="A15" s="4" t="s">
        <v>140</v>
      </c>
      <c r="B15" s="6" t="n">
        <v>-70814</v>
      </c>
    </row>
    <row r="16" spans="1:9">
      <c r="A16" s="4" t="s">
        <v>221</v>
      </c>
      <c r="B16" s="6" t="n">
        <v>-48513</v>
      </c>
      <c r="G16" s="6" t="n">
        <v>-48513</v>
      </c>
    </row>
    <row r="17" spans="1:9">
      <c r="A17" s="3" t="s">
        <v>222</v>
      </c>
    </row>
    <row r="18" spans="1:9">
      <c r="A18" s="4" t="s">
        <v>223</v>
      </c>
      <c r="C18" s="6" t="n">
        <v>530000</v>
      </c>
    </row>
    <row r="19" spans="1:9">
      <c r="A19" s="4" t="s">
        <v>224</v>
      </c>
      <c r="B19" s="6" t="n">
        <v>6500</v>
      </c>
      <c r="E19" s="5" t="n">
        <v>6500</v>
      </c>
    </row>
    <row r="20" spans="1:9">
      <c r="A20" s="4" t="s">
        <v>225</v>
      </c>
      <c r="C20" s="6" t="n">
        <v>650000</v>
      </c>
    </row>
    <row r="21" spans="1:9">
      <c r="A21" s="4" t="s">
        <v>203</v>
      </c>
      <c r="B21" s="6" t="n">
        <v>13150</v>
      </c>
      <c r="E21" s="6" t="n">
        <v>13150</v>
      </c>
    </row>
    <row r="22" spans="1:9">
      <c r="A22" s="4" t="s">
        <v>226</v>
      </c>
      <c r="C22" s="6" t="n">
        <v>1314999</v>
      </c>
    </row>
    <row r="23" spans="1:9">
      <c r="A23" s="4" t="s">
        <v>227</v>
      </c>
      <c r="B23" s="6" t="n">
        <v>244670</v>
      </c>
      <c r="C23" s="5" t="n">
        <v>5</v>
      </c>
      <c r="D23" s="5" t="n">
        <v>1</v>
      </c>
      <c r="E23" s="6" t="n">
        <v>192719</v>
      </c>
      <c r="F23" s="5" t="n">
        <v>-151599</v>
      </c>
      <c r="G23" s="5" t="n">
        <v>142135</v>
      </c>
      <c r="I23" s="5" t="n">
        <v>61409</v>
      </c>
    </row>
    <row r="24" spans="1:9">
      <c r="A24" s="4" t="s">
        <v>228</v>
      </c>
      <c r="C24" s="6" t="n">
        <v>47584677</v>
      </c>
      <c r="D24" s="6" t="n">
        <v>14546755</v>
      </c>
    </row>
    <row r="25" spans="1:9">
      <c r="A25" s="4" t="s">
        <v>229</v>
      </c>
      <c r="B25" s="6" t="n">
        <v>408</v>
      </c>
      <c r="E25" s="6" t="n">
        <v>316</v>
      </c>
      <c r="I25" s="6" t="n">
        <v>92</v>
      </c>
    </row>
    <row r="26" spans="1:9">
      <c r="A26" s="4" t="s">
        <v>187</v>
      </c>
      <c r="B26" s="6" t="n">
        <v>-11542</v>
      </c>
      <c r="E26" s="6" t="n">
        <v>-7757</v>
      </c>
      <c r="I26" s="6" t="n">
        <v>-3785</v>
      </c>
    </row>
    <row r="27" spans="1:9">
      <c r="A27" s="4" t="s">
        <v>230</v>
      </c>
      <c r="C27" s="6" t="n">
        <v>-824916</v>
      </c>
      <c r="D27" s="6" t="n">
        <v>-609423</v>
      </c>
    </row>
    <row r="28" spans="1:9">
      <c r="A28" s="4" t="s">
        <v>231</v>
      </c>
      <c r="B28" s="6" t="n">
        <v>-22301</v>
      </c>
      <c r="H28" s="5" t="n">
        <v>-17383</v>
      </c>
      <c r="I28" s="6" t="n">
        <v>-4918</v>
      </c>
    </row>
    <row r="29" spans="1:9">
      <c r="A29" s="4" t="s">
        <v>232</v>
      </c>
      <c r="B29" s="6" t="n">
        <v>240349</v>
      </c>
      <c r="C29" s="5" t="n">
        <v>5</v>
      </c>
      <c r="D29" s="5" t="n">
        <v>1</v>
      </c>
      <c r="E29" s="6" t="n">
        <v>204928</v>
      </c>
      <c r="H29" s="6" t="n">
        <v>-17383</v>
      </c>
      <c r="I29" s="6" t="n">
        <v>52798</v>
      </c>
    </row>
    <row r="30" spans="1:9">
      <c r="A30" s="4" t="s">
        <v>233</v>
      </c>
      <c r="C30" s="6" t="n">
        <v>49254760</v>
      </c>
      <c r="D30" s="6" t="n">
        <v>13937332</v>
      </c>
    </row>
    <row r="31" spans="1:9">
      <c r="A31" s="4" t="s">
        <v>140</v>
      </c>
      <c r="B31" s="6" t="n">
        <v>-116082</v>
      </c>
      <c r="H31" s="6" t="n">
        <v>-93913</v>
      </c>
      <c r="I31" s="6" t="n">
        <v>-22169</v>
      </c>
    </row>
    <row r="32" spans="1:9">
      <c r="A32" s="4" t="s">
        <v>234</v>
      </c>
      <c r="B32" s="6" t="n">
        <v>122</v>
      </c>
      <c r="H32" s="6" t="n">
        <v>95</v>
      </c>
      <c r="I32" s="6" t="n">
        <v>27</v>
      </c>
    </row>
    <row r="33" spans="1:9">
      <c r="A33" s="3" t="s">
        <v>222</v>
      </c>
    </row>
    <row r="34" spans="1:9">
      <c r="A34" s="4" t="s">
        <v>223</v>
      </c>
      <c r="C34" s="6" t="n">
        <v>2218183</v>
      </c>
    </row>
    <row r="35" spans="1:9">
      <c r="A35" s="4" t="s">
        <v>229</v>
      </c>
      <c r="B35" s="6" t="n">
        <v>7337</v>
      </c>
      <c r="E35" s="6" t="n">
        <v>5932</v>
      </c>
      <c r="I35" s="6" t="n">
        <v>1405</v>
      </c>
    </row>
    <row r="36" spans="1:9">
      <c r="A36" s="4" t="s">
        <v>235</v>
      </c>
      <c r="C36" s="6" t="n">
        <v>2925712</v>
      </c>
    </row>
    <row r="37" spans="1:9">
      <c r="A37" s="4" t="s">
        <v>236</v>
      </c>
      <c r="C37" s="6" t="n">
        <v>8436640</v>
      </c>
      <c r="D37" s="6" t="n">
        <v>-8436640</v>
      </c>
    </row>
    <row r="38" spans="1:9">
      <c r="A38" s="4" t="s">
        <v>237</v>
      </c>
      <c r="E38" s="6" t="n">
        <v>21515</v>
      </c>
      <c r="I38" s="6" t="n">
        <v>-21515</v>
      </c>
    </row>
    <row r="39" spans="1:9">
      <c r="A39" s="4" t="s">
        <v>238</v>
      </c>
      <c r="B39" s="6" t="n">
        <v>418</v>
      </c>
      <c r="E39" s="6" t="n">
        <v>331</v>
      </c>
      <c r="I39" s="6" t="n">
        <v>87</v>
      </c>
    </row>
    <row r="40" spans="1:9">
      <c r="A40" s="4" t="s">
        <v>239</v>
      </c>
      <c r="C40" s="6" t="n">
        <v>46875</v>
      </c>
    </row>
    <row r="41" spans="1:9">
      <c r="A41" s="4" t="s">
        <v>240</v>
      </c>
      <c r="C41" s="6" t="n">
        <v>-24546</v>
      </c>
    </row>
    <row r="42" spans="1:9">
      <c r="A42" s="4" t="s">
        <v>198</v>
      </c>
      <c r="B42" s="6" t="n">
        <v>10720</v>
      </c>
      <c r="E42" s="6" t="n">
        <v>10720</v>
      </c>
    </row>
    <row r="43" spans="1:9">
      <c r="A43" s="4" t="s">
        <v>197</v>
      </c>
      <c r="B43" s="6" t="n">
        <v>20132</v>
      </c>
      <c r="E43" s="6" t="n">
        <v>20132</v>
      </c>
    </row>
    <row r="44" spans="1:9">
      <c r="A44" s="4" t="s">
        <v>144</v>
      </c>
      <c r="B44" s="6" t="n">
        <v>-11206</v>
      </c>
      <c r="E44" s="6" t="n">
        <v>-11206</v>
      </c>
    </row>
    <row r="45" spans="1:9">
      <c r="A45" s="4" t="s">
        <v>199</v>
      </c>
      <c r="B45" s="6" t="n">
        <v>-4050</v>
      </c>
      <c r="E45" s="6" t="n">
        <v>-4050</v>
      </c>
    </row>
    <row r="46" spans="1:9">
      <c r="A46" s="4" t="s">
        <v>241</v>
      </c>
      <c r="B46" s="5" t="n">
        <v>147740</v>
      </c>
      <c r="C46" s="5" t="n">
        <v>5</v>
      </c>
      <c r="D46" s="5" t="n">
        <v>1</v>
      </c>
      <c r="E46" s="5" t="n">
        <v>248302</v>
      </c>
      <c r="H46" s="5" t="n">
        <v>-111201</v>
      </c>
      <c r="I46" s="5" t="n">
        <v>10633</v>
      </c>
    </row>
    <row r="47" spans="1:9">
      <c r="A47" s="4" t="s">
        <v>242</v>
      </c>
      <c r="C47" s="6" t="n">
        <v>62857624</v>
      </c>
      <c r="D47" s="6" t="n">
        <v>5500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674</v>
      </c>
      <c r="B1" s="2" t="s">
        <v>1</v>
      </c>
    </row>
    <row r="2" spans="1:3">
      <c r="B2" s="2" t="s">
        <v>2</v>
      </c>
      <c r="C2" s="2" t="s">
        <v>73</v>
      </c>
    </row>
    <row r="3" spans="1:3">
      <c r="A3" s="3" t="s">
        <v>575</v>
      </c>
    </row>
    <row r="4" spans="1:3">
      <c r="A4" s="4" t="s">
        <v>90</v>
      </c>
      <c r="B4" s="5" t="n">
        <v>5564</v>
      </c>
      <c r="C4" s="5" t="n">
        <v>3263</v>
      </c>
    </row>
    <row r="5" spans="1:3">
      <c r="A5" s="4" t="s">
        <v>583</v>
      </c>
    </row>
    <row r="6" spans="1:3">
      <c r="A6" s="3" t="s">
        <v>575</v>
      </c>
    </row>
    <row r="7" spans="1:3">
      <c r="A7" s="4" t="s">
        <v>590</v>
      </c>
      <c r="B7" s="6" t="n">
        <v>16065</v>
      </c>
      <c r="C7" s="6" t="n">
        <v>11567</v>
      </c>
    </row>
    <row r="8" spans="1:3">
      <c r="A8" s="4" t="s">
        <v>90</v>
      </c>
      <c r="B8" s="5" t="n">
        <v>5564</v>
      </c>
      <c r="C8" s="5" t="n">
        <v>3263</v>
      </c>
    </row>
    <row r="9" spans="1:3">
      <c r="A9" s="4" t="s">
        <v>675</v>
      </c>
      <c r="B9" s="4" t="s">
        <v>676</v>
      </c>
      <c r="C9" s="4" t="s">
        <v>677</v>
      </c>
    </row>
    <row r="10" spans="1:3">
      <c r="A10" s="4" t="s">
        <v>678</v>
      </c>
      <c r="B10" s="4" t="s">
        <v>679</v>
      </c>
    </row>
    <row r="11" spans="1:3">
      <c r="A11" s="4" t="s">
        <v>680</v>
      </c>
      <c r="B11" s="4" t="s">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681</v>
      </c>
      <c r="B1" s="2" t="s">
        <v>410</v>
      </c>
    </row>
    <row r="2" spans="1:2">
      <c r="A2" s="3" t="s">
        <v>268</v>
      </c>
    </row>
    <row r="3" spans="1:2">
      <c r="A3" s="4" t="s">
        <v>516</v>
      </c>
      <c r="B3" s="5" t="n">
        <v>22288</v>
      </c>
    </row>
    <row r="4" spans="1:2">
      <c r="A4" s="4" t="s">
        <v>517</v>
      </c>
      <c r="B4" s="6" t="n">
        <v>10594</v>
      </c>
    </row>
    <row r="5" spans="1:2">
      <c r="A5" s="4" t="s">
        <v>518</v>
      </c>
      <c r="B5" s="6" t="n">
        <v>9157</v>
      </c>
    </row>
    <row r="6" spans="1:2">
      <c r="A6" s="4" t="s">
        <v>519</v>
      </c>
      <c r="B6" s="6" t="n">
        <v>5750</v>
      </c>
    </row>
    <row r="7" spans="1:2">
      <c r="A7" s="4" t="s">
        <v>520</v>
      </c>
      <c r="B7" s="6" t="n">
        <v>268840</v>
      </c>
    </row>
    <row r="8" spans="1:2">
      <c r="A8" s="4" t="s">
        <v>682</v>
      </c>
      <c r="B8" s="5" t="n">
        <v>3166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83</v>
      </c>
      <c r="B1" s="2" t="s">
        <v>1</v>
      </c>
    </row>
    <row r="2" spans="1:2">
      <c r="B2" s="2" t="s">
        <v>684</v>
      </c>
    </row>
    <row r="3" spans="1:2">
      <c r="A3" s="3" t="s">
        <v>685</v>
      </c>
    </row>
    <row r="4" spans="1:2">
      <c r="A4" s="4" t="s">
        <v>686</v>
      </c>
      <c r="B4" s="6" t="n">
        <v>55000</v>
      </c>
    </row>
    <row r="5" spans="1:2">
      <c r="A5" s="4" t="s">
        <v>687</v>
      </c>
      <c r="B5" s="5" t="n">
        <v>55000</v>
      </c>
    </row>
    <row r="6" spans="1:2">
      <c r="A6" s="4" t="s">
        <v>688</v>
      </c>
      <c r="B6" s="6" t="n">
        <v>-10720</v>
      </c>
    </row>
    <row r="7" spans="1:2">
      <c r="A7" s="4" t="s">
        <v>689</v>
      </c>
      <c r="B7" s="6" t="n">
        <v>-476</v>
      </c>
    </row>
    <row r="8" spans="1:2">
      <c r="A8" s="4" t="s">
        <v>197</v>
      </c>
      <c r="B8" s="6" t="n">
        <v>-20132</v>
      </c>
    </row>
    <row r="9" spans="1:2">
      <c r="A9" s="4" t="s">
        <v>144</v>
      </c>
      <c r="B9" s="6" t="n">
        <v>11206</v>
      </c>
    </row>
    <row r="10" spans="1:2">
      <c r="A10" s="4" t="s">
        <v>199</v>
      </c>
      <c r="B10" s="5" t="n">
        <v>4050</v>
      </c>
    </row>
    <row r="11" spans="1:2">
      <c r="A11" s="4" t="s">
        <v>690</v>
      </c>
      <c r="B11" s="6" t="n">
        <v>55000</v>
      </c>
    </row>
    <row r="12" spans="1:2">
      <c r="A12" s="4" t="s">
        <v>691</v>
      </c>
      <c r="B12" s="5" t="n">
        <v>389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0"/>
  </cols>
  <sheetData>
    <row r="1" spans="1:4">
      <c r="A1" s="1" t="s">
        <v>692</v>
      </c>
      <c r="B1" s="2" t="s">
        <v>693</v>
      </c>
      <c r="C1" s="2" t="s">
        <v>112</v>
      </c>
      <c r="D1" s="2" t="s">
        <v>694</v>
      </c>
    </row>
    <row r="2" spans="1:4">
      <c r="A2" s="3" t="s">
        <v>685</v>
      </c>
    </row>
    <row r="3" spans="1:4">
      <c r="A3" s="4" t="s">
        <v>695</v>
      </c>
      <c r="C3" s="6" t="n">
        <v>10000000</v>
      </c>
      <c r="D3" s="6" t="n">
        <v>10000000</v>
      </c>
    </row>
    <row r="4" spans="1:4">
      <c r="A4" s="4" t="s">
        <v>696</v>
      </c>
      <c r="C4" s="7" t="n">
        <v>0.0001</v>
      </c>
      <c r="D4" s="7" t="n">
        <v>0.0001</v>
      </c>
    </row>
    <row r="5" spans="1:4">
      <c r="A5" s="4" t="s">
        <v>697</v>
      </c>
      <c r="C5" s="6" t="n">
        <v>1</v>
      </c>
    </row>
    <row r="6" spans="1:4">
      <c r="A6" s="4" t="s">
        <v>698</v>
      </c>
      <c r="C6" s="4" t="s">
        <v>699</v>
      </c>
    </row>
    <row r="7" spans="1:4">
      <c r="A7" s="4" t="s">
        <v>700</v>
      </c>
      <c r="B7" s="5" t="n">
        <v>12786000</v>
      </c>
    </row>
    <row r="8" spans="1:4">
      <c r="A8" s="4" t="s">
        <v>701</v>
      </c>
    </row>
    <row r="9" spans="1:4">
      <c r="A9" s="3" t="s">
        <v>685</v>
      </c>
    </row>
    <row r="10" spans="1:4">
      <c r="A10" s="4" t="s">
        <v>702</v>
      </c>
      <c r="B10" s="4" t="s">
        <v>703</v>
      </c>
    </row>
    <row r="11" spans="1:4">
      <c r="A11" s="4" t="s">
        <v>704</v>
      </c>
    </row>
    <row r="12" spans="1:4">
      <c r="A12" s="3" t="s">
        <v>685</v>
      </c>
    </row>
    <row r="13" spans="1:4">
      <c r="A13" s="4" t="s">
        <v>705</v>
      </c>
      <c r="B13" s="6" t="n">
        <v>53</v>
      </c>
    </row>
    <row r="14" spans="1:4">
      <c r="A14" s="4" t="s">
        <v>706</v>
      </c>
    </row>
    <row r="15" spans="1:4">
      <c r="A15" s="3" t="s">
        <v>685</v>
      </c>
    </row>
    <row r="16" spans="1:4">
      <c r="A16" s="4" t="s">
        <v>705</v>
      </c>
      <c r="B16" s="9" t="n">
        <v>2.2</v>
      </c>
    </row>
    <row r="17" spans="1:4">
      <c r="A17" s="4" t="s">
        <v>707</v>
      </c>
    </row>
    <row r="18" spans="1:4">
      <c r="A18" s="3" t="s">
        <v>685</v>
      </c>
    </row>
    <row r="19" spans="1:4">
      <c r="A19" s="4" t="s">
        <v>705</v>
      </c>
      <c r="B19" s="6" t="n">
        <v>0</v>
      </c>
    </row>
    <row r="20" spans="1:4">
      <c r="A20" s="4" t="s">
        <v>107</v>
      </c>
    </row>
    <row r="21" spans="1:4">
      <c r="A21" s="3" t="s">
        <v>685</v>
      </c>
    </row>
    <row r="22" spans="1:4">
      <c r="A22" s="4" t="s">
        <v>695</v>
      </c>
      <c r="C22" s="6" t="n">
        <v>10000000</v>
      </c>
    </row>
    <row r="23" spans="1:4">
      <c r="A23" s="4" t="s">
        <v>696</v>
      </c>
      <c r="C23" s="7" t="n">
        <v>0.0001</v>
      </c>
    </row>
    <row r="24" spans="1:4">
      <c r="A24" s="4" t="s">
        <v>708</v>
      </c>
      <c r="C24" s="6" t="n">
        <v>55000</v>
      </c>
    </row>
    <row r="25" spans="1:4">
      <c r="A25" s="4" t="s">
        <v>709</v>
      </c>
      <c r="C25" s="5" t="n">
        <v>1000</v>
      </c>
    </row>
    <row r="26" spans="1:4">
      <c r="A26" s="4" t="s">
        <v>710</v>
      </c>
      <c r="C26" s="6" t="n">
        <v>2933333</v>
      </c>
    </row>
    <row r="27" spans="1:4">
      <c r="A27" s="4" t="s">
        <v>711</v>
      </c>
      <c r="C27" s="4" t="s">
        <v>454</v>
      </c>
    </row>
    <row r="28" spans="1:4">
      <c r="A28" s="4" t="s">
        <v>712</v>
      </c>
      <c r="C28" s="4" t="s">
        <v>713</v>
      </c>
    </row>
    <row r="29" spans="1:4">
      <c r="A29" s="4" t="s">
        <v>714</v>
      </c>
      <c r="C29" s="5" t="n">
        <v>0</v>
      </c>
    </row>
    <row r="30" spans="1:4">
      <c r="A30" s="4" t="s">
        <v>715</v>
      </c>
      <c r="C30" s="8" t="n">
        <v>1092.73</v>
      </c>
    </row>
    <row r="31" spans="1:4">
      <c r="A31" s="4" t="s">
        <v>716</v>
      </c>
      <c r="C31" s="10" t="n">
        <v>6.67</v>
      </c>
    </row>
    <row r="32" spans="1:4">
      <c r="A32" s="4" t="s">
        <v>700</v>
      </c>
      <c r="B32" s="5" t="n">
        <v>10720000</v>
      </c>
    </row>
    <row r="33" spans="1:4">
      <c r="A33" s="4" t="s">
        <v>717</v>
      </c>
      <c r="C33" s="8" t="n">
        <v>5.4</v>
      </c>
    </row>
    <row r="34" spans="1:4">
      <c r="A34" s="4" t="s">
        <v>718</v>
      </c>
      <c r="C34" s="5" t="n">
        <v>20132000</v>
      </c>
    </row>
    <row r="35" spans="1:4">
      <c r="A35" s="4" t="s">
        <v>719</v>
      </c>
      <c r="C35" s="4" t="s">
        <v>537</v>
      </c>
    </row>
    <row r="36" spans="1:4">
      <c r="A36" s="4" t="s">
        <v>720</v>
      </c>
    </row>
    <row r="37" spans="1:4">
      <c r="A37" s="3" t="s">
        <v>685</v>
      </c>
    </row>
    <row r="38" spans="1:4">
      <c r="A38" s="4" t="s">
        <v>721</v>
      </c>
      <c r="C38" s="5" t="n">
        <v>1000000</v>
      </c>
    </row>
    <row r="39" spans="1:4">
      <c r="A39" s="4" t="s">
        <v>722</v>
      </c>
      <c r="C39" s="4" t="s">
        <v>723</v>
      </c>
    </row>
    <row r="40" spans="1:4">
      <c r="A40" s="4" t="s">
        <v>724</v>
      </c>
    </row>
    <row r="41" spans="1:4">
      <c r="A41" s="3" t="s">
        <v>685</v>
      </c>
    </row>
    <row r="42" spans="1:4">
      <c r="A42" s="4" t="s">
        <v>725</v>
      </c>
      <c r="C42" s="4" t="s">
        <v>726</v>
      </c>
    </row>
    <row r="43" spans="1:4">
      <c r="A43" s="4" t="s">
        <v>727</v>
      </c>
    </row>
    <row r="44" spans="1:4">
      <c r="A44" s="3" t="s">
        <v>685</v>
      </c>
    </row>
    <row r="45" spans="1:4">
      <c r="A45" s="4" t="s">
        <v>725</v>
      </c>
      <c r="C45" s="4" t="s">
        <v>728</v>
      </c>
    </row>
    <row r="46" spans="1:4">
      <c r="A46" s="4" t="s">
        <v>729</v>
      </c>
    </row>
    <row r="47" spans="1:4">
      <c r="A47" s="3" t="s">
        <v>685</v>
      </c>
    </row>
    <row r="48" spans="1:4">
      <c r="A48" s="4" t="s">
        <v>725</v>
      </c>
      <c r="C48" s="4" t="s">
        <v>730</v>
      </c>
    </row>
    <row r="49" spans="1:4">
      <c r="A49" s="4" t="s">
        <v>731</v>
      </c>
    </row>
    <row r="50" spans="1:4">
      <c r="A50" s="3" t="s">
        <v>685</v>
      </c>
    </row>
    <row r="51" spans="1:4">
      <c r="A51" s="4" t="s">
        <v>725</v>
      </c>
      <c r="C51" s="4" t="s">
        <v>732</v>
      </c>
    </row>
    <row r="52" spans="1:4">
      <c r="A52" s="4" t="s">
        <v>733</v>
      </c>
    </row>
    <row r="53" spans="1:4">
      <c r="A53" s="3" t="s">
        <v>685</v>
      </c>
    </row>
    <row r="54" spans="1:4">
      <c r="A54" s="4" t="s">
        <v>708</v>
      </c>
      <c r="B54" s="6" t="n">
        <v>55000</v>
      </c>
    </row>
    <row r="55" spans="1:4">
      <c r="A55" s="4" t="s">
        <v>709</v>
      </c>
      <c r="B55" s="5" t="n">
        <v>1000</v>
      </c>
    </row>
    <row r="56" spans="1:4">
      <c r="A56" s="4" t="s">
        <v>734</v>
      </c>
      <c r="B56" s="5" t="n">
        <v>55000000</v>
      </c>
    </row>
    <row r="57" spans="1:4">
      <c r="A57" s="4" t="s">
        <v>697</v>
      </c>
      <c r="B57" s="6" t="n">
        <v>2933333</v>
      </c>
    </row>
    <row r="58" spans="1:4">
      <c r="A58" s="4" t="s">
        <v>735</v>
      </c>
      <c r="B58" s="6" t="n">
        <v>4399992</v>
      </c>
    </row>
    <row r="59" spans="1:4">
      <c r="A59" s="4" t="s">
        <v>710</v>
      </c>
      <c r="B59" s="6" t="n">
        <v>488888</v>
      </c>
    </row>
    <row r="60" spans="1:4">
      <c r="A60" s="4" t="s">
        <v>736</v>
      </c>
      <c r="B60" s="4" t="s">
        <v>737</v>
      </c>
    </row>
    <row r="61" spans="1:4">
      <c r="A61" s="4" t="s">
        <v>60</v>
      </c>
    </row>
    <row r="62" spans="1:4">
      <c r="A62" s="3" t="s">
        <v>685</v>
      </c>
    </row>
    <row r="63" spans="1:4">
      <c r="A63" s="4" t="s">
        <v>697</v>
      </c>
      <c r="C63" s="6" t="n">
        <v>12747318</v>
      </c>
    </row>
    <row r="64" spans="1:4">
      <c r="A64" s="4" t="s">
        <v>738</v>
      </c>
      <c r="C64" s="6" t="n">
        <v>250000</v>
      </c>
    </row>
    <row r="65" spans="1:4">
      <c r="A65" s="4" t="s">
        <v>739</v>
      </c>
      <c r="C65" s="4" t="s">
        <v>740</v>
      </c>
    </row>
    <row r="66" spans="1:4">
      <c r="A66" s="4" t="s">
        <v>698</v>
      </c>
      <c r="C66" s="4" t="s">
        <v>6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3"/>
  </cols>
  <sheetData>
    <row r="1" spans="1:7">
      <c r="A1" s="1" t="s">
        <v>741</v>
      </c>
      <c r="B1" s="2" t="s">
        <v>124</v>
      </c>
      <c r="D1" s="2" t="s">
        <v>125</v>
      </c>
      <c r="E1" s="2" t="s">
        <v>1</v>
      </c>
    </row>
    <row r="2" spans="1:7">
      <c r="B2" s="2" t="s">
        <v>742</v>
      </c>
      <c r="C2" s="2" t="s">
        <v>547</v>
      </c>
      <c r="D2" s="2" t="s">
        <v>127</v>
      </c>
      <c r="E2" s="2" t="s">
        <v>2</v>
      </c>
      <c r="F2" s="2" t="s">
        <v>73</v>
      </c>
      <c r="G2" s="2" t="s">
        <v>743</v>
      </c>
    </row>
    <row r="3" spans="1:7">
      <c r="A3" s="3" t="s">
        <v>744</v>
      </c>
    </row>
    <row r="4" spans="1:7">
      <c r="A4" s="4" t="s">
        <v>745</v>
      </c>
      <c r="E4" s="7" t="n">
        <v>0.0001</v>
      </c>
      <c r="F4" s="7" t="n">
        <v>0.0001</v>
      </c>
    </row>
    <row r="5" spans="1:7">
      <c r="A5" s="4" t="s">
        <v>695</v>
      </c>
      <c r="E5" s="6" t="n">
        <v>10000000</v>
      </c>
      <c r="F5" s="6" t="n">
        <v>10000000</v>
      </c>
    </row>
    <row r="6" spans="1:7">
      <c r="A6" s="4" t="s">
        <v>698</v>
      </c>
      <c r="E6" s="4" t="s">
        <v>699</v>
      </c>
    </row>
    <row r="7" spans="1:7">
      <c r="A7" s="4" t="s">
        <v>746</v>
      </c>
      <c r="E7" s="6" t="n">
        <v>1</v>
      </c>
    </row>
    <row r="8" spans="1:7">
      <c r="A8" s="4" t="s">
        <v>747</v>
      </c>
      <c r="E8" s="5" t="n">
        <v>24</v>
      </c>
    </row>
    <row r="9" spans="1:7">
      <c r="A9" s="4" t="s">
        <v>748</v>
      </c>
      <c r="E9" s="8" t="n">
        <v>5.75</v>
      </c>
    </row>
    <row r="10" spans="1:7">
      <c r="A10" s="4" t="s">
        <v>749</v>
      </c>
      <c r="E10" s="4" t="s">
        <v>532</v>
      </c>
    </row>
    <row r="11" spans="1:7">
      <c r="A11" s="4" t="s">
        <v>750</v>
      </c>
      <c r="E11" s="8" t="n">
        <v>0.01</v>
      </c>
    </row>
    <row r="12" spans="1:7">
      <c r="A12" s="4" t="s">
        <v>751</v>
      </c>
    </row>
    <row r="13" spans="1:7">
      <c r="A13" s="3" t="s">
        <v>744</v>
      </c>
    </row>
    <row r="14" spans="1:7">
      <c r="A14" s="4" t="s">
        <v>752</v>
      </c>
      <c r="E14" s="6" t="n">
        <v>4321826</v>
      </c>
    </row>
    <row r="15" spans="1:7">
      <c r="A15" s="4" t="s">
        <v>753</v>
      </c>
    </row>
    <row r="16" spans="1:7">
      <c r="A16" s="3" t="s">
        <v>744</v>
      </c>
    </row>
    <row r="17" spans="1:7">
      <c r="A17" s="4" t="s">
        <v>754</v>
      </c>
      <c r="E17" s="4" t="s">
        <v>755</v>
      </c>
    </row>
    <row r="18" spans="1:7">
      <c r="A18" s="4" t="s">
        <v>756</v>
      </c>
    </row>
    <row r="19" spans="1:7">
      <c r="A19" s="3" t="s">
        <v>744</v>
      </c>
    </row>
    <row r="20" spans="1:7">
      <c r="A20" s="4" t="s">
        <v>710</v>
      </c>
      <c r="E20" s="6" t="n">
        <v>15500000</v>
      </c>
    </row>
    <row r="21" spans="1:7">
      <c r="A21" s="4" t="s">
        <v>757</v>
      </c>
    </row>
    <row r="22" spans="1:7">
      <c r="A22" s="3" t="s">
        <v>744</v>
      </c>
    </row>
    <row r="23" spans="1:7">
      <c r="A23" s="4" t="s">
        <v>710</v>
      </c>
      <c r="E23" s="6" t="n">
        <v>9994635</v>
      </c>
    </row>
    <row r="24" spans="1:7">
      <c r="A24" s="4" t="s">
        <v>758</v>
      </c>
    </row>
    <row r="25" spans="1:7">
      <c r="A25" s="3" t="s">
        <v>744</v>
      </c>
    </row>
    <row r="26" spans="1:7">
      <c r="A26" s="4" t="s">
        <v>746</v>
      </c>
      <c r="E26" s="6" t="n">
        <v>15500000</v>
      </c>
    </row>
    <row r="27" spans="1:7">
      <c r="A27" s="4" t="s">
        <v>759</v>
      </c>
    </row>
    <row r="28" spans="1:7">
      <c r="A28" s="3" t="s">
        <v>744</v>
      </c>
    </row>
    <row r="29" spans="1:7">
      <c r="A29" s="4" t="s">
        <v>746</v>
      </c>
      <c r="E29" s="6" t="n">
        <v>32500000</v>
      </c>
    </row>
    <row r="30" spans="1:7">
      <c r="A30" s="4" t="s">
        <v>760</v>
      </c>
    </row>
    <row r="31" spans="1:7">
      <c r="A31" s="3" t="s">
        <v>744</v>
      </c>
    </row>
    <row r="32" spans="1:7">
      <c r="A32" s="4" t="s">
        <v>708</v>
      </c>
      <c r="E32" s="6" t="n">
        <v>55000</v>
      </c>
      <c r="F32" s="6" t="n">
        <v>0</v>
      </c>
    </row>
    <row r="33" spans="1:7">
      <c r="A33" s="4" t="s">
        <v>761</v>
      </c>
      <c r="E33" s="6" t="n">
        <v>55000</v>
      </c>
      <c r="F33" s="6" t="n">
        <v>0</v>
      </c>
    </row>
    <row r="34" spans="1:7">
      <c r="A34" s="4" t="s">
        <v>60</v>
      </c>
    </row>
    <row r="35" spans="1:7">
      <c r="A35" s="3" t="s">
        <v>744</v>
      </c>
    </row>
    <row r="36" spans="1:7">
      <c r="A36" s="4" t="s">
        <v>762</v>
      </c>
      <c r="E36" s="7" t="n">
        <v>0.0001</v>
      </c>
      <c r="F36" s="7" t="n">
        <v>0.0001</v>
      </c>
    </row>
    <row r="37" spans="1:7">
      <c r="A37" s="4" t="s">
        <v>120</v>
      </c>
      <c r="E37" s="6" t="n">
        <v>400000000</v>
      </c>
      <c r="F37" s="6" t="n">
        <v>400000000</v>
      </c>
    </row>
    <row r="38" spans="1:7">
      <c r="A38" s="4" t="s">
        <v>121</v>
      </c>
      <c r="E38" s="6" t="n">
        <v>62857624</v>
      </c>
      <c r="F38" s="6" t="n">
        <v>49254760</v>
      </c>
    </row>
    <row r="39" spans="1:7">
      <c r="A39" s="4" t="s">
        <v>122</v>
      </c>
      <c r="E39" s="6" t="n">
        <v>62857624</v>
      </c>
      <c r="F39" s="6" t="n">
        <v>49254760</v>
      </c>
    </row>
    <row r="40" spans="1:7">
      <c r="A40" s="4" t="s">
        <v>698</v>
      </c>
      <c r="E40" s="4" t="s">
        <v>699</v>
      </c>
    </row>
    <row r="41" spans="1:7">
      <c r="A41" s="4" t="s">
        <v>236</v>
      </c>
      <c r="B41" s="6" t="n">
        <v>2925712</v>
      </c>
      <c r="E41" s="6" t="n">
        <v>8436640</v>
      </c>
    </row>
    <row r="42" spans="1:7">
      <c r="A42" s="4" t="s">
        <v>763</v>
      </c>
      <c r="F42" s="6" t="n">
        <v>824916</v>
      </c>
    </row>
    <row r="43" spans="1:7">
      <c r="A43" s="4" t="s">
        <v>746</v>
      </c>
      <c r="E43" s="6" t="n">
        <v>12747318</v>
      </c>
    </row>
    <row r="44" spans="1:7">
      <c r="A44" s="4" t="s">
        <v>748</v>
      </c>
      <c r="B44" s="8" t="n">
        <v>0.13</v>
      </c>
      <c r="C44" s="8" t="n">
        <v>0.13</v>
      </c>
    </row>
    <row r="45" spans="1:7">
      <c r="A45" s="4" t="s">
        <v>764</v>
      </c>
      <c r="B45" s="6" t="n">
        <v>11640974</v>
      </c>
      <c r="C45" s="6" t="n">
        <v>10864391</v>
      </c>
    </row>
    <row r="46" spans="1:7">
      <c r="A46" s="4" t="s">
        <v>752</v>
      </c>
      <c r="E46" s="6" t="n">
        <v>2218183</v>
      </c>
      <c r="F46" s="6" t="n">
        <v>530000</v>
      </c>
    </row>
    <row r="47" spans="1:7">
      <c r="A47" s="4" t="s">
        <v>765</v>
      </c>
    </row>
    <row r="48" spans="1:7">
      <c r="A48" s="3" t="s">
        <v>744</v>
      </c>
    </row>
    <row r="49" spans="1:7">
      <c r="A49" s="4" t="s">
        <v>766</v>
      </c>
      <c r="E49" s="6" t="n">
        <v>8160500</v>
      </c>
    </row>
    <row r="50" spans="1:7">
      <c r="A50" s="4" t="s">
        <v>767</v>
      </c>
    </row>
    <row r="51" spans="1:7">
      <c r="A51" s="3" t="s">
        <v>744</v>
      </c>
    </row>
    <row r="52" spans="1:7">
      <c r="A52" s="4" t="s">
        <v>746</v>
      </c>
      <c r="G52" s="6" t="n">
        <v>2933333</v>
      </c>
    </row>
    <row r="53" spans="1:7">
      <c r="A53" s="4" t="s">
        <v>735</v>
      </c>
      <c r="G53" s="6" t="n">
        <v>4399992</v>
      </c>
    </row>
    <row r="54" spans="1:7">
      <c r="A54" s="4" t="s">
        <v>768</v>
      </c>
    </row>
    <row r="55" spans="1:7">
      <c r="A55" s="3" t="s">
        <v>744</v>
      </c>
    </row>
    <row r="56" spans="1:7">
      <c r="A56" s="4" t="s">
        <v>710</v>
      </c>
      <c r="E56" s="6" t="n">
        <v>2933333</v>
      </c>
    </row>
    <row r="57" spans="1:7">
      <c r="A57" s="4" t="s">
        <v>769</v>
      </c>
    </row>
    <row r="58" spans="1:7">
      <c r="A58" s="3" t="s">
        <v>744</v>
      </c>
    </row>
    <row r="59" spans="1:7">
      <c r="A59" s="4" t="s">
        <v>770</v>
      </c>
      <c r="E59" s="6" t="n">
        <v>1000000</v>
      </c>
    </row>
    <row r="60" spans="1:7">
      <c r="A60" s="4" t="s">
        <v>747</v>
      </c>
      <c r="E60" s="5" t="n">
        <v>12</v>
      </c>
    </row>
    <row r="61" spans="1:7">
      <c r="A61" s="4" t="s">
        <v>698</v>
      </c>
      <c r="F61" s="4" t="s">
        <v>699</v>
      </c>
    </row>
    <row r="62" spans="1:7">
      <c r="A62" s="4" t="s">
        <v>771</v>
      </c>
    </row>
    <row r="63" spans="1:7">
      <c r="A63" s="3" t="s">
        <v>744</v>
      </c>
    </row>
    <row r="64" spans="1:7">
      <c r="A64" s="4" t="s">
        <v>770</v>
      </c>
      <c r="E64" s="6" t="n">
        <v>609677</v>
      </c>
    </row>
    <row r="65" spans="1:7">
      <c r="A65" s="4" t="s">
        <v>747</v>
      </c>
      <c r="E65" s="8" t="n">
        <v>13.5</v>
      </c>
    </row>
    <row r="66" spans="1:7">
      <c r="A66" s="4" t="s">
        <v>68</v>
      </c>
    </row>
    <row r="67" spans="1:7">
      <c r="A67" s="3" t="s">
        <v>744</v>
      </c>
    </row>
    <row r="68" spans="1:7">
      <c r="A68" s="4" t="s">
        <v>762</v>
      </c>
      <c r="E68" s="7" t="n">
        <v>0.0001</v>
      </c>
      <c r="F68" s="7" t="n">
        <v>0.0001</v>
      </c>
    </row>
    <row r="69" spans="1:7">
      <c r="A69" s="4" t="s">
        <v>120</v>
      </c>
      <c r="E69" s="6" t="n">
        <v>20000000</v>
      </c>
      <c r="F69" s="6" t="n">
        <v>20000000</v>
      </c>
    </row>
    <row r="70" spans="1:7">
      <c r="A70" s="4" t="s">
        <v>121</v>
      </c>
      <c r="E70" s="6" t="n">
        <v>5500692</v>
      </c>
      <c r="F70" s="6" t="n">
        <v>13937332</v>
      </c>
    </row>
    <row r="71" spans="1:7">
      <c r="A71" s="4" t="s">
        <v>122</v>
      </c>
      <c r="E71" s="6" t="n">
        <v>5500692</v>
      </c>
      <c r="F71" s="6" t="n">
        <v>13937332</v>
      </c>
    </row>
    <row r="72" spans="1:7">
      <c r="A72" s="4" t="s">
        <v>772</v>
      </c>
      <c r="E72" s="4" t="s">
        <v>773</v>
      </c>
    </row>
    <row r="73" spans="1:7">
      <c r="A73" s="4" t="s">
        <v>236</v>
      </c>
      <c r="E73" s="6" t="n">
        <v>-8436640</v>
      </c>
    </row>
    <row r="74" spans="1:7">
      <c r="A74" s="4" t="s">
        <v>763</v>
      </c>
      <c r="F74" s="6" t="n">
        <v>609423</v>
      </c>
    </row>
    <row r="75" spans="1:7">
      <c r="A75" s="4" t="s">
        <v>774</v>
      </c>
    </row>
    <row r="76" spans="1:7">
      <c r="A76" s="3" t="s">
        <v>744</v>
      </c>
    </row>
    <row r="77" spans="1:7">
      <c r="A77" s="4" t="s">
        <v>762</v>
      </c>
      <c r="E77" s="7" t="n">
        <v>0.0001</v>
      </c>
    </row>
    <row r="78" spans="1:7">
      <c r="A78" s="4" t="s">
        <v>120</v>
      </c>
      <c r="E78" s="6" t="n">
        <v>10000000</v>
      </c>
    </row>
    <row r="79" spans="1:7">
      <c r="A79" s="4" t="s">
        <v>121</v>
      </c>
      <c r="D79" s="6" t="n">
        <v>8125000</v>
      </c>
    </row>
    <row r="80" spans="1:7">
      <c r="A80" s="4" t="s">
        <v>122</v>
      </c>
      <c r="D80" s="6" t="n">
        <v>8125000</v>
      </c>
    </row>
    <row r="81" spans="1:7">
      <c r="A81" s="4" t="s">
        <v>763</v>
      </c>
      <c r="D81" s="6" t="n">
        <v>2975000</v>
      </c>
    </row>
    <row r="82" spans="1:7">
      <c r="A82" s="4" t="s">
        <v>775</v>
      </c>
      <c r="D82" s="6" t="n">
        <v>5150000</v>
      </c>
    </row>
    <row r="83" spans="1:7">
      <c r="A83" s="4" t="s">
        <v>107</v>
      </c>
    </row>
    <row r="84" spans="1:7">
      <c r="A84" s="3" t="s">
        <v>744</v>
      </c>
    </row>
    <row r="85" spans="1:7">
      <c r="A85" s="4" t="s">
        <v>745</v>
      </c>
      <c r="E85" s="7" t="n">
        <v>0.0001</v>
      </c>
    </row>
    <row r="86" spans="1:7">
      <c r="A86" s="4" t="s">
        <v>695</v>
      </c>
      <c r="E86" s="6" t="n">
        <v>10000000</v>
      </c>
    </row>
    <row r="87" spans="1:7">
      <c r="A87" s="4" t="s">
        <v>708</v>
      </c>
      <c r="E87" s="6" t="n">
        <v>55000</v>
      </c>
    </row>
    <row r="88" spans="1:7">
      <c r="A88" s="4" t="s">
        <v>761</v>
      </c>
      <c r="E88" s="6" t="n">
        <v>55000</v>
      </c>
    </row>
    <row r="89" spans="1:7">
      <c r="A89" s="4" t="s">
        <v>710</v>
      </c>
      <c r="E89" s="6" t="n">
        <v>2933333</v>
      </c>
    </row>
    <row r="90" spans="1:7">
      <c r="A90" s="4" t="s">
        <v>776</v>
      </c>
    </row>
    <row r="91" spans="1:7">
      <c r="A91" s="3" t="s">
        <v>744</v>
      </c>
    </row>
    <row r="92" spans="1:7">
      <c r="A92" s="4" t="s">
        <v>746</v>
      </c>
      <c r="E92" s="6" t="n">
        <v>2933333</v>
      </c>
    </row>
    <row r="93" spans="1:7">
      <c r="A93" s="4" t="s">
        <v>710</v>
      </c>
      <c r="E93" s="6" t="n">
        <v>2933333</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7</v>
      </c>
      <c r="B1" s="2" t="s">
        <v>778</v>
      </c>
      <c r="C1" s="2" t="s">
        <v>126</v>
      </c>
      <c r="D1" s="2" t="s">
        <v>127</v>
      </c>
      <c r="E1" s="2" t="s">
        <v>2</v>
      </c>
      <c r="F1" s="2" t="s">
        <v>73</v>
      </c>
    </row>
    <row r="2" spans="1:6">
      <c r="A2" s="3" t="s">
        <v>779</v>
      </c>
    </row>
    <row r="3" spans="1:6">
      <c r="A3" s="4" t="s">
        <v>780</v>
      </c>
      <c r="C3" s="6" t="n">
        <v>1609677</v>
      </c>
      <c r="D3" s="6" t="n">
        <v>1609677</v>
      </c>
      <c r="E3" s="6" t="n">
        <v>1609677</v>
      </c>
      <c r="F3" s="6" t="n">
        <v>1609677</v>
      </c>
    </row>
    <row r="4" spans="1:6">
      <c r="A4" s="4" t="s">
        <v>781</v>
      </c>
    </row>
    <row r="5" spans="1:6">
      <c r="A5" s="3" t="s">
        <v>779</v>
      </c>
    </row>
    <row r="6" spans="1:6">
      <c r="A6" s="4" t="s">
        <v>780</v>
      </c>
      <c r="B6" s="6" t="n">
        <v>16096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82</v>
      </c>
      <c r="B1" s="2" t="s">
        <v>124</v>
      </c>
      <c r="C1" s="2" t="s">
        <v>543</v>
      </c>
      <c r="K1" s="2" t="s">
        <v>125</v>
      </c>
      <c r="L1" s="2" t="s">
        <v>1</v>
      </c>
    </row>
    <row r="2" spans="1:13">
      <c r="B2" s="2" t="s">
        <v>126</v>
      </c>
      <c r="C2" s="2" t="s">
        <v>2</v>
      </c>
      <c r="D2" s="2" t="s">
        <v>545</v>
      </c>
      <c r="E2" s="2" t="s">
        <v>546</v>
      </c>
      <c r="F2" s="2" t="s">
        <v>547</v>
      </c>
      <c r="G2" s="2" t="s">
        <v>73</v>
      </c>
      <c r="H2" s="2" t="s">
        <v>548</v>
      </c>
      <c r="I2" s="2" t="s">
        <v>549</v>
      </c>
      <c r="J2" s="2" t="s">
        <v>550</v>
      </c>
      <c r="K2" s="2" t="s">
        <v>127</v>
      </c>
      <c r="L2" s="2" t="s">
        <v>2</v>
      </c>
      <c r="M2" s="2" t="s">
        <v>73</v>
      </c>
    </row>
    <row r="3" spans="1:13">
      <c r="A3" s="3" t="s">
        <v>783</v>
      </c>
    </row>
    <row r="4" spans="1:13">
      <c r="A4" s="4" t="s">
        <v>142</v>
      </c>
      <c r="B4" s="5" t="n">
        <v>-5654</v>
      </c>
      <c r="C4" s="5" t="n">
        <v>-33193</v>
      </c>
      <c r="D4" s="5" t="n">
        <v>-16969</v>
      </c>
      <c r="E4" s="5" t="n">
        <v>-21479</v>
      </c>
      <c r="F4" s="5" t="n">
        <v>-22272</v>
      </c>
      <c r="G4" s="5" t="n">
        <v>-47323</v>
      </c>
      <c r="H4" s="5" t="n">
        <v>-10544</v>
      </c>
      <c r="I4" s="5" t="n">
        <v>-937</v>
      </c>
      <c r="J4" s="5" t="n">
        <v>-7092</v>
      </c>
      <c r="K4" s="5" t="n">
        <v>-93622</v>
      </c>
      <c r="L4" s="5" t="n">
        <v>-93913</v>
      </c>
      <c r="M4" s="5" t="n">
        <v>-65896</v>
      </c>
    </row>
    <row r="5" spans="1:13">
      <c r="A5" s="4" t="s">
        <v>784</v>
      </c>
      <c r="B5" s="6" t="n">
        <v>184</v>
      </c>
      <c r="K5" s="6" t="n">
        <v>3041</v>
      </c>
      <c r="L5" s="6" t="n">
        <v>2915</v>
      </c>
      <c r="M5" s="6" t="n">
        <v>2142</v>
      </c>
    </row>
    <row r="6" spans="1:13">
      <c r="A6" s="4" t="s">
        <v>785</v>
      </c>
      <c r="B6" s="6" t="n">
        <v>-5470</v>
      </c>
      <c r="K6" s="6" t="n">
        <v>-90581</v>
      </c>
      <c r="L6" s="6" t="n">
        <v>-90998</v>
      </c>
      <c r="M6" s="6" t="n">
        <v>-63754</v>
      </c>
    </row>
    <row r="7" spans="1:13">
      <c r="A7" s="4" t="s">
        <v>143</v>
      </c>
      <c r="C7" s="6" t="n">
        <v>-1720</v>
      </c>
      <c r="D7" s="6" t="n">
        <v>-1670</v>
      </c>
      <c r="E7" s="6" t="n">
        <v>-660</v>
      </c>
      <c r="L7" s="6" t="n">
        <v>-4050</v>
      </c>
    </row>
    <row r="8" spans="1:13">
      <c r="A8" s="4" t="s">
        <v>144</v>
      </c>
      <c r="C8" s="5" t="n">
        <v>-5240</v>
      </c>
      <c r="D8" s="5" t="n">
        <v>-4406</v>
      </c>
      <c r="E8" s="5" t="n">
        <v>-1560</v>
      </c>
      <c r="L8" s="6" t="n">
        <v>-11206</v>
      </c>
    </row>
    <row r="9" spans="1:13">
      <c r="A9" s="4" t="s">
        <v>786</v>
      </c>
      <c r="B9" s="5" t="n">
        <v>-5470</v>
      </c>
      <c r="K9" s="5" t="n">
        <v>-90581</v>
      </c>
      <c r="L9" s="5" t="n">
        <v>-106254</v>
      </c>
      <c r="M9" s="5" t="n">
        <v>-63754</v>
      </c>
    </row>
    <row r="10" spans="1:13">
      <c r="A10" s="4" t="s">
        <v>787</v>
      </c>
      <c r="B10" s="6" t="n">
        <v>49549676</v>
      </c>
      <c r="K10" s="6" t="n">
        <v>49549676</v>
      </c>
      <c r="L10" s="6" t="n">
        <v>51853183</v>
      </c>
      <c r="M10" s="6" t="n">
        <v>49508995</v>
      </c>
    </row>
    <row r="11" spans="1:13">
      <c r="A11" s="4" t="s">
        <v>788</v>
      </c>
      <c r="B11" s="6" t="n">
        <v>-1609677</v>
      </c>
      <c r="K11" s="6" t="n">
        <v>-1609677</v>
      </c>
      <c r="L11" s="6" t="n">
        <v>-1609677</v>
      </c>
      <c r="M11" s="6" t="n">
        <v>-1609677</v>
      </c>
    </row>
    <row r="12" spans="1:13">
      <c r="A12" s="4" t="s">
        <v>789</v>
      </c>
      <c r="B12" s="6" t="n">
        <v>47939999</v>
      </c>
      <c r="K12" s="6" t="n">
        <v>47939999</v>
      </c>
      <c r="L12" s="6" t="n">
        <v>50243506</v>
      </c>
      <c r="M12" s="6" t="n">
        <v>47899318</v>
      </c>
    </row>
    <row r="13" spans="1:13">
      <c r="A13" s="4" t="s">
        <v>790</v>
      </c>
      <c r="B13" s="8" t="n">
        <v>-0.11</v>
      </c>
      <c r="K13" s="8" t="n">
        <v>-1.89</v>
      </c>
      <c r="L13" s="8" t="n">
        <v>-2.11</v>
      </c>
      <c r="M13" s="8" t="n">
        <v>-1.33</v>
      </c>
    </row>
  </sheetData>
  <mergeCells count="3">
    <mergeCell ref="A1:A2"/>
    <mergeCell ref="C1:J1"/>
    <mergeCell ref="L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73</v>
      </c>
    </row>
    <row r="3" spans="1:3">
      <c r="A3" s="3" t="s">
        <v>792</v>
      </c>
    </row>
    <row r="4" spans="1:3">
      <c r="A4" s="4" t="s">
        <v>793</v>
      </c>
      <c r="B4" s="6" t="n">
        <v>33826170</v>
      </c>
      <c r="C4" s="6" t="n">
        <v>38467332</v>
      </c>
    </row>
    <row r="5" spans="1:3">
      <c r="A5" s="4" t="s">
        <v>794</v>
      </c>
    </row>
    <row r="6" spans="1:3">
      <c r="A6" s="3" t="s">
        <v>792</v>
      </c>
    </row>
    <row r="7" spans="1:3">
      <c r="A7" s="4" t="s">
        <v>793</v>
      </c>
      <c r="B7" s="6" t="n">
        <v>1068162</v>
      </c>
    </row>
    <row r="8" spans="1:3">
      <c r="A8" s="4" t="s">
        <v>795</v>
      </c>
    </row>
    <row r="9" spans="1:3">
      <c r="A9" s="3" t="s">
        <v>792</v>
      </c>
    </row>
    <row r="10" spans="1:3">
      <c r="A10" s="4" t="s">
        <v>793</v>
      </c>
      <c r="B10" s="6" t="n">
        <v>15680651</v>
      </c>
      <c r="C10" s="6" t="n">
        <v>24000000</v>
      </c>
    </row>
    <row r="11" spans="1:3">
      <c r="A11" s="4" t="s">
        <v>796</v>
      </c>
    </row>
    <row r="12" spans="1:3">
      <c r="A12" s="3" t="s">
        <v>792</v>
      </c>
    </row>
    <row r="13" spans="1:3">
      <c r="A13" s="4" t="s">
        <v>793</v>
      </c>
      <c r="B13" s="6" t="n">
        <v>2723637</v>
      </c>
      <c r="C13" s="6" t="n">
        <v>530000</v>
      </c>
    </row>
    <row r="14" spans="1:3">
      <c r="A14" s="4" t="s">
        <v>797</v>
      </c>
    </row>
    <row r="15" spans="1:3">
      <c r="A15" s="3" t="s">
        <v>792</v>
      </c>
    </row>
    <row r="16" spans="1:3">
      <c r="A16" s="4" t="s">
        <v>793</v>
      </c>
      <c r="B16" s="6" t="n">
        <v>5500692</v>
      </c>
      <c r="C16" s="6" t="n">
        <v>13937332</v>
      </c>
    </row>
    <row r="17" spans="1:3">
      <c r="A17" s="4" t="s">
        <v>798</v>
      </c>
    </row>
    <row r="18" spans="1:3">
      <c r="A18" s="3" t="s">
        <v>792</v>
      </c>
    </row>
    <row r="19" spans="1:3">
      <c r="A19" s="4" t="s">
        <v>793</v>
      </c>
      <c r="B19" s="6" t="n">
        <v>88530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799</v>
      </c>
      <c r="B1" s="2" t="s">
        <v>125</v>
      </c>
      <c r="C1" s="2" t="s">
        <v>1</v>
      </c>
    </row>
    <row r="2" spans="1:4">
      <c r="B2" s="2" t="s">
        <v>127</v>
      </c>
      <c r="C2" s="2" t="s">
        <v>2</v>
      </c>
      <c r="D2" s="2" t="s">
        <v>73</v>
      </c>
    </row>
    <row r="3" spans="1:4">
      <c r="A3" s="3" t="s">
        <v>800</v>
      </c>
    </row>
    <row r="4" spans="1:4">
      <c r="A4" s="4" t="s">
        <v>801</v>
      </c>
      <c r="B4" s="5" t="n">
        <v>4546</v>
      </c>
      <c r="C4" s="5" t="n">
        <v>7755</v>
      </c>
      <c r="D4" s="5" t="n">
        <v>20633</v>
      </c>
    </row>
    <row r="5" spans="1:4">
      <c r="A5" s="4" t="s">
        <v>802</v>
      </c>
    </row>
    <row r="6" spans="1:4">
      <c r="A6" s="3" t="s">
        <v>800</v>
      </c>
    </row>
    <row r="7" spans="1:4">
      <c r="A7" s="4" t="s">
        <v>801</v>
      </c>
      <c r="B7" s="5" t="n">
        <v>4546</v>
      </c>
      <c r="D7" s="6" t="n">
        <v>13725</v>
      </c>
    </row>
    <row r="8" spans="1:4">
      <c r="A8" s="4" t="s">
        <v>385</v>
      </c>
    </row>
    <row r="9" spans="1:4">
      <c r="A9" s="3" t="s">
        <v>800</v>
      </c>
    </row>
    <row r="10" spans="1:4">
      <c r="A10" s="4" t="s">
        <v>801</v>
      </c>
      <c r="C10" s="6" t="n">
        <v>6496</v>
      </c>
      <c r="D10" s="6" t="n">
        <v>408</v>
      </c>
    </row>
    <row r="11" spans="1:4">
      <c r="A11" s="4" t="s">
        <v>803</v>
      </c>
    </row>
    <row r="12" spans="1:4">
      <c r="A12" s="3" t="s">
        <v>800</v>
      </c>
    </row>
    <row r="13" spans="1:4">
      <c r="A13" s="4" t="s">
        <v>801</v>
      </c>
      <c r="C13" s="6" t="n">
        <v>418</v>
      </c>
    </row>
    <row r="14" spans="1:4">
      <c r="A14" s="4" t="s">
        <v>804</v>
      </c>
    </row>
    <row r="15" spans="1:4">
      <c r="A15" s="3" t="s">
        <v>800</v>
      </c>
    </row>
    <row r="16" spans="1:4">
      <c r="A16" s="4" t="s">
        <v>801</v>
      </c>
      <c r="C16" s="5" t="n">
        <v>841</v>
      </c>
    </row>
    <row r="17" spans="1:4">
      <c r="A17" s="4" t="s">
        <v>805</v>
      </c>
    </row>
    <row r="18" spans="1:4">
      <c r="A18" s="3" t="s">
        <v>800</v>
      </c>
    </row>
    <row r="19" spans="1:4">
      <c r="A19" s="4" t="s">
        <v>801</v>
      </c>
      <c r="D19" s="5" t="n">
        <v>65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806</v>
      </c>
      <c r="B1" s="2" t="s">
        <v>125</v>
      </c>
      <c r="C1" s="2" t="s">
        <v>1</v>
      </c>
    </row>
    <row r="2" spans="1:4">
      <c r="B2" s="2" t="s">
        <v>127</v>
      </c>
      <c r="C2" s="2" t="s">
        <v>2</v>
      </c>
      <c r="D2" s="2" t="s">
        <v>73</v>
      </c>
    </row>
    <row r="3" spans="1:4">
      <c r="A3" s="3" t="s">
        <v>800</v>
      </c>
    </row>
    <row r="4" spans="1:4">
      <c r="A4" s="4" t="s">
        <v>801</v>
      </c>
      <c r="B4" s="5" t="n">
        <v>4546</v>
      </c>
      <c r="C4" s="5" t="n">
        <v>7755</v>
      </c>
      <c r="D4" s="5" t="n">
        <v>20633</v>
      </c>
    </row>
    <row r="5" spans="1:4">
      <c r="A5" s="4" t="s">
        <v>807</v>
      </c>
    </row>
    <row r="6" spans="1:4">
      <c r="A6" s="3" t="s">
        <v>800</v>
      </c>
    </row>
    <row r="7" spans="1:4">
      <c r="A7" s="4" t="s">
        <v>801</v>
      </c>
      <c r="B7" s="6" t="n">
        <v>1578</v>
      </c>
      <c r="C7" s="6" t="n">
        <v>2513</v>
      </c>
      <c r="D7" s="6" t="n">
        <v>6450</v>
      </c>
    </row>
    <row r="8" spans="1:4">
      <c r="A8" s="4" t="s">
        <v>808</v>
      </c>
    </row>
    <row r="9" spans="1:4">
      <c r="A9" s="3" t="s">
        <v>800</v>
      </c>
    </row>
    <row r="10" spans="1:4">
      <c r="A10" s="4" t="s">
        <v>801</v>
      </c>
      <c r="B10" s="5" t="n">
        <v>2968</v>
      </c>
      <c r="C10" s="5" t="n">
        <v>5242</v>
      </c>
      <c r="D10" s="5" t="n">
        <v>1418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09</v>
      </c>
      <c r="B1" s="2" t="s">
        <v>1</v>
      </c>
    </row>
    <row r="2" spans="1:2">
      <c r="B2" s="2" t="s">
        <v>810</v>
      </c>
    </row>
    <row r="3" spans="1:2">
      <c r="A3" s="3" t="s">
        <v>800</v>
      </c>
    </row>
    <row r="4" spans="1:2">
      <c r="A4" s="4" t="s">
        <v>811</v>
      </c>
      <c r="B4" s="6" t="n">
        <v>530000</v>
      </c>
    </row>
    <row r="5" spans="1:2">
      <c r="A5" s="4" t="s">
        <v>812</v>
      </c>
      <c r="B5" s="6" t="n">
        <v>2218183</v>
      </c>
    </row>
    <row r="6" spans="1:2">
      <c r="A6" s="4" t="s">
        <v>813</v>
      </c>
      <c r="B6" s="6" t="n">
        <v>-24546</v>
      </c>
    </row>
    <row r="7" spans="1:2">
      <c r="A7" s="4" t="s">
        <v>814</v>
      </c>
      <c r="B7" s="6" t="n">
        <v>2723637</v>
      </c>
    </row>
    <row r="8" spans="1:2">
      <c r="A8" s="4" t="s">
        <v>815</v>
      </c>
      <c r="B8" s="8" t="n">
        <v>8.720000000000001</v>
      </c>
    </row>
    <row r="9" spans="1:2">
      <c r="A9" s="4" t="s">
        <v>816</v>
      </c>
      <c r="B9" s="10" t="n">
        <v>8.91</v>
      </c>
    </row>
    <row r="10" spans="1:2">
      <c r="A10" s="4" t="s">
        <v>817</v>
      </c>
      <c r="B10" s="10" t="n">
        <v>8.91</v>
      </c>
    </row>
    <row r="11" spans="1:2">
      <c r="A11" s="4" t="s">
        <v>818</v>
      </c>
      <c r="B11" s="8" t="n">
        <v>8.869999999999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819</v>
      </c>
      <c r="B1" s="2" t="s">
        <v>125</v>
      </c>
      <c r="C1" s="2" t="s">
        <v>1</v>
      </c>
    </row>
    <row r="2" spans="1:4">
      <c r="B2" s="2" t="s">
        <v>127</v>
      </c>
      <c r="C2" s="2" t="s">
        <v>2</v>
      </c>
      <c r="D2" s="2" t="s">
        <v>73</v>
      </c>
    </row>
    <row r="3" spans="1:4">
      <c r="A3" s="4" t="s">
        <v>751</v>
      </c>
    </row>
    <row r="4" spans="1:4">
      <c r="A4" s="3" t="s">
        <v>800</v>
      </c>
    </row>
    <row r="5" spans="1:4">
      <c r="A5" s="4" t="s">
        <v>820</v>
      </c>
      <c r="C5" s="8" t="n">
        <v>3.95</v>
      </c>
    </row>
    <row r="6" spans="1:4">
      <c r="A6" s="4" t="s">
        <v>821</v>
      </c>
      <c r="C6" s="4" t="s">
        <v>822</v>
      </c>
    </row>
    <row r="7" spans="1:4">
      <c r="A7" s="4" t="s">
        <v>823</v>
      </c>
      <c r="C7" s="4" t="s">
        <v>824</v>
      </c>
    </row>
    <row r="8" spans="1:4">
      <c r="A8" s="4" t="s">
        <v>825</v>
      </c>
    </row>
    <row r="9" spans="1:4">
      <c r="A9" s="3" t="s">
        <v>800</v>
      </c>
    </row>
    <row r="10" spans="1:4">
      <c r="A10" s="4" t="s">
        <v>826</v>
      </c>
      <c r="B10" s="6" t="n">
        <v>20000</v>
      </c>
    </row>
    <row r="11" spans="1:4">
      <c r="A11" s="4" t="s">
        <v>827</v>
      </c>
    </row>
    <row r="12" spans="1:4">
      <c r="A12" s="3" t="s">
        <v>800</v>
      </c>
    </row>
    <row r="13" spans="1:4">
      <c r="A13" s="4" t="s">
        <v>828</v>
      </c>
      <c r="B13" s="5" t="n">
        <v>450000</v>
      </c>
    </row>
    <row r="14" spans="1:4">
      <c r="A14" s="4" t="s">
        <v>829</v>
      </c>
    </row>
    <row r="15" spans="1:4">
      <c r="A15" s="3" t="s">
        <v>800</v>
      </c>
    </row>
    <row r="16" spans="1:4">
      <c r="A16" s="4" t="s">
        <v>828</v>
      </c>
      <c r="B16" s="5" t="n">
        <v>500000</v>
      </c>
    </row>
    <row r="17" spans="1:4">
      <c r="A17" s="4" t="s">
        <v>385</v>
      </c>
    </row>
    <row r="18" spans="1:4">
      <c r="A18" s="3" t="s">
        <v>800</v>
      </c>
    </row>
    <row r="19" spans="1:4">
      <c r="A19" s="4" t="s">
        <v>830</v>
      </c>
      <c r="C19" s="6" t="n">
        <v>2218183</v>
      </c>
    </row>
    <row r="20" spans="1:4">
      <c r="A20" s="4" t="s">
        <v>831</v>
      </c>
      <c r="C20" s="5" t="n">
        <v>10</v>
      </c>
    </row>
    <row r="21" spans="1:4">
      <c r="A21" s="4" t="s">
        <v>832</v>
      </c>
    </row>
    <row r="22" spans="1:4">
      <c r="A22" s="3" t="s">
        <v>800</v>
      </c>
    </row>
    <row r="23" spans="1:4">
      <c r="A23" s="4" t="s">
        <v>830</v>
      </c>
      <c r="C23" s="6" t="n">
        <v>2218183</v>
      </c>
      <c r="D23" s="6" t="n">
        <v>530000</v>
      </c>
    </row>
    <row r="24" spans="1:4">
      <c r="A24" s="4" t="s">
        <v>831</v>
      </c>
      <c r="C24" s="5" t="n">
        <v>12</v>
      </c>
    </row>
    <row r="25" spans="1:4">
      <c r="A25" s="4" t="s">
        <v>833</v>
      </c>
      <c r="C25" s="4" t="s">
        <v>740</v>
      </c>
    </row>
    <row r="26" spans="1:4">
      <c r="A26" s="4" t="s">
        <v>834</v>
      </c>
      <c r="C26" s="4" t="s">
        <v>699</v>
      </c>
    </row>
    <row r="27" spans="1:4">
      <c r="A27" s="4" t="s">
        <v>835</v>
      </c>
      <c r="C27" s="5" t="n">
        <v>19545000</v>
      </c>
      <c r="D27" s="5" t="n">
        <v>4622000</v>
      </c>
    </row>
    <row r="28" spans="1:4">
      <c r="A28" s="4" t="s">
        <v>836</v>
      </c>
      <c r="C28" s="4" t="s">
        <v>824</v>
      </c>
      <c r="D28" s="4" t="s">
        <v>508</v>
      </c>
    </row>
    <row r="29" spans="1:4">
      <c r="A29" s="4" t="s">
        <v>837</v>
      </c>
    </row>
    <row r="30" spans="1:4">
      <c r="A30" s="3" t="s">
        <v>800</v>
      </c>
    </row>
    <row r="31" spans="1:4">
      <c r="A31" s="4" t="s">
        <v>830</v>
      </c>
      <c r="C31" s="6" t="n">
        <v>46875</v>
      </c>
    </row>
    <row r="32" spans="1:4">
      <c r="A32" s="4" t="s">
        <v>838</v>
      </c>
      <c r="C32" s="8" t="n">
        <v>8.91</v>
      </c>
    </row>
    <row r="33" spans="1:4">
      <c r="A33" s="4" t="s">
        <v>804</v>
      </c>
    </row>
    <row r="34" spans="1:4">
      <c r="A34" s="3" t="s">
        <v>800</v>
      </c>
    </row>
    <row r="35" spans="1:4">
      <c r="A35" s="4" t="s">
        <v>820</v>
      </c>
      <c r="C35" s="8" t="n">
        <v>3.95</v>
      </c>
    </row>
    <row r="36" spans="1:4">
      <c r="A36" s="4" t="s">
        <v>839</v>
      </c>
    </row>
    <row r="37" spans="1:4">
      <c r="A37" s="3" t="s">
        <v>800</v>
      </c>
    </row>
    <row r="38" spans="1:4">
      <c r="A38" s="4" t="s">
        <v>835</v>
      </c>
      <c r="C38" s="5" t="n">
        <v>20641000</v>
      </c>
    </row>
    <row r="39" spans="1:4">
      <c r="A39" s="4" t="s">
        <v>823</v>
      </c>
      <c r="C39" s="4" t="s">
        <v>840</v>
      </c>
    </row>
    <row r="40" spans="1:4">
      <c r="A40" s="4" t="s">
        <v>841</v>
      </c>
    </row>
    <row r="41" spans="1:4">
      <c r="A41" s="3" t="s">
        <v>800</v>
      </c>
    </row>
    <row r="42" spans="1:4">
      <c r="A42" s="4" t="s">
        <v>836</v>
      </c>
      <c r="C42" s="4" t="s">
        <v>824</v>
      </c>
    </row>
    <row r="43" spans="1:4">
      <c r="A43" s="4" t="s">
        <v>830</v>
      </c>
      <c r="C43" s="6" t="n">
        <v>1068162</v>
      </c>
    </row>
    <row r="44" spans="1:4">
      <c r="A44" s="4" t="s">
        <v>835</v>
      </c>
      <c r="C44" s="5" t="n">
        <v>4200000</v>
      </c>
    </row>
    <row r="45" spans="1:4">
      <c r="A45" s="4" t="s">
        <v>842</v>
      </c>
    </row>
    <row r="46" spans="1:4">
      <c r="A46" s="3" t="s">
        <v>800</v>
      </c>
    </row>
    <row r="47" spans="1:4">
      <c r="A47" s="4" t="s">
        <v>843</v>
      </c>
      <c r="D47" s="5" t="n">
        <v>10</v>
      </c>
    </row>
    <row r="48" spans="1:4">
      <c r="A48" s="4" t="s">
        <v>844</v>
      </c>
    </row>
    <row r="49" spans="1:4">
      <c r="A49" s="3" t="s">
        <v>800</v>
      </c>
    </row>
    <row r="50" spans="1:4">
      <c r="A50" s="4" t="s">
        <v>830</v>
      </c>
      <c r="D50" s="6" t="n">
        <v>650000</v>
      </c>
    </row>
    <row r="51" spans="1:4">
      <c r="A51" s="4" t="s">
        <v>845</v>
      </c>
    </row>
    <row r="52" spans="1:4">
      <c r="A52" s="3" t="s">
        <v>800</v>
      </c>
    </row>
    <row r="53" spans="1:4">
      <c r="A53" s="4" t="s">
        <v>836</v>
      </c>
      <c r="B53" s="4" t="s">
        <v>824</v>
      </c>
    </row>
    <row r="54" spans="1:4">
      <c r="A54" s="4" t="s">
        <v>826</v>
      </c>
      <c r="B54" s="6" t="n">
        <v>85800</v>
      </c>
    </row>
    <row r="55" spans="1:4">
      <c r="A55" s="4" t="s">
        <v>846</v>
      </c>
    </row>
    <row r="56" spans="1:4">
      <c r="A56" s="3" t="s">
        <v>800</v>
      </c>
    </row>
    <row r="57" spans="1:4">
      <c r="A57" s="4" t="s">
        <v>826</v>
      </c>
      <c r="B57" s="6" t="n">
        <v>15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847</v>
      </c>
      <c r="B1" s="2" t="s">
        <v>1</v>
      </c>
    </row>
    <row r="2" spans="1:2">
      <c r="B2" s="2" t="s">
        <v>848</v>
      </c>
    </row>
    <row r="3" spans="1:2">
      <c r="A3" s="3" t="s">
        <v>800</v>
      </c>
    </row>
    <row r="4" spans="1:2">
      <c r="A4" s="4" t="s">
        <v>849</v>
      </c>
      <c r="B4" s="5" t="n">
        <v>10</v>
      </c>
    </row>
    <row r="5" spans="1:2">
      <c r="A5" s="4" t="s">
        <v>850</v>
      </c>
      <c r="B5" s="4" t="s">
        <v>508</v>
      </c>
    </row>
    <row r="6" spans="1:2">
      <c r="A6" s="4" t="s">
        <v>851</v>
      </c>
      <c r="B6" s="4" t="s">
        <v>852</v>
      </c>
    </row>
    <row r="7" spans="1:2">
      <c r="A7" s="4" t="s">
        <v>853</v>
      </c>
      <c r="B7" s="4" t="s">
        <v>673</v>
      </c>
    </row>
    <row r="8" spans="1:2">
      <c r="A8" s="4" t="s">
        <v>854</v>
      </c>
      <c r="B8" s="4" t="s">
        <v>6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4"/>
  </cols>
  <sheetData>
    <row r="1" spans="1:2">
      <c r="A1" s="1" t="s">
        <v>855</v>
      </c>
      <c r="B1" s="2" t="s">
        <v>1</v>
      </c>
    </row>
    <row r="2" spans="1:2">
      <c r="B2" s="2" t="s">
        <v>848</v>
      </c>
    </row>
    <row r="3" spans="1:2">
      <c r="A3" s="3" t="s">
        <v>800</v>
      </c>
    </row>
    <row r="4" spans="1:2">
      <c r="A4" s="4" t="s">
        <v>850</v>
      </c>
      <c r="B4" s="4" t="s">
        <v>856</v>
      </c>
    </row>
    <row r="5" spans="1:2">
      <c r="A5" s="4" t="s">
        <v>851</v>
      </c>
      <c r="B5" s="4" t="s">
        <v>857</v>
      </c>
    </row>
    <row r="6" spans="1:2">
      <c r="A6" s="4" t="s">
        <v>853</v>
      </c>
      <c r="B6" s="4" t="s">
        <v>673</v>
      </c>
    </row>
    <row r="7" spans="1:2">
      <c r="A7" s="4" t="s">
        <v>854</v>
      </c>
      <c r="B7" s="4" t="s">
        <v>858</v>
      </c>
    </row>
    <row r="8" spans="1:2">
      <c r="A8" s="4" t="s">
        <v>820</v>
      </c>
      <c r="B8" s="8" t="n">
        <v>3.95</v>
      </c>
    </row>
    <row r="9" spans="1:2">
      <c r="A9" s="4" t="s">
        <v>859</v>
      </c>
      <c r="B9" s="8" t="n">
        <v>8.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s>
  <sheetData>
    <row r="1" spans="1:5">
      <c r="A1" s="1" t="s">
        <v>860</v>
      </c>
      <c r="B1" s="2" t="s">
        <v>124</v>
      </c>
      <c r="C1" s="2" t="s">
        <v>125</v>
      </c>
      <c r="D1" s="2" t="s">
        <v>1</v>
      </c>
    </row>
    <row r="2" spans="1:5">
      <c r="B2" s="2" t="s">
        <v>126</v>
      </c>
      <c r="C2" s="2" t="s">
        <v>127</v>
      </c>
      <c r="D2" s="2" t="s">
        <v>2</v>
      </c>
      <c r="E2" s="2" t="s">
        <v>73</v>
      </c>
    </row>
    <row r="3" spans="1:5">
      <c r="A3" s="3" t="s">
        <v>861</v>
      </c>
    </row>
    <row r="4" spans="1:5">
      <c r="A4" s="4" t="s">
        <v>862</v>
      </c>
      <c r="D4" s="4" t="s">
        <v>616</v>
      </c>
    </row>
    <row r="5" spans="1:5">
      <c r="A5" s="4" t="s">
        <v>863</v>
      </c>
      <c r="B5" s="5" t="n">
        <v>125</v>
      </c>
      <c r="C5" s="5" t="n">
        <v>2360</v>
      </c>
      <c r="D5" s="5" t="n">
        <v>3843</v>
      </c>
      <c r="E5" s="5" t="n">
        <v>3610</v>
      </c>
    </row>
    <row r="6" spans="1:5">
      <c r="A6" s="4" t="s">
        <v>864</v>
      </c>
      <c r="D6" s="4" t="s">
        <v>537</v>
      </c>
    </row>
    <row r="7" spans="1:5">
      <c r="A7" s="4" t="s">
        <v>865</v>
      </c>
    </row>
    <row r="8" spans="1:5">
      <c r="A8" s="3" t="s">
        <v>861</v>
      </c>
    </row>
    <row r="9" spans="1:5">
      <c r="A9" s="4" t="s">
        <v>866</v>
      </c>
      <c r="D9" s="4" t="s">
        <v>649</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67</v>
      </c>
      <c r="B1" s="2" t="s">
        <v>2</v>
      </c>
      <c r="C1" s="2" t="s">
        <v>73</v>
      </c>
    </row>
    <row r="2" spans="1:3">
      <c r="A2" s="3" t="s">
        <v>868</v>
      </c>
    </row>
    <row r="3" spans="1:3">
      <c r="A3" s="4" t="s">
        <v>869</v>
      </c>
      <c r="B3" s="5" t="n">
        <v>30485</v>
      </c>
      <c r="C3" s="5" t="n">
        <v>20686</v>
      </c>
    </row>
    <row r="4" spans="1:3">
      <c r="A4" s="4" t="s">
        <v>870</v>
      </c>
      <c r="B4" s="6" t="n">
        <v>163</v>
      </c>
      <c r="C4" s="6" t="n">
        <v>175</v>
      </c>
    </row>
    <row r="5" spans="1:3">
      <c r="A5" s="4" t="s">
        <v>871</v>
      </c>
      <c r="B5" s="6" t="n">
        <v>19489</v>
      </c>
      <c r="C5" s="6" t="n">
        <v>15318</v>
      </c>
    </row>
    <row r="6" spans="1:3">
      <c r="A6" s="4" t="s">
        <v>872</v>
      </c>
      <c r="B6" s="6" t="n">
        <v>911</v>
      </c>
      <c r="C6" s="6" t="n">
        <v>0</v>
      </c>
    </row>
    <row r="7" spans="1:3">
      <c r="A7" s="4" t="s">
        <v>873</v>
      </c>
      <c r="B7" s="6" t="n">
        <v>186</v>
      </c>
      <c r="C7" s="6" t="n">
        <v>328</v>
      </c>
    </row>
    <row r="8" spans="1:3">
      <c r="A8" s="4" t="s">
        <v>874</v>
      </c>
      <c r="B8" s="6" t="n">
        <v>51234</v>
      </c>
      <c r="C8" s="6" t="n">
        <v>36507</v>
      </c>
    </row>
    <row r="9" spans="1:3">
      <c r="A9" s="4" t="s">
        <v>875</v>
      </c>
      <c r="B9" s="6" t="n">
        <v>-51234</v>
      </c>
      <c r="C9" s="6" t="n">
        <v>-36507</v>
      </c>
    </row>
    <row r="10" spans="1:3">
      <c r="A10" s="4" t="s">
        <v>876</v>
      </c>
      <c r="B10" s="6" t="n">
        <v>0</v>
      </c>
      <c r="C10" s="6" t="n">
        <v>0</v>
      </c>
    </row>
    <row r="11" spans="1:3">
      <c r="A11" s="3" t="s">
        <v>877</v>
      </c>
    </row>
    <row r="12" spans="1:3">
      <c r="A12" s="4" t="s">
        <v>878</v>
      </c>
      <c r="B12" s="5" t="n">
        <v>0</v>
      </c>
      <c r="C12"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79</v>
      </c>
      <c r="B1" s="2" t="s">
        <v>880</v>
      </c>
      <c r="C1" s="2" t="s">
        <v>126</v>
      </c>
      <c r="D1" s="2" t="s">
        <v>2</v>
      </c>
      <c r="E1" s="2" t="s">
        <v>545</v>
      </c>
      <c r="F1" s="2" t="s">
        <v>546</v>
      </c>
      <c r="G1" s="2" t="s">
        <v>547</v>
      </c>
      <c r="H1" s="2" t="s">
        <v>73</v>
      </c>
      <c r="I1" s="2" t="s">
        <v>127</v>
      </c>
      <c r="J1" s="2" t="s">
        <v>2</v>
      </c>
      <c r="K1" s="2" t="s">
        <v>73</v>
      </c>
    </row>
    <row r="2" spans="1:11">
      <c r="A2" s="3" t="s">
        <v>881</v>
      </c>
    </row>
    <row r="3" spans="1:11">
      <c r="A3" s="4" t="s">
        <v>882</v>
      </c>
      <c r="C3" s="5" t="n">
        <v>0</v>
      </c>
      <c r="I3" s="5" t="n">
        <v>0</v>
      </c>
      <c r="J3" s="5" t="n">
        <v>0</v>
      </c>
      <c r="K3" s="5" t="n">
        <v>0</v>
      </c>
    </row>
    <row r="4" spans="1:11">
      <c r="A4" s="4" t="s">
        <v>883</v>
      </c>
      <c r="C4" s="6" t="n">
        <v>0</v>
      </c>
      <c r="I4" s="6" t="n">
        <v>0</v>
      </c>
      <c r="J4" s="6" t="n">
        <v>-77000</v>
      </c>
      <c r="K4" s="6" t="n">
        <v>352000</v>
      </c>
    </row>
    <row r="5" spans="1:11">
      <c r="A5" s="4" t="s">
        <v>884</v>
      </c>
      <c r="C5" s="6" t="n">
        <v>0</v>
      </c>
      <c r="I5" s="6" t="n">
        <v>0</v>
      </c>
      <c r="J5" s="6" t="n">
        <v>-77000</v>
      </c>
      <c r="K5" s="6" t="n">
        <v>352000</v>
      </c>
    </row>
    <row r="6" spans="1:11">
      <c r="A6" s="3" t="s">
        <v>885</v>
      </c>
    </row>
    <row r="7" spans="1:11">
      <c r="A7" s="4" t="s">
        <v>882</v>
      </c>
      <c r="C7" s="6" t="n">
        <v>0</v>
      </c>
      <c r="I7" s="6" t="n">
        <v>0</v>
      </c>
      <c r="J7" s="6" t="n">
        <v>0</v>
      </c>
      <c r="K7" s="6" t="n">
        <v>0</v>
      </c>
    </row>
    <row r="8" spans="1:11">
      <c r="A8" s="4" t="s">
        <v>883</v>
      </c>
      <c r="C8" s="6" t="n">
        <v>0</v>
      </c>
      <c r="I8" s="6" t="n">
        <v>0</v>
      </c>
      <c r="J8" s="6" t="n">
        <v>0</v>
      </c>
      <c r="K8" s="6" t="n">
        <v>0</v>
      </c>
    </row>
    <row r="9" spans="1:11">
      <c r="A9" s="4" t="s">
        <v>886</v>
      </c>
      <c r="C9" s="6" t="n">
        <v>0</v>
      </c>
      <c r="I9" s="6" t="n">
        <v>0</v>
      </c>
      <c r="J9" s="6" t="n">
        <v>0</v>
      </c>
      <c r="K9" s="6" t="n">
        <v>0</v>
      </c>
    </row>
    <row r="10" spans="1:11">
      <c r="A10" s="4" t="s">
        <v>206</v>
      </c>
      <c r="B10" s="5" t="n">
        <v>0</v>
      </c>
      <c r="C10" s="5" t="n">
        <v>0</v>
      </c>
      <c r="D10" s="5" t="n">
        <v>-546000</v>
      </c>
      <c r="E10" s="5" t="n">
        <v>39000</v>
      </c>
      <c r="F10" s="5" t="n">
        <v>306000</v>
      </c>
      <c r="G10" s="5" t="n">
        <v>124000</v>
      </c>
      <c r="H10" s="5" t="n">
        <v>352000</v>
      </c>
      <c r="I10" s="5" t="n">
        <v>0</v>
      </c>
      <c r="J10" s="5" t="n">
        <v>-77000</v>
      </c>
      <c r="K10" s="5" t="n">
        <v>35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87</v>
      </c>
      <c r="B1" s="2" t="s">
        <v>880</v>
      </c>
      <c r="C1" s="2" t="s">
        <v>126</v>
      </c>
      <c r="D1" s="2" t="s">
        <v>2</v>
      </c>
      <c r="E1" s="2" t="s">
        <v>545</v>
      </c>
      <c r="F1" s="2" t="s">
        <v>546</v>
      </c>
      <c r="G1" s="2" t="s">
        <v>547</v>
      </c>
      <c r="H1" s="2" t="s">
        <v>73</v>
      </c>
      <c r="I1" s="2" t="s">
        <v>548</v>
      </c>
      <c r="J1" s="2" t="s">
        <v>549</v>
      </c>
      <c r="K1" s="2" t="s">
        <v>550</v>
      </c>
      <c r="L1" s="2" t="s">
        <v>127</v>
      </c>
      <c r="M1" s="2" t="s">
        <v>2</v>
      </c>
      <c r="N1" s="2" t="s">
        <v>73</v>
      </c>
    </row>
    <row r="2" spans="1:14">
      <c r="A2" s="3" t="s">
        <v>289</v>
      </c>
    </row>
    <row r="3" spans="1:14">
      <c r="A3" s="4" t="s">
        <v>888</v>
      </c>
      <c r="C3" s="5" t="n">
        <v>5654000</v>
      </c>
      <c r="D3" s="5" t="n">
        <v>39979000</v>
      </c>
      <c r="E3" s="5" t="n">
        <v>21210000</v>
      </c>
      <c r="F3" s="5" t="n">
        <v>26605000</v>
      </c>
      <c r="G3" s="5" t="n">
        <v>28365000</v>
      </c>
      <c r="H3" s="5" t="n">
        <v>51889000</v>
      </c>
      <c r="I3" s="5" t="n">
        <v>10544000</v>
      </c>
      <c r="J3" s="5" t="n">
        <v>937000</v>
      </c>
      <c r="K3" s="5" t="n">
        <v>7092000</v>
      </c>
      <c r="L3" s="5" t="n">
        <v>93622000</v>
      </c>
      <c r="M3" s="5" t="n">
        <v>116159000</v>
      </c>
      <c r="N3" s="5" t="n">
        <v>70462000</v>
      </c>
    </row>
    <row r="4" spans="1:14">
      <c r="A4" s="4" t="s">
        <v>889</v>
      </c>
      <c r="M4" s="6" t="n">
        <v>-24394000</v>
      </c>
    </row>
    <row r="5" spans="1:14">
      <c r="A5" s="4" t="s">
        <v>890</v>
      </c>
      <c r="M5" s="6" t="n">
        <v>10696000</v>
      </c>
    </row>
    <row r="6" spans="1:14">
      <c r="A6" s="4" t="s">
        <v>891</v>
      </c>
      <c r="M6" s="6" t="n">
        <v>755000</v>
      </c>
    </row>
    <row r="7" spans="1:14">
      <c r="A7" s="4" t="s">
        <v>892</v>
      </c>
      <c r="M7" s="6" t="n">
        <v>-62000</v>
      </c>
    </row>
    <row r="8" spans="1:14">
      <c r="A8" s="4" t="s">
        <v>893</v>
      </c>
      <c r="M8" s="6" t="n">
        <v>-1798000</v>
      </c>
    </row>
    <row r="9" spans="1:14">
      <c r="A9" s="4" t="s">
        <v>894</v>
      </c>
      <c r="M9" s="6" t="n">
        <v>14726000</v>
      </c>
    </row>
    <row r="10" spans="1:14">
      <c r="A10" s="4" t="s">
        <v>206</v>
      </c>
      <c r="B10" s="5" t="n">
        <v>0</v>
      </c>
      <c r="C10" s="5" t="n">
        <v>0</v>
      </c>
      <c r="D10" s="5" t="n">
        <v>-546000</v>
      </c>
      <c r="E10" s="5" t="n">
        <v>39000</v>
      </c>
      <c r="F10" s="5" t="n">
        <v>306000</v>
      </c>
      <c r="G10" s="5" t="n">
        <v>124000</v>
      </c>
      <c r="H10" s="5" t="n">
        <v>352000</v>
      </c>
      <c r="L10" s="5" t="n">
        <v>0</v>
      </c>
      <c r="M10" s="5" t="n">
        <v>-77000</v>
      </c>
      <c r="N10" s="5" t="n">
        <v>352000</v>
      </c>
    </row>
    <row r="11" spans="1:14">
      <c r="A11" s="4" t="s">
        <v>889</v>
      </c>
      <c r="M11" s="4" t="s">
        <v>895</v>
      </c>
    </row>
    <row r="12" spans="1:14">
      <c r="A12" s="4" t="s">
        <v>890</v>
      </c>
      <c r="M12" s="4" t="s">
        <v>896</v>
      </c>
    </row>
    <row r="13" spans="1:14">
      <c r="A13" s="4" t="s">
        <v>891</v>
      </c>
      <c r="M13" s="4" t="s">
        <v>897</v>
      </c>
    </row>
    <row r="14" spans="1:14">
      <c r="A14" s="4" t="s">
        <v>892</v>
      </c>
      <c r="M14" s="4" t="s">
        <v>898</v>
      </c>
    </row>
    <row r="15" spans="1:14">
      <c r="A15" s="4" t="s">
        <v>893</v>
      </c>
      <c r="M15" s="4" t="s">
        <v>899</v>
      </c>
    </row>
    <row r="16" spans="1:14">
      <c r="A16" s="4" t="s">
        <v>894</v>
      </c>
      <c r="M16" s="4" t="s">
        <v>900</v>
      </c>
    </row>
    <row r="17" spans="1:14">
      <c r="A17" s="4" t="s">
        <v>901</v>
      </c>
      <c r="M17" s="4" t="s">
        <v>9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03</v>
      </c>
      <c r="B1" s="2" t="s">
        <v>1</v>
      </c>
    </row>
    <row r="2" spans="1:3">
      <c r="B2" s="2" t="s">
        <v>2</v>
      </c>
      <c r="C2" s="2" t="s">
        <v>73</v>
      </c>
    </row>
    <row r="3" spans="1:3">
      <c r="A3" s="3" t="s">
        <v>289</v>
      </c>
    </row>
    <row r="4" spans="1:3">
      <c r="A4" s="4" t="s">
        <v>904</v>
      </c>
      <c r="B4" s="5" t="n">
        <v>129060000</v>
      </c>
    </row>
    <row r="5" spans="1:3">
      <c r="A5" s="4" t="s">
        <v>905</v>
      </c>
      <c r="B5" s="6" t="n">
        <v>116989000</v>
      </c>
    </row>
    <row r="6" spans="1:3">
      <c r="A6" s="4" t="s">
        <v>906</v>
      </c>
      <c r="B6" s="5" t="n">
        <v>51234000</v>
      </c>
      <c r="C6" s="5" t="n">
        <v>36507000</v>
      </c>
    </row>
    <row r="7" spans="1:3">
      <c r="A7" s="4" t="s">
        <v>907</v>
      </c>
      <c r="B7" s="4" t="s">
        <v>908</v>
      </c>
    </row>
    <row r="8" spans="1:3">
      <c r="A8" s="4" t="s">
        <v>909</v>
      </c>
      <c r="B8" s="5" t="n">
        <v>28388000</v>
      </c>
    </row>
    <row r="9" spans="1:3">
      <c r="A9" s="4" t="s">
        <v>910</v>
      </c>
      <c r="B9" s="5" t="n">
        <v>0</v>
      </c>
      <c r="C9"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11</v>
      </c>
      <c r="B1" s="2" t="s">
        <v>410</v>
      </c>
    </row>
    <row r="2" spans="1:2">
      <c r="A2" s="3" t="s">
        <v>912</v>
      </c>
    </row>
    <row r="3" spans="1:2">
      <c r="A3" s="4" t="s">
        <v>516</v>
      </c>
      <c r="B3" s="5" t="n">
        <v>54952</v>
      </c>
    </row>
    <row r="4" spans="1:2">
      <c r="A4" s="4" t="s">
        <v>517</v>
      </c>
      <c r="B4" s="6" t="n">
        <v>11340</v>
      </c>
    </row>
    <row r="5" spans="1:2">
      <c r="A5" s="4" t="s">
        <v>206</v>
      </c>
      <c r="B5" s="6" t="n">
        <v>66292</v>
      </c>
    </row>
    <row r="6" spans="1:2">
      <c r="A6" s="3" t="s">
        <v>913</v>
      </c>
    </row>
    <row r="7" spans="1:2">
      <c r="A7" s="4" t="s">
        <v>516</v>
      </c>
      <c r="B7" s="6" t="n">
        <v>16108</v>
      </c>
    </row>
    <row r="8" spans="1:2">
      <c r="A8" s="4" t="s">
        <v>517</v>
      </c>
      <c r="B8" s="6" t="n">
        <v>960</v>
      </c>
    </row>
    <row r="9" spans="1:2">
      <c r="A9" s="4" t="s">
        <v>206</v>
      </c>
      <c r="B9" s="5" t="n">
        <v>170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37"/>
    <col customWidth="1" max="3" min="3" width="21"/>
    <col customWidth="1" max="4" min="4" width="21"/>
    <col customWidth="1" max="5" min="5" width="21"/>
    <col customWidth="1" max="6" min="6" width="21"/>
  </cols>
  <sheetData>
    <row r="1" spans="1:6">
      <c r="A1" s="1" t="s">
        <v>914</v>
      </c>
      <c r="B1" s="2" t="s">
        <v>124</v>
      </c>
      <c r="D1" s="2" t="s">
        <v>125</v>
      </c>
      <c r="E1" s="2" t="s">
        <v>1</v>
      </c>
    </row>
    <row r="2" spans="1:6">
      <c r="B2" s="2" t="s">
        <v>915</v>
      </c>
      <c r="C2" s="2" t="s">
        <v>415</v>
      </c>
      <c r="D2" s="2" t="s">
        <v>415</v>
      </c>
      <c r="E2" s="2" t="s">
        <v>410</v>
      </c>
      <c r="F2" s="2" t="s">
        <v>414</v>
      </c>
    </row>
    <row r="3" spans="1:6">
      <c r="A3" s="3" t="s">
        <v>916</v>
      </c>
    </row>
    <row r="4" spans="1:6">
      <c r="A4" s="4" t="s">
        <v>917</v>
      </c>
      <c r="E4" s="5" t="n">
        <v>47093</v>
      </c>
    </row>
    <row r="5" spans="1:6">
      <c r="A5" s="4" t="s">
        <v>918</v>
      </c>
      <c r="E5" s="6" t="n">
        <v>48000</v>
      </c>
    </row>
    <row r="6" spans="1:6">
      <c r="A6" s="4" t="s">
        <v>919</v>
      </c>
      <c r="C6" s="5" t="n">
        <v>84</v>
      </c>
      <c r="D6" s="5" t="n">
        <v>1304</v>
      </c>
      <c r="E6" s="6" t="n">
        <v>2646</v>
      </c>
      <c r="F6" s="5" t="n">
        <v>2140</v>
      </c>
    </row>
    <row r="7" spans="1:6">
      <c r="A7" s="4" t="s">
        <v>920</v>
      </c>
      <c r="B7" s="6" t="n">
        <v>6</v>
      </c>
    </row>
    <row r="8" spans="1:6">
      <c r="A8" s="4" t="s">
        <v>921</v>
      </c>
      <c r="B8" s="5" t="n">
        <v>693</v>
      </c>
      <c r="E8" s="6" t="n">
        <v>1386</v>
      </c>
    </row>
    <row r="9" spans="1:6">
      <c r="A9" s="4" t="s">
        <v>922</v>
      </c>
      <c r="E9" s="6" t="n">
        <v>588</v>
      </c>
      <c r="F9" s="6" t="n">
        <v>278</v>
      </c>
    </row>
    <row r="10" spans="1:6">
      <c r="A10" s="4" t="s">
        <v>807</v>
      </c>
    </row>
    <row r="11" spans="1:6">
      <c r="A11" s="3" t="s">
        <v>916</v>
      </c>
    </row>
    <row r="12" spans="1:6">
      <c r="A12" s="4" t="s">
        <v>919</v>
      </c>
      <c r="C12" s="6" t="n">
        <v>64</v>
      </c>
      <c r="D12" s="6" t="n">
        <v>1062</v>
      </c>
      <c r="E12" s="6" t="n">
        <v>2130</v>
      </c>
      <c r="F12" s="6" t="n">
        <v>1915</v>
      </c>
    </row>
    <row r="13" spans="1:6">
      <c r="A13" s="4" t="s">
        <v>808</v>
      </c>
    </row>
    <row r="14" spans="1:6">
      <c r="A14" s="3" t="s">
        <v>916</v>
      </c>
    </row>
    <row r="15" spans="1:6">
      <c r="A15" s="4" t="s">
        <v>919</v>
      </c>
      <c r="C15" s="5" t="n">
        <v>20</v>
      </c>
      <c r="D15" s="5" t="n">
        <v>242</v>
      </c>
      <c r="E15" s="5" t="n">
        <v>516</v>
      </c>
      <c r="F15" s="5" t="n">
        <v>225</v>
      </c>
    </row>
    <row r="16" spans="1:6">
      <c r="A16" s="4" t="s">
        <v>923</v>
      </c>
    </row>
    <row r="17" spans="1:6">
      <c r="A17" s="3" t="s">
        <v>916</v>
      </c>
    </row>
    <row r="18" spans="1:6">
      <c r="A18" s="4" t="s">
        <v>924</v>
      </c>
      <c r="E18" s="4" t="s">
        <v>925</v>
      </c>
    </row>
    <row r="19" spans="1:6">
      <c r="A19" s="4" t="s">
        <v>865</v>
      </c>
    </row>
    <row r="20" spans="1:6">
      <c r="A20" s="3" t="s">
        <v>916</v>
      </c>
    </row>
    <row r="21" spans="1:6">
      <c r="A21" s="4" t="s">
        <v>924</v>
      </c>
      <c r="E21" s="4" t="s">
        <v>926</v>
      </c>
    </row>
  </sheetData>
  <mergeCells count="3">
    <mergeCell ref="A1:A2"/>
    <mergeCell ref="B1:C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927</v>
      </c>
      <c r="B1" s="2" t="s">
        <v>410</v>
      </c>
    </row>
    <row r="2" spans="1:2">
      <c r="A2" s="3" t="s">
        <v>292</v>
      </c>
    </row>
    <row r="3" spans="1:2">
      <c r="A3" s="4" t="s">
        <v>516</v>
      </c>
      <c r="B3" s="5" t="n">
        <v>1743</v>
      </c>
    </row>
    <row r="4" spans="1:2">
      <c r="A4" s="4" t="s">
        <v>517</v>
      </c>
      <c r="B4" s="6" t="n">
        <v>1071</v>
      </c>
    </row>
    <row r="5" spans="1:2">
      <c r="A5" s="4" t="s">
        <v>518</v>
      </c>
      <c r="B5" s="6" t="n">
        <v>826</v>
      </c>
    </row>
    <row r="6" spans="1:2">
      <c r="A6" s="4" t="s">
        <v>519</v>
      </c>
      <c r="B6" s="6" t="n">
        <v>288</v>
      </c>
    </row>
    <row r="7" spans="1:2">
      <c r="A7" s="4" t="s">
        <v>520</v>
      </c>
      <c r="B7" s="6" t="n">
        <v>258</v>
      </c>
    </row>
    <row r="8" spans="1:2">
      <c r="A8" s="4" t="s">
        <v>521</v>
      </c>
      <c r="B8" s="6" t="n">
        <v>67</v>
      </c>
    </row>
    <row r="9" spans="1:2">
      <c r="A9" s="4" t="s">
        <v>928</v>
      </c>
      <c r="B9" s="5" t="n">
        <v>42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929</v>
      </c>
      <c r="B1" s="2" t="s">
        <v>930</v>
      </c>
      <c r="C1" s="2" t="s">
        <v>931</v>
      </c>
      <c r="D1" s="2" t="s">
        <v>414</v>
      </c>
    </row>
    <row r="2" spans="1:4">
      <c r="A2" s="4" t="s">
        <v>697</v>
      </c>
      <c r="C2" s="6" t="n">
        <v>1</v>
      </c>
    </row>
    <row r="3" spans="1:4">
      <c r="A3" s="4" t="s">
        <v>932</v>
      </c>
    </row>
    <row r="4" spans="1:4">
      <c r="A4" s="4" t="s">
        <v>933</v>
      </c>
      <c r="B4" s="4" t="s">
        <v>537</v>
      </c>
    </row>
    <row r="5" spans="1:4">
      <c r="A5" s="4" t="s">
        <v>934</v>
      </c>
      <c r="B5" s="5" t="n">
        <v>39200</v>
      </c>
    </row>
    <row r="6" spans="1:4">
      <c r="A6" s="4" t="s">
        <v>107</v>
      </c>
    </row>
    <row r="7" spans="1:4">
      <c r="A7" s="4" t="s">
        <v>708</v>
      </c>
      <c r="C7" s="6" t="n">
        <v>55000</v>
      </c>
    </row>
    <row r="8" spans="1:4">
      <c r="A8" s="4" t="s">
        <v>935</v>
      </c>
    </row>
    <row r="9" spans="1:4">
      <c r="A9" s="4" t="s">
        <v>936</v>
      </c>
      <c r="C9" s="5" t="n">
        <v>11060</v>
      </c>
    </row>
    <row r="10" spans="1:4">
      <c r="A10" s="4" t="s">
        <v>937</v>
      </c>
      <c r="C10" s="6" t="n">
        <v>2</v>
      </c>
    </row>
    <row r="11" spans="1:4">
      <c r="A11" s="4" t="s">
        <v>938</v>
      </c>
      <c r="C11" s="5" t="n">
        <v>3241</v>
      </c>
      <c r="D11" s="5" t="n">
        <v>346</v>
      </c>
    </row>
    <row r="12" spans="1:4">
      <c r="A12" s="4" t="s">
        <v>939</v>
      </c>
    </row>
    <row r="13" spans="1:4">
      <c r="A13" s="4" t="s">
        <v>708</v>
      </c>
      <c r="C13" s="6" t="n">
        <v>20000</v>
      </c>
    </row>
    <row r="14" spans="1:4">
      <c r="A14" s="4" t="s">
        <v>940</v>
      </c>
      <c r="C14" s="5" t="n">
        <v>20000</v>
      </c>
    </row>
    <row r="15" spans="1:4">
      <c r="A15" s="4" t="s">
        <v>697</v>
      </c>
      <c r="C15" s="6" t="n">
        <v>1066666</v>
      </c>
    </row>
    <row r="16" spans="1:4">
      <c r="A16" s="4" t="s">
        <v>941</v>
      </c>
    </row>
    <row r="17" spans="1:4">
      <c r="A17" s="4" t="s">
        <v>942</v>
      </c>
      <c r="C17" s="6" t="n">
        <v>16000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3</v>
      </c>
      <c r="B1" s="2" t="s">
        <v>880</v>
      </c>
      <c r="C1" s="2" t="s">
        <v>126</v>
      </c>
      <c r="D1" s="2" t="s">
        <v>2</v>
      </c>
      <c r="E1" s="2" t="s">
        <v>545</v>
      </c>
      <c r="F1" s="2" t="s">
        <v>546</v>
      </c>
      <c r="G1" s="2" t="s">
        <v>547</v>
      </c>
      <c r="H1" s="2" t="s">
        <v>73</v>
      </c>
      <c r="I1" s="2" t="s">
        <v>548</v>
      </c>
      <c r="J1" s="2" t="s">
        <v>549</v>
      </c>
      <c r="K1" s="2" t="s">
        <v>550</v>
      </c>
      <c r="L1" s="2" t="s">
        <v>127</v>
      </c>
      <c r="M1" s="2" t="s">
        <v>2</v>
      </c>
      <c r="N1" s="2" t="s">
        <v>73</v>
      </c>
    </row>
    <row r="2" spans="1:14">
      <c r="A2" s="3" t="s">
        <v>944</v>
      </c>
    </row>
    <row r="3" spans="1:14">
      <c r="A3" s="4" t="s">
        <v>128</v>
      </c>
      <c r="C3" s="5" t="n">
        <v>32867000</v>
      </c>
      <c r="D3" s="5" t="n">
        <v>92682000</v>
      </c>
      <c r="E3" s="5" t="n">
        <v>130884000</v>
      </c>
      <c r="F3" s="5" t="n">
        <v>151419000</v>
      </c>
      <c r="G3" s="5" t="n">
        <v>139772000</v>
      </c>
      <c r="H3" s="5" t="n">
        <v>118436000</v>
      </c>
      <c r="I3" s="5" t="n">
        <v>166173000</v>
      </c>
      <c r="J3" s="5" t="n">
        <v>192632000</v>
      </c>
      <c r="K3" s="5" t="n">
        <v>171606000</v>
      </c>
      <c r="L3" s="5" t="n">
        <v>466487000</v>
      </c>
      <c r="M3" s="5" t="n">
        <v>514757000</v>
      </c>
      <c r="N3" s="5" t="n">
        <v>648847000</v>
      </c>
    </row>
    <row r="4" spans="1:14">
      <c r="A4" s="3" t="s">
        <v>129</v>
      </c>
    </row>
    <row r="5" spans="1:14">
      <c r="A5" s="4" t="s">
        <v>130</v>
      </c>
      <c r="C5" s="6" t="n">
        <v>4920000</v>
      </c>
      <c r="D5" s="6" t="n">
        <v>36260000</v>
      </c>
      <c r="E5" s="6" t="n">
        <v>39723000</v>
      </c>
      <c r="F5" s="6" t="n">
        <v>40322000</v>
      </c>
      <c r="G5" s="6" t="n">
        <v>37844000</v>
      </c>
      <c r="H5" s="6" t="n">
        <v>30893000</v>
      </c>
      <c r="I5" s="6" t="n">
        <v>26765000</v>
      </c>
      <c r="J5" s="6" t="n">
        <v>24862000</v>
      </c>
      <c r="K5" s="6" t="n">
        <v>25920000</v>
      </c>
      <c r="L5" s="6" t="n">
        <v>92430000</v>
      </c>
      <c r="M5" s="6" t="n">
        <v>154149000</v>
      </c>
      <c r="N5" s="6" t="n">
        <v>108440000</v>
      </c>
    </row>
    <row r="6" spans="1:14">
      <c r="A6" s="4" t="s">
        <v>131</v>
      </c>
      <c r="C6" s="6" t="n">
        <v>1281000</v>
      </c>
      <c r="D6" s="6" t="n">
        <v>7382000</v>
      </c>
      <c r="E6" s="6" t="n">
        <v>8216000</v>
      </c>
      <c r="F6" s="6" t="n">
        <v>7638000</v>
      </c>
      <c r="G6" s="6" t="n">
        <v>8620000</v>
      </c>
      <c r="H6" s="6" t="n">
        <v>19634000</v>
      </c>
      <c r="I6" s="6" t="n">
        <v>5248000</v>
      </c>
      <c r="J6" s="6" t="n">
        <v>5278000</v>
      </c>
      <c r="K6" s="6" t="n">
        <v>4337000</v>
      </c>
      <c r="L6" s="6" t="n">
        <v>17601000</v>
      </c>
      <c r="M6" s="6" t="n">
        <v>31856000</v>
      </c>
      <c r="N6" s="6" t="n">
        <v>34497000</v>
      </c>
    </row>
    <row r="7" spans="1:14">
      <c r="A7" s="4" t="s">
        <v>132</v>
      </c>
      <c r="L7" s="6" t="n">
        <v>20247000</v>
      </c>
    </row>
    <row r="8" spans="1:14">
      <c r="A8" s="4" t="s">
        <v>945</v>
      </c>
      <c r="C8" s="6" t="n">
        <v>201000</v>
      </c>
      <c r="D8" s="6" t="n">
        <v>4182000</v>
      </c>
      <c r="E8" s="6" t="n">
        <v>4976000</v>
      </c>
      <c r="F8" s="6" t="n">
        <v>4003000</v>
      </c>
      <c r="G8" s="6" t="n">
        <v>6904000</v>
      </c>
      <c r="H8" s="6" t="n">
        <v>2858000</v>
      </c>
      <c r="I8" s="6" t="n">
        <v>-126000</v>
      </c>
      <c r="J8" s="6" t="n">
        <v>5187000</v>
      </c>
      <c r="K8" s="6" t="n">
        <v>2929000</v>
      </c>
      <c r="L8" s="6" t="n">
        <v>11958000</v>
      </c>
      <c r="M8" s="6" t="n">
        <v>20065000</v>
      </c>
      <c r="N8" s="6" t="n">
        <v>10848000</v>
      </c>
    </row>
    <row r="9" spans="1:14">
      <c r="A9" s="4" t="s">
        <v>134</v>
      </c>
      <c r="C9" s="6" t="n">
        <v>-1588000</v>
      </c>
      <c r="D9" s="6" t="n">
        <v>-31257000</v>
      </c>
      <c r="E9" s="6" t="n">
        <v>-12823000</v>
      </c>
      <c r="F9" s="6" t="n">
        <v>-7913000</v>
      </c>
      <c r="G9" s="6" t="n">
        <v>-23277000</v>
      </c>
      <c r="H9" s="6" t="n">
        <v>-40737000</v>
      </c>
      <c r="I9" s="6" t="n">
        <v>-3166000</v>
      </c>
      <c r="J9" s="6" t="n">
        <v>5942000</v>
      </c>
      <c r="K9" s="6" t="n">
        <v>-8000</v>
      </c>
      <c r="L9" s="6" t="n">
        <v>-69874000</v>
      </c>
      <c r="M9" s="6" t="n">
        <v>-75270000</v>
      </c>
      <c r="N9" s="6" t="n">
        <v>-37969000</v>
      </c>
    </row>
    <row r="10" spans="1:14">
      <c r="A10" s="4" t="s">
        <v>135</v>
      </c>
      <c r="C10" s="6" t="n">
        <v>-4067000</v>
      </c>
      <c r="D10" s="6" t="n">
        <v>-8715000</v>
      </c>
      <c r="E10" s="6" t="n">
        <v>-8449000</v>
      </c>
      <c r="F10" s="6" t="n">
        <v>-7820000</v>
      </c>
      <c r="G10" s="6" t="n">
        <v>-5115000</v>
      </c>
      <c r="H10" s="6" t="n">
        <v>-10964000</v>
      </c>
      <c r="I10" s="6" t="n">
        <v>-7387000</v>
      </c>
      <c r="J10" s="6" t="n">
        <v>-6884000</v>
      </c>
      <c r="K10" s="6" t="n">
        <v>-7401000</v>
      </c>
      <c r="L10" s="6" t="n">
        <v>-22961000</v>
      </c>
      <c r="M10" s="6" t="n">
        <v>-30099000</v>
      </c>
      <c r="N10" s="6" t="n">
        <v>-32636000</v>
      </c>
    </row>
    <row r="11" spans="1:14">
      <c r="A11" s="4" t="s">
        <v>136</v>
      </c>
      <c r="F11" s="6" t="n">
        <v>-12558000</v>
      </c>
      <c r="H11" s="6" t="n">
        <v>-190000</v>
      </c>
      <c r="M11" s="6" t="n">
        <v>-12558000</v>
      </c>
      <c r="N11" s="6" t="n">
        <v>-190000</v>
      </c>
    </row>
    <row r="12" spans="1:14">
      <c r="A12" s="4" t="s">
        <v>946</v>
      </c>
      <c r="C12" s="6" t="n">
        <v>1000</v>
      </c>
      <c r="D12" s="6" t="n">
        <v>-7000</v>
      </c>
      <c r="E12" s="6" t="n">
        <v>62000</v>
      </c>
      <c r="F12" s="6" t="n">
        <v>1686000</v>
      </c>
      <c r="G12" s="6" t="n">
        <v>27000</v>
      </c>
      <c r="H12" s="6" t="n">
        <v>2000</v>
      </c>
      <c r="I12" s="6" t="n">
        <v>9000</v>
      </c>
      <c r="J12" s="6" t="n">
        <v>5000</v>
      </c>
      <c r="K12" s="6" t="n">
        <v>317000</v>
      </c>
      <c r="L12" s="6" t="n">
        <v>-787000</v>
      </c>
      <c r="M12" s="6" t="n">
        <v>1768000</v>
      </c>
      <c r="N12" s="6" t="n">
        <v>333000</v>
      </c>
    </row>
    <row r="13" spans="1:14">
      <c r="A13" s="4" t="s">
        <v>138</v>
      </c>
      <c r="C13" s="6" t="n">
        <v>-5654000</v>
      </c>
      <c r="D13" s="6" t="n">
        <v>-39979000</v>
      </c>
      <c r="E13" s="6" t="n">
        <v>-21210000</v>
      </c>
      <c r="F13" s="6" t="n">
        <v>-26605000</v>
      </c>
      <c r="G13" s="6" t="n">
        <v>-28365000</v>
      </c>
      <c r="H13" s="6" t="n">
        <v>-51889000</v>
      </c>
      <c r="I13" s="6" t="n">
        <v>-10544000</v>
      </c>
      <c r="J13" s="6" t="n">
        <v>-937000</v>
      </c>
      <c r="K13" s="6" t="n">
        <v>-7092000</v>
      </c>
      <c r="L13" s="6" t="n">
        <v>-93622000</v>
      </c>
      <c r="M13" s="6" t="n">
        <v>-116159000</v>
      </c>
      <c r="N13" s="6" t="n">
        <v>-70462000</v>
      </c>
    </row>
    <row r="14" spans="1:14">
      <c r="A14" s="4" t="s">
        <v>139</v>
      </c>
      <c r="B14" s="5" t="n">
        <v>0</v>
      </c>
      <c r="C14" s="6" t="n">
        <v>0</v>
      </c>
      <c r="D14" s="6" t="n">
        <v>-546000</v>
      </c>
      <c r="E14" s="6" t="n">
        <v>39000</v>
      </c>
      <c r="F14" s="6" t="n">
        <v>306000</v>
      </c>
      <c r="G14" s="6" t="n">
        <v>124000</v>
      </c>
      <c r="H14" s="6" t="n">
        <v>352000</v>
      </c>
      <c r="L14" s="6" t="n">
        <v>0</v>
      </c>
      <c r="M14" s="6" t="n">
        <v>-77000</v>
      </c>
      <c r="N14" s="6" t="n">
        <v>352000</v>
      </c>
    </row>
    <row r="15" spans="1:14">
      <c r="A15" s="4" t="s">
        <v>140</v>
      </c>
      <c r="C15" s="6" t="n">
        <v>-5654000</v>
      </c>
      <c r="D15" s="6" t="n">
        <v>-39433000</v>
      </c>
      <c r="E15" s="6" t="n">
        <v>-21249000</v>
      </c>
      <c r="F15" s="6" t="n">
        <v>-26911000</v>
      </c>
      <c r="G15" s="6" t="n">
        <v>-28489000</v>
      </c>
      <c r="H15" s="6" t="n">
        <v>-52241000</v>
      </c>
      <c r="I15" s="6" t="n">
        <v>-10544000</v>
      </c>
      <c r="J15" s="6" t="n">
        <v>-937000</v>
      </c>
      <c r="K15" s="6" t="n">
        <v>-7092000</v>
      </c>
      <c r="L15" s="6" t="n">
        <v>-93622000</v>
      </c>
      <c r="M15" s="6" t="n">
        <v>-116082000</v>
      </c>
      <c r="N15" s="6" t="n">
        <v>-70814000</v>
      </c>
    </row>
    <row r="16" spans="1:14">
      <c r="A16" s="4" t="s">
        <v>141</v>
      </c>
      <c r="D16" s="6" t="n">
        <v>-6240000</v>
      </c>
      <c r="E16" s="6" t="n">
        <v>-4280000</v>
      </c>
      <c r="F16" s="6" t="n">
        <v>-5432000</v>
      </c>
      <c r="G16" s="6" t="n">
        <v>-6217000</v>
      </c>
      <c r="H16" s="6" t="n">
        <v>-4918000</v>
      </c>
      <c r="M16" s="6" t="n">
        <v>-22169000</v>
      </c>
      <c r="N16" s="6" t="n">
        <v>-4918000</v>
      </c>
    </row>
    <row r="17" spans="1:14">
      <c r="A17" s="4" t="s">
        <v>142</v>
      </c>
      <c r="C17" s="6" t="n">
        <v>-5654000</v>
      </c>
      <c r="D17" s="6" t="n">
        <v>-33193000</v>
      </c>
      <c r="E17" s="6" t="n">
        <v>-16969000</v>
      </c>
      <c r="F17" s="6" t="n">
        <v>-21479000</v>
      </c>
      <c r="G17" s="6" t="n">
        <v>-22272000</v>
      </c>
      <c r="H17" s="6" t="n">
        <v>-47323000</v>
      </c>
      <c r="I17" s="6" t="n">
        <v>-10544000</v>
      </c>
      <c r="J17" s="6" t="n">
        <v>-937000</v>
      </c>
      <c r="K17" s="6" t="n">
        <v>-7092000</v>
      </c>
      <c r="L17" s="6" t="n">
        <v>-93622000</v>
      </c>
      <c r="M17" s="6" t="n">
        <v>-93913000</v>
      </c>
      <c r="N17" s="6" t="n">
        <v>-65896000</v>
      </c>
    </row>
    <row r="18" spans="1:14">
      <c r="A18" s="4" t="s">
        <v>143</v>
      </c>
      <c r="D18" s="6" t="n">
        <v>-1720000</v>
      </c>
      <c r="E18" s="6" t="n">
        <v>-1670000</v>
      </c>
      <c r="F18" s="6" t="n">
        <v>-660000</v>
      </c>
      <c r="M18" s="6" t="n">
        <v>-4050000</v>
      </c>
    </row>
    <row r="19" spans="1:14">
      <c r="A19" s="4" t="s">
        <v>144</v>
      </c>
      <c r="D19" s="6" t="n">
        <v>-5240000</v>
      </c>
      <c r="E19" s="6" t="n">
        <v>-4406000</v>
      </c>
      <c r="F19" s="6" t="n">
        <v>-1560000</v>
      </c>
      <c r="M19" s="6" t="n">
        <v>-11206000</v>
      </c>
    </row>
    <row r="20" spans="1:14">
      <c r="A20" s="4" t="s">
        <v>145</v>
      </c>
      <c r="C20" s="6" t="n">
        <v>-5654000</v>
      </c>
      <c r="D20" s="6" t="n">
        <v>-40153000</v>
      </c>
      <c r="E20" s="6" t="n">
        <v>-23045000</v>
      </c>
      <c r="F20" s="6" t="n">
        <v>-23699000</v>
      </c>
      <c r="G20" s="6" t="n">
        <v>-22272000</v>
      </c>
      <c r="L20" s="6" t="n">
        <v>-93622000</v>
      </c>
      <c r="M20" s="6" t="n">
        <v>-109169000</v>
      </c>
      <c r="N20" s="6" t="n">
        <v>-65896000</v>
      </c>
    </row>
    <row r="21" spans="1:14">
      <c r="A21" s="4" t="s">
        <v>149</v>
      </c>
    </row>
    <row r="22" spans="1:14">
      <c r="A22" s="3" t="s">
        <v>129</v>
      </c>
    </row>
    <row r="23" spans="1:14">
      <c r="A23" s="4" t="s">
        <v>150</v>
      </c>
      <c r="C23" s="5" t="n">
        <v>28053000</v>
      </c>
      <c r="D23" s="5" t="n">
        <v>76115000</v>
      </c>
      <c r="E23" s="5" t="n">
        <v>90792000</v>
      </c>
      <c r="F23" s="5" t="n">
        <v>107369000</v>
      </c>
      <c r="G23" s="5" t="n">
        <v>109681000</v>
      </c>
      <c r="H23" s="5" t="n">
        <v>105788000</v>
      </c>
      <c r="I23" s="5" t="n">
        <v>137452000</v>
      </c>
      <c r="J23" s="5" t="n">
        <v>151363000</v>
      </c>
      <c r="K23" s="5" t="n">
        <v>138428000</v>
      </c>
      <c r="L23" s="5" t="n">
        <v>394125000</v>
      </c>
      <c r="M23" s="5" t="n">
        <v>383957000</v>
      </c>
      <c r="N23" s="5" t="n">
        <v>53303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47</v>
      </c>
    </row>
    <row r="4" spans="1:2">
      <c r="A4" s="4" t="s">
        <v>250</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13:23Z</dcterms:created>
  <dcterms:modified xmlns:dcterms="http://purl.org/dc/terms/" xmlns:xsi="http://www.w3.org/2001/XMLSchema-instance" xsi:type="dcterms:W3CDTF">2020-03-05T17:13:23Z</dcterms:modified>
</cp:coreProperties>
</file>